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_Pa" sheetId="3" r:id="rId3"/>
    <s:sheet name="CONSOLIDATED STATEMENTS OF OPER" sheetId="4" r:id="rId4"/>
    <s:sheet name="CONSOLIDATED STATEMENTS OF EQUI" sheetId="5" r:id="rId5"/>
    <s:sheet name="CONSOLIDATED STATEMENTS OF CASH" sheetId="6" r:id="rId6"/>
    <s:sheet name="ORGANIZATION AND NATURE OF OPER" sheetId="7" r:id="rId7"/>
    <s:sheet name="SIGNIFICANT ACCOUNTING POLICIES" sheetId="8" r:id="rId8"/>
    <s:sheet name="TRADE ACCOUNTS RECEIVABLE, NET" sheetId="9" r:id="rId9"/>
    <s:sheet name="OTHER RECEIVABLES, NET" sheetId="10" r:id="rId10"/>
    <s:sheet name="PURCHASE ADVANCES" sheetId="11" r:id="rId11"/>
    <s:sheet name="INVENTORIES" sheetId="12" r:id="rId12"/>
    <s:sheet name="PROPERTY AND EQUIPMENT, NET" sheetId="13" r:id="rId13"/>
    <s:sheet name="Long-term investment" sheetId="14" r:id="rId14"/>
    <s:sheet name="OTHER PAYABLES" sheetId="15" r:id="rId15"/>
    <s:sheet name="TAXES PAYABLE" sheetId="16" r:id="rId16"/>
    <s:sheet name="SHORT-TERM BANK LOAN" sheetId="17" r:id="rId17"/>
    <s:sheet name="SHORT-TERM BORROWINGS DUE TO RE" sheetId="18" r:id="rId18"/>
    <s:sheet name="WARRANTS LIABILITY" sheetId="19" r:id="rId19"/>
    <s:sheet name="SHAREHOLDERS' EQUITY" sheetId="20" r:id="rId20"/>
    <s:sheet name="STOCK-BASED COMPENSATION" sheetId="21" r:id="rId21"/>
    <s:sheet name="INCOME TAX" sheetId="22" r:id="rId22"/>
    <s:sheet name="NON-CONTROLLING INTEREST" sheetId="23" r:id="rId23"/>
    <s:sheet name="CONCENTRATIONS" sheetId="24" r:id="rId24"/>
    <s:sheet name="COMMITMENTS AND CONTINGENCY" sheetId="25" r:id="rId25"/>
    <s:sheet name="RELATED PARTY TRANSACTIONS AND " sheetId="26" r:id="rId26"/>
    <s:sheet name="VARIABLE INTEREST ENTITIES" sheetId="27" r:id="rId27"/>
    <s:sheet name="EARNINGS PER SHARE" sheetId="28" r:id="rId28"/>
    <s:sheet name="SUBSEQUENT EVENTS" sheetId="29" r:id="rId29"/>
    <s:sheet name="SIGNIFICANT ACCOUNTING POLICI30" sheetId="30" r:id="rId30"/>
    <s:sheet name="TRADE ACCOUNTS RECEIVABLE, NET " sheetId="31" r:id="rId31"/>
    <s:sheet name="OTHER RECEIVABLES, NET (Tables)" sheetId="32" r:id="rId32"/>
    <s:sheet name="PURCHASE ADVANCES (Tables)" sheetId="33" r:id="rId33"/>
    <s:sheet name="INVENTORIES (Tables)" sheetId="34" r:id="rId34"/>
    <s:sheet name="PROPERTY AND EQUIPMENT, NET (Ta" sheetId="35" r:id="rId35"/>
    <s:sheet name="OTHER PAYABLES (Tables)" sheetId="36" r:id="rId36"/>
    <s:sheet name="TAXES PAYABLE (Tables)" sheetId="37" r:id="rId37"/>
    <s:sheet name="SHORT-TERM BANK LOAN (Tables)" sheetId="38" r:id="rId38"/>
    <s:sheet name="SHORT-TERM BORROWINGS DUE TO 39" sheetId="39" r:id="rId39"/>
    <s:sheet name="WARRANTS LIABILITY (Tables)" sheetId="40" r:id="rId40"/>
    <s:sheet name="STOCK-BASED COMPENSATION (Table" sheetId="41" r:id="rId41"/>
    <s:sheet name="INCOME TAX (Tables)" sheetId="42" r:id="rId42"/>
    <s:sheet name="NON-CONTROLLING INTEREST(Tables" sheetId="43" r:id="rId43"/>
    <s:sheet name="COMMITMENTS AND CONTINGENCY (Ta" sheetId="44" r:id="rId44"/>
    <s:sheet name="RELATED PARTY TRANSACTIONS AN45" sheetId="45" r:id="rId45"/>
    <s:sheet name="VARIABLE INTEREST ENTITIES (Tab" sheetId="46" r:id="rId46"/>
    <s:sheet name="EARNINGS PER SHARE (Tables)" sheetId="47" r:id="rId47"/>
    <s:sheet name="ORGANIZATION AND NATURE OF OP48" sheetId="48" r:id="rId48"/>
    <s:sheet name="SIGNIFICANT ACCOUNTING POLICI49" sheetId="49" r:id="rId49"/>
    <s:sheet name="TRADE ACCOUNTS RECEIVABLE, NE50" sheetId="50" r:id="rId50"/>
    <s:sheet name="TRADE ACCOUNTS RECEIVABLE, NE51" sheetId="51" r:id="rId51"/>
    <s:sheet name="TRADE ACCOUNTS RECEIVABLE, NE52" sheetId="52" r:id="rId52"/>
    <s:sheet name="OTHER RECEIVABLES, NET (Details" sheetId="53" r:id="rId53"/>
    <s:sheet name="OTHER RECEIVABLES, NET (Detai54" sheetId="54" r:id="rId54"/>
    <s:sheet name="OTHER RECEIVABLES, NET (Detai55" sheetId="55" r:id="rId55"/>
    <s:sheet name="PURCHASE ADVANCES (Details)" sheetId="56" r:id="rId56"/>
    <s:sheet name="PURCHASE ADVANCES (Details 1)" sheetId="57" r:id="rId57"/>
    <s:sheet name="PURCHASE ADVANCES (Details Text" sheetId="58" r:id="rId58"/>
    <s:sheet name="INVENTORIES (Details)" sheetId="59" r:id="rId59"/>
    <s:sheet name="INVENTORIES (Details Textual)" sheetId="60" r:id="rId60"/>
    <s:sheet name="PROPERTY AND EQUIPMENT, NET (De" sheetId="61" r:id="rId61"/>
    <s:sheet name="PROPERTY AND EQUIPMENT, NET (62" sheetId="62" r:id="rId62"/>
    <s:sheet name="LONG-TERM INVESTMENT (Details T" sheetId="63" r:id="rId63"/>
    <s:sheet name="OTHER PAYABLES (Details)" sheetId="64" r:id="rId64"/>
    <s:sheet name="OTHER PAYABLES (Details 1)" sheetId="65" r:id="rId65"/>
    <s:sheet name="OTHER PAYABLES (Details Textual" sheetId="66" r:id="rId66"/>
    <s:sheet name="TAXES PAYABLE (Details)" sheetId="67" r:id="rId67"/>
    <s:sheet name="SHORT-TERM BANK LOAN (Details)" sheetId="68" r:id="rId68"/>
    <s:sheet name="SHORT-TERM BANK LOAN (Details T" sheetId="69" r:id="rId69"/>
    <s:sheet name="SHORT-TERM BORROWINGS DUE TO 70" sheetId="70" r:id="rId70"/>
    <s:sheet name="SHORT-TERM BORROWINGS DUE TO 71" sheetId="71" r:id="rId71"/>
    <s:sheet name="WARRANTS LIABILITY (Details)" sheetId="72" r:id="rId72"/>
    <s:sheet name="WARRANTS LIABILITY (Details 1)" sheetId="73" r:id="rId73"/>
    <s:sheet name="WARRANTS LIABILITY (Details 2)" sheetId="74" r:id="rId74"/>
    <s:sheet name="WARRANTS LIABILITY (Details Tex" sheetId="75" r:id="rId75"/>
    <s:sheet name="SHAREHOLDERS' EQUITY (Details T" sheetId="76" r:id="rId76"/>
    <s:sheet name="STOCK-BASED COMPENSATION (Detai" sheetId="77" r:id="rId77"/>
    <s:sheet name="STOCK-BASED COMPENSATION (Det78" sheetId="78" r:id="rId78"/>
    <s:sheet name="STOCK-BASED COMPENSATION (Det79" sheetId="79" r:id="rId79"/>
    <s:sheet name="STOCK-BASED COMPENSATION (Det80" sheetId="80" r:id="rId80"/>
    <s:sheet name="STOCK-BASED COMPENSATION (Det81" sheetId="81" r:id="rId81"/>
    <s:sheet name="INCOME TAX (Details)" sheetId="82" r:id="rId82"/>
    <s:sheet name="INCOME TAX (Details 1)" sheetId="83" r:id="rId83"/>
    <s:sheet name="INCOME TAX (Details 2)" sheetId="84" r:id="rId84"/>
    <s:sheet name="INCOME TAX (Details Textual)" sheetId="85" r:id="rId85"/>
    <s:sheet name="NON-CONTROLLING INTEREST (Detai" sheetId="86" r:id="rId86"/>
    <s:sheet name="CONCENTRATIONS (Details Textual" sheetId="87" r:id="rId87"/>
    <s:sheet name="COMMITMENTS AND CONTINGENCY (De" sheetId="88" r:id="rId88"/>
    <s:sheet name="COMMITMENTS AND CONTINGENCY (89" sheetId="89" r:id="rId89"/>
    <s:sheet name="RELATED PARTY TRANSACTIONS AN90" sheetId="90" r:id="rId90"/>
    <s:sheet name="RELATED PARTY TRANSACTIONS AN91" sheetId="91" r:id="rId91"/>
    <s:sheet name="RELATED PARTY TRANSACTIONS AN92" sheetId="92" r:id="rId92"/>
    <s:sheet name="VARIABLE INTEREST ENTITIES (Det" sheetId="93" r:id="rId93"/>
    <s:sheet name="VARIABLE INTEREST ENTITIES (D94" sheetId="94" r:id="rId94"/>
    <s:sheet name="EARNINGS PER SHARE (Details)" sheetId="95" r:id="rId95"/>
    <s:sheet name="SUBSEQUENT EVENTS (Details Text" sheetId="96" r:id="rId96"/>
  </s:sheets>
  <s:definedNames/>
  <s:calcPr calcId="124519" calcMode="auto" fullCalcOnLoad="1"/>
</s:workbook>
</file>

<file path=xl/sharedStrings.xml><?xml version="1.0" encoding="utf-8"?>
<sst xmlns="http://schemas.openxmlformats.org/spreadsheetml/2006/main" uniqueCount="839">
  <si>
    <t>Document And Entity Information - USD ($) $ in Millions</t>
  </si>
  <si>
    <t>12 Months Ended</t>
  </si>
  <si>
    <t>Jun. 30, 2015</t>
  </si>
  <si>
    <t>Sep. 16, 2015</t>
  </si>
  <si>
    <t>Dec. 31, 2014</t>
  </si>
  <si>
    <t>Document Information [Line Items]</t>
  </si>
  <si>
    <t>Entity Registrant Name</t>
  </si>
  <si>
    <t>Recon Technology, Ltd</t>
  </si>
  <si>
    <t>Entity Central Index Key</t>
  </si>
  <si>
    <t>Current Fiscal Year End Date</t>
  </si>
  <si>
    <t>--06-30</t>
  </si>
  <si>
    <t>Entity Filer Category</t>
  </si>
  <si>
    <t>Smaller Reporting Company</t>
  </si>
  <si>
    <t>Entity Common Stock, Shares Outstanding</t>
  </si>
  <si>
    <t>Document Type</t>
  </si>
  <si>
    <t>10-K</t>
  </si>
  <si>
    <t>Amendment Flag</t>
  </si>
  <si>
    <t>false</t>
  </si>
  <si>
    <t>Document Period End Date</t>
  </si>
  <si>
    <t>Jun. 30,
		2015</t>
  </si>
  <si>
    <t>Document Fiscal Year Focus</t>
  </si>
  <si>
    <t>Document Fiscal Period Focus</t>
  </si>
  <si>
    <t>FY</t>
  </si>
  <si>
    <t>Entity Well-known Seasoned Issuer</t>
  </si>
  <si>
    <t>No</t>
  </si>
  <si>
    <t>Entity Voluntary Filers</t>
  </si>
  <si>
    <t>Entity Current Reporting Status</t>
  </si>
  <si>
    <t>Yes</t>
  </si>
  <si>
    <t>Trading Symbol</t>
  </si>
  <si>
    <t>RCON</t>
  </si>
  <si>
    <t>Entity Public Float</t>
  </si>
  <si>
    <t>CONSOLIDATED BALANCE SHEETS</t>
  </si>
  <si>
    <t>Jun. 30, 2015USD ($)</t>
  </si>
  <si>
    <t>Jun. 30, 2015CNY (¥)</t>
  </si>
  <si>
    <t>Jun. 30, 2014CNY (¥)</t>
  </si>
  <si>
    <t>Current assets</t>
  </si>
  <si>
    <t>Cash and cash equivalents</t>
  </si>
  <si>
    <t>Notes receivable</t>
  </si>
  <si>
    <t>Trade accounts receivable, net</t>
  </si>
  <si>
    <t>Trade accounts receivable- related parties, net</t>
  </si>
  <si>
    <t>Inventories, net</t>
  </si>
  <si>
    <t>Deferred tax asset</t>
  </si>
  <si>
    <t>Total current assets</t>
  </si>
  <si>
    <t>Property and equipment, net</t>
  </si>
  <si>
    <t>Long-term other receivable</t>
  </si>
  <si>
    <t>Total Assets</t>
  </si>
  <si>
    <t>Current liabilities</t>
  </si>
  <si>
    <t>Short-term bank loans</t>
  </si>
  <si>
    <t>Trade accounts payable</t>
  </si>
  <si>
    <t>Trade accounts payable- related parties</t>
  </si>
  <si>
    <t>Deferred revenue</t>
  </si>
  <si>
    <t>Advances from customers</t>
  </si>
  <si>
    <t>Accrued payroll and employees' welfare</t>
  </si>
  <si>
    <t>Accrued expenses</t>
  </si>
  <si>
    <t>Taxes payable</t>
  </si>
  <si>
    <t>Deferred tax liability</t>
  </si>
  <si>
    <t>Warrants liability</t>
  </si>
  <si>
    <t>Total current liabilities</t>
  </si>
  <si>
    <t>Equity</t>
  </si>
  <si>
    <t>Common stock, ($ 0.0185 U.S. dollar par value, 25,000,000 and 100,000,000 shares authorized as of June 30, 2014 and June 30, 2015, respectively); 4,717,336 and 5,427,946 shares issued and outstanding as of June 30, 2014 and June 30, 2015, respectively)</t>
  </si>
  <si>
    <t>Additional paid-in capital</t>
  </si>
  <si>
    <t>Appropriated retained earnings</t>
  </si>
  <si>
    <t>Unappropriated retained earnings</t>
  </si>
  <si>
    <t>Accumulated other comprehensive loss</t>
  </si>
  <si>
    <t>Total shareholders’ equity</t>
  </si>
  <si>
    <t>Non-controlling interest</t>
  </si>
  <si>
    <t>Total equity</t>
  </si>
  <si>
    <t>Total Liabilities and Equity</t>
  </si>
  <si>
    <t>All Other [Member]</t>
  </si>
  <si>
    <t>Other receivables, net</t>
  </si>
  <si>
    <t>Purchase advances, net</t>
  </si>
  <si>
    <t>Prepaid expenses</t>
  </si>
  <si>
    <t>Long-term trade accounts receivable, net</t>
  </si>
  <si>
    <t>Other payables</t>
  </si>
  <si>
    <t>Related Party [Member]</t>
  </si>
  <si>
    <t>Short-term borrowings</t>
  </si>
  <si>
    <t>CONSOLIDATED BALANCE SHEETS [Parenthetical] - $ / shares</t>
  </si>
  <si>
    <t>Jun. 30, 2014</t>
  </si>
  <si>
    <t>Common shares, par value (in dollars per share)</t>
  </si>
  <si>
    <t>Common shares, shares authorized</t>
  </si>
  <si>
    <t>Common shares, shares issued</t>
  </si>
  <si>
    <t>Common shares, shares outstanding</t>
  </si>
  <si>
    <t>CONSOLIDATED STATEMENTS OF OPERATIONS AND COMPREHENSIVE INCOME (LOSS)</t>
  </si>
  <si>
    <t>Jun. 30, 2015USD ($)$ / sharesshares</t>
  </si>
  <si>
    <t>Jun. 30, 2015CNY (¥)¥ / sharesshares</t>
  </si>
  <si>
    <t>Jun. 30, 2014CNY (¥)¥ / sharesshares</t>
  </si>
  <si>
    <t>Revenues</t>
  </si>
  <si>
    <t>Total revenues</t>
  </si>
  <si>
    <t>Cost of revenues</t>
  </si>
  <si>
    <t>Provision for slow moving inventories</t>
  </si>
  <si>
    <t>Total cost of revenues</t>
  </si>
  <si>
    <t>Gross profit</t>
  </si>
  <si>
    <t>Selling and distribution expenses</t>
  </si>
  <si>
    <t>General and administrative expenses</t>
  </si>
  <si>
    <t>Research and development expenses</t>
  </si>
  <si>
    <t>Operating expenses</t>
  </si>
  <si>
    <t>Income (loss) from operations</t>
  </si>
  <si>
    <t>Other income (expenses)</t>
  </si>
  <si>
    <t>Subsidy income</t>
  </si>
  <si>
    <t>Interest income</t>
  </si>
  <si>
    <t>Interest expense</t>
  </si>
  <si>
    <t>Loss from investment</t>
  </si>
  <si>
    <t>Change in fair value of warrants liability</t>
  </si>
  <si>
    <t>Loss from foreign currency exchange</t>
  </si>
  <si>
    <t>Loss from warrants redemption</t>
  </si>
  <si>
    <t>Other expense</t>
  </si>
  <si>
    <t>Income (loss) before income tax</t>
  </si>
  <si>
    <t>Provision (benefit) for income tax</t>
  </si>
  <si>
    <t>Net Income (loss)</t>
  </si>
  <si>
    <t>Less: Net income attributable to non-controlling interest</t>
  </si>
  <si>
    <t>Net Income (loss) attributable to Recon Technology, Ltd</t>
  </si>
  <si>
    <t>Comprehensive income (loss)</t>
  </si>
  <si>
    <t>Net income (loss)</t>
  </si>
  <si>
    <t>Foreign currency translation adjustment</t>
  </si>
  <si>
    <t>Comprehensive income (loss) attributable to non-controlling interest</t>
  </si>
  <si>
    <t>Comprehensive income (loss) attributable to Recon Technology, Ltd</t>
  </si>
  <si>
    <t>Earnings (loss) per common share - basic (in dollars per share) | (per share)</t>
  </si>
  <si>
    <t>Earnings (loss) per common share - diluted (in dollars per share) | (per share)</t>
  </si>
  <si>
    <t>Weighted - average shares -basic (in shares)</t>
  </si>
  <si>
    <t>Weighted - average shares -diluted (in shares)</t>
  </si>
  <si>
    <t>Hardware And Software [Member]</t>
  </si>
  <si>
    <t>Hardware And Software [Member] | Related Party [Member]</t>
  </si>
  <si>
    <t>Services [Member]</t>
  </si>
  <si>
    <t>CONSOLIDATED STATEMENTS OF EQUITY</t>
  </si>
  <si>
    <t>USD ($)</t>
  </si>
  <si>
    <t>CNY (¥)</t>
  </si>
  <si>
    <t>Shareholders' Equity [Member]CNY (¥)</t>
  </si>
  <si>
    <t>Common Stock [Member]CNY (¥)shares</t>
  </si>
  <si>
    <t>Additional Paid-in Capital [Member]CNY (¥)</t>
  </si>
  <si>
    <t>Statutory Reserves [Member]CNY (¥)</t>
  </si>
  <si>
    <t>Retained Earnings [Member]CNY (¥)</t>
  </si>
  <si>
    <t>AOCI Attributable to Parent [Member]CNY (¥)</t>
  </si>
  <si>
    <t>Noncontrolling Interest [Member]CNY (¥)</t>
  </si>
  <si>
    <t>Opening Balance at Jun. 30, 2013</t>
  </si>
  <si>
    <t>Opening Balance (in shares) at Jun. 30, 2013</t>
  </si>
  <si>
    <t>Capital contribution in VIE</t>
  </si>
  <si>
    <t>Stock issuance</t>
  </si>
  <si>
    <t>Stock issuance (in shares)</t>
  </si>
  <si>
    <t>Restricted shares issued for services</t>
  </si>
  <si>
    <t>Restricted shares issued for services (in shares)</t>
  </si>
  <si>
    <t>Restricted shares issued to redeem warrants | ¥</t>
  </si>
  <si>
    <t>Stock options exercised</t>
  </si>
  <si>
    <t>Stock options exercised (in shares)</t>
  </si>
  <si>
    <t>Stock based payment</t>
  </si>
  <si>
    <t>Net income (loss) for the year</t>
  </si>
  <si>
    <t>Appropriation of statutory reserves</t>
  </si>
  <si>
    <t>Ending Balance at Jun. 30, 2014</t>
  </si>
  <si>
    <t>Ending Balance (in shares) at Jun. 30, 2014</t>
  </si>
  <si>
    <t>Restricted shares issued to redeem warrants</t>
  </si>
  <si>
    <t>Restricted shares issued to redeem warrants (in shares)</t>
  </si>
  <si>
    <t>Ending Balance at Jun. 30, 2015</t>
  </si>
  <si>
    <t>Ending Balance (in shares) at Jun. 30, 2015</t>
  </si>
  <si>
    <t>CONSOLIDATED STATEMENTS OF CASH FLOWS</t>
  </si>
  <si>
    <t>Cash flows from operating activities:</t>
  </si>
  <si>
    <t>Adjustments to reconcile net income (loss) to net cash used in operating activities:</t>
  </si>
  <si>
    <t>Depreciation</t>
  </si>
  <si>
    <t>Loss (Gain) from disposal of equipment</t>
  </si>
  <si>
    <t>Provision for doubtful accounts</t>
  </si>
  <si>
    <t>Share based compensation</t>
  </si>
  <si>
    <t>Deferred tax benefit (provision)</t>
  </si>
  <si>
    <t>Income tax benefit</t>
  </si>
  <si>
    <t>Changes in operating assets and liabilities:</t>
  </si>
  <si>
    <t>Trade accounts receivable</t>
  </si>
  <si>
    <t>Inventories</t>
  </si>
  <si>
    <t>Purchase advance, net</t>
  </si>
  <si>
    <t>Tax recoverable</t>
  </si>
  <si>
    <t>Deferred income</t>
  </si>
  <si>
    <t>Net cash used in operating activities</t>
  </si>
  <si>
    <t>Cash flows from investing activities:</t>
  </si>
  <si>
    <t>Purchase of property and equipment</t>
  </si>
  <si>
    <t>Proceeds from disposal of equipment</t>
  </si>
  <si>
    <t>Net cash used in investing activities</t>
  </si>
  <si>
    <t>Cash flows from financing activities:</t>
  </si>
  <si>
    <t>Proceeds from short-term bank loans</t>
  </si>
  <si>
    <t>Repayments of short-term bank loans</t>
  </si>
  <si>
    <t>Proceeds from sale of common stock, net of issuance costs</t>
  </si>
  <si>
    <t>Proceeds from stock options exercised</t>
  </si>
  <si>
    <t>Net cash provided by financing activities</t>
  </si>
  <si>
    <t>Effect of exchange rate fluctuation on cash and cash equivalents</t>
  </si>
  <si>
    <t>Net decrease in cash and cash equivalents</t>
  </si>
  <si>
    <t>Cash and cash equivalents at beginning of year</t>
  </si>
  <si>
    <t>Cash and cash equivalents at end of year</t>
  </si>
  <si>
    <t>Supplemental cash flow information</t>
  </si>
  <si>
    <t>Cash paid during the period for interest</t>
  </si>
  <si>
    <t>Cash paid during the period for taxes</t>
  </si>
  <si>
    <t>Non-cash investing and financing activities</t>
  </si>
  <si>
    <t>Issuance of common stock to prepay professional services</t>
  </si>
  <si>
    <t>Issuance of common stock to redeem warrants</t>
  </si>
  <si>
    <t>Other receivable, net</t>
  </si>
  <si>
    <t>Prepaid expense</t>
  </si>
  <si>
    <t>Repayment of short-term borrowings</t>
  </si>
  <si>
    <t>Proceeds from short-term borrowings</t>
  </si>
  <si>
    <t>ORGANIZATION AND NATURE OF OPERATIONS</t>
  </si>
  <si>
    <t>Organization, Consolidation and Presentation of Financial Statements [Abstract]</t>
  </si>
  <si>
    <t>Organization, Consolidation and Presentation of Financial Statements Disclosure [Text Block]</t>
  </si>
  <si>
    <t xml:space="preserve"> NOTE 1. ORGANIZATION AND NATURE OF OPERATIONS Organization  Recon Technology, Ltd (the “Company”) was incorporated under the laws of the Cayman Islands on August 21, 2007 by Mr. Yin Shenping, Mr. Chen Guangqiang and Mr. Li Hongqi (the “Founders”) as a limited liability company. The Company provides specialized oilfield equipment, automation systems, tools, chemicals and field services to petroleum companies mainly in the People’s Republic of China (the “PRC”). Its wholly owned subsidiary, Recon Technology Co., Limited (“Recon-HK”) was incorporated on September 6, 2007 in Hong Kong. Other than the equity interest in Recon-HK, the Company does not own any assets or conduct any operations. On November 15, 2007, Recon-HK established one wholly owned subsidiary, Jining Recon Technology Ltd. (“Recon-JN”) under the laws of the PRC. Other than the equity interest in Recon-JN, Recon-HK does not own any assets or conduct any operations. On November 19, 2010, Recon-CI established one wholly owned subsidiary, Recon Investment Ltd. (“Recon-IN”) under the laws of HK. Other than the equity interest in Recon-IN, Recon-CI does not own any assets or conduct any operations. On January 18, 2014, Recon-IN established one wholly owned subsidiary, Recon Hengda Technology (Beijing) Co., Ltd. (“Recon-BJ”) under the laws of the PRC. Other than the equity interest in Recon-BJ, Recon-IN does not own any assets or conduct any operations. The Company conducts its business through the following PRC legal entities that are consolidated as variable interest entities (“VIEs”) and operate in the Chinese oilfield equipment &amp; service industry: 1. Beijing BHD Petroleum Technology Co., Ltd. (“BHD”), and 2. Nanjing Recon Technology Co., Ltd. (“Nanjing Recon”). On January 29, 2015, the Company increased its authorized shares from 25,000,000 100,000,000 Chinese laws and regulations currently do not prohibit or restrict foreign ownership in petroleum businesses. However, Chinese laws and regulations do prevent direct foreign investment in certain industries. However, on January 1, 2008, to protect the Company’s shareholders from possible future foreign ownership restrictions, the Founders, who also held the controlling interest of BHD and Nanjing Recon, reorganized the corporate and shareholding structure of these entities by entering into certain exclusive agreements with Recon-JN, which entitles Recon-JN to receive a majority of the residual returns. On May 29, 2009 Recon-JN and BHD and Nanjing Recon entered into an operating agreement to provide full guarantee for the performance of such contracts, agreements or transactions entered into by BHD and Nanjing Recon. As a result of the new agreement, Recon-JN absorbs 100 90 Recon-JN also entered into Share Pledge Agreements with the Founders, who pledged all their equity interest in these entities to Recon-JN. The Share Pledge Agreements, which were entered into by each Founder, pledged each of the Founders’ equity interest in BHD and Nanjing Recon as a guarantee for the service payment under the Service Agreement. The Service Agreement, entered into on January 1, 2008, between Recon-JN and BHD and Nanjing Recon, states that Recon-JN will provide technical consulting services to BHD and Nanjing Recon in exchange for 90 In addition, Recon-HK entered into Option Agreements to allow Recon-HK to acquire the Founders’ interest in these entities if or when permitted by the PRC laws. Based on these exclusive agreements, the Company consolidated BHD and Nanjing Recon as VIEs as required by Accounting Standards Codification (“ASC”) Topic 810, Consolidation On August 28, 2000, a Founder of the Company purchased a controlling interest in BHD which was organized under the laws of the PRC on June 29, 1999. Through December 15, 2010, the Founders held a 67.5 86.24 90 100 10 On July 4, 2003, Nanjing Recon was organized under the laws of the PRC. On August 27, 2007, the Founders of the Company purchased a majority ownership of Nanjing Recon from a related party who was a majority owner of Nanjing Recon. Through December 15, 2010, the Founders held 80 80 90 100 10 Nature of Operations  The Company engaged in (1) providing equipment, tools and other hardware related to oilfield production and management, including simple installations in connection with some projects; (2) service to improve production and efficiency of exploited oil wells, and (3) developing and selling its own specialized industrial automation control and information solutions. The products and services provided by the Company include: High-Efficiency Heating Furnaces - High-Efficiency Heating Furnaces are designed to remove the impurities and to prevent solidification blockage in transport pipes carrying crude petroleum. Crude petroleum contains certain impurities including water and natural gas, which must be removed before the petroleum can be sold. Multi-Purpose Fissure Shaper - Multipurpose fissure shapers improve the extractors’ ability to test for and extract petroleum which requires perforation into the earth before any petroleum extractor can test for the presence of oil. Horizontal Multistage Fracturing related Service - The Company mainly uses the Baker Hughes FracPoint system and provides related service to oilfield companies. The Baker Hughes FracPoint system provided a completion method using packers to isolate sections of the wellbore (stages) and frac sleeves to direct the frac treatment to the desired stage. The use of this type of completion eliminated the need for cementing the liner, coiled tubing operations, and wireline operations, while significantly reducing overall pumping time. Supervisory Control and Data Acquisition System (“SCADA”) - SCADA is an industrial computerized process control system for monitoring, managing and controlling petroleum extraction. SCADA integrates underground and aboveground activities of the petroleum extraction industry. This system can help to manage the oil extraction process in real-time to reduce the costs associated with extraction.</t>
  </si>
  <si>
    <t>SIGNIFICANT ACCOUNTING POLICIES</t>
  </si>
  <si>
    <t>Accounting Policies [Abstract]</t>
  </si>
  <si>
    <t>Significant Accounting Policies [Text Block]</t>
  </si>
  <si>
    <t xml:space="preserve"> NOTE 2. SIGNIFICANT ACCOUNTING POLICIES The accompanying consolidated financial statements have been prepared in conformity with accounting principles generally accepted in the United States of America and have been consistently applied. The consolidated financial statements include the accounts of the Company, all the subsidiaries and VIEs of the Company. All transactions and balances between the Company and its subsidiaries and VIEs have been eliminated upon consolidation. - A VIE is an entity that either (i) has insufficient equity to permit the entity to finance its activities without additional subordinated financial support or (ii) has equity investors who lack the characteristics of a controlling financial interest. A VIE is consolidated by its primary beneficiary. The primary beneficiary has both the power to direct the activities that most significantly impact the entity’s economic performance and the obligation to absorb losses or the right to receive benefits from the entity that could potentially be significant to the VIE. The Company performs ongoing assessments to determine whether an entity should be considered a VIE and whether an entity previously identified as a VIE continues to be a VIE and whether the Company continues to be the primary beneficiary. Assets recognized as a result of consolidating VIEs do not represent additional assets that could be used to satisfy claims against the Company’s general assets. Conversely, liabilities recognized as a result of consolidating these VIEs do not represent additional claims on the Company’s general assets; rather, they represent claims against the specific assets of the consolidated VIEs. - The Company’s functional currency is the Chinese Yuan (“RMB”) and the accompanying consolidated financial statements have been expressed in Chinese Yuan. The consolidated financial statements as of and for the year ended June 30, 2015 have been translated into United States dollars (“U.S. dollars”) solely for the convenience of the readers. The translation has been made at the rate of ¥6.0888 = US$1.00, the approximate exchange rate prevailing on June 30, 2015 - The preparation of the consolidated financial statements in conformity with U.S. GAAP requires that management make estimates and assumptions that affect the reported amounts of assets and liabilities and disclosure of contingent assets and liabilities at the dates of the financial statements and the reported amounts of revenues and expenses during the reporting periods. Estimates are adjusted to reflect actual experience when necessary. Significant accounting estimates reflected in the Company’s consolidated financial statements include revenue recognition, allowance for doubtful accounts, allowance for inventory, deferred taxes, warrants liabilities, the useful lives of property and equipment and the fair value of share- based payments. Since the use of estimates is an integral component of the financial reporting process, actual results could differ from those estimates. - The U.S. GAAP accounting standards regarding fair value of financial instruments and related fair value measurements define fair value, establish a three-level valuation hierarchy that requires an entity to maximize the use of observable inputs and minimize the use of unobservable inputs when measuring fair value. The three levels of inputs are defined as follows: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 or liability, either directly or indirectly, for substantially the full term of the financial instrument. Level 3 inputs to the valuation methodology are unobservable. The carrying amounts reported in the consolidated balance sheets for trade accounts receivable, other receivables, purchase advances, trade accounts payable, accrued liabilities, advances from customers, short-term bank loan and short-term borrowings approximate fair value because of the immediate or short-term maturity of these financial instruments. Long-term borrowings approximate fair value because the interest rate charged approximates the market rate. Long-term other receivables approximate fair value because interest rate approximates the market rate. Long-term investment is carried measured at fair value on a non-recurring basis at June 30, 2014, since the Company recorded an impairment loss during 2014; the fair value was determined to be zero using level 1 inputs. (See Note 8.) The fair value of the warrants liability was determined using the Black-Scholes Model, as Level 2 inputs (See Note 13). Cash and cash equivalents are comprised of cash on hand, demand deposits and highly liquid short-term debt investments with stated original maturities of no more than three months. Since a majority of the bank accounts are located in the PRC, those bank balances are uninsured. - Accounts receivable are carried at original invoiced amount less a provision for any potential uncollectible amounts. Accounts are considered past due when the related receivables are more than a year old. Provision is made against trade accounts and other receivables to the extent they are considered to be doubtful. Accounts are written off after extensive efforts at collection. Other receivables arise from transactions with non-trade customers. - Purchase advances are the amounts prepaid to suppliers for purchases of inventory and are recognized as inventory when the final amount is paid to the suppliers and the inventory is delivered. - Inventories are stated at the lower of cost or market value, on a weighted average basis for BHD. Inventories are stated at the lower of cost or market value, on a first-in-first-out basis for Nanjing Recon. The methods of determining inventory costs are used consistently from year to year. Allowance for inventory obsolescence is provided when the market value of certain inventory items are lower than the cost. - Property and equipment are stated at cost. Depreciation on motor vehicles and office equipment is computed using the straight-line method over the estimated useful lives of the assets, which range from two to ten years. Leasehold improvements are amortized over the shorter of the lease term or the estimated useful life of the assets. Items Useful life Motor vehicles 5-10 years Office equipment 2-5 years Leasehold improvement 5 years Long-term investment in equity over which the Company has the ability to exercise significant influence but not control, and that, in general, are 20-50 percent owned, are stated at cost plus equity in undistributed net income (loss) of the investee. These investments are evaluated for impairment, in which an impairment loss would be recorded whenever a decline in the value of an equity investment below its carrying amount is determined to be “other than temporary.” In judging “other than temporary,” the Company would consider the length of time and extent to which the fair value of the investment has been less than the carrying amount of the investment, the near-term and longer-term operating and financial prospects of the investee, and the Company’s longer-term intent of retaining the investment in the investee. - The Company applies the ASC Topic 360 “Property, plant and equipment.” ASC Topic 360 requires that long-lived assets, such as property and equipment be reviewed for impairment whenever events or changes in circumstances indicate that the carrying amount of an asset or asset group may not be recoverable. Recoverability of assets to be held and used is measured by a comparison of the carrying amount of an asset to estimated undiscounted future cash flows expected to be generated by the asset. If the carrying amount of an asset exceeds its estimated undiscounted future cash flows, an impairment charge is recognized for the amount by which the carrying amount of the asset exceeds the fair value of the asset. Fair value is determined based on the estimated discounted future cash flows expected to be generated by the asset. There were no impairments at June 30, 2014 and 2015. - The Company recognizes revenue when the following four criteria are met: (1) persuasive evidence of an arrangement, (2) delivery has occurred or services have been provided, (3) the sales price is fixed or determinable, and (4) collectability is reasonably assured. Delivery does not occur until products have been shipped or services have been provided to the customers and the customers have signed a completion and acceptance report, risk of loss has transferred to the customers, customers’ acceptance provisions have lapsed, or the Company has objective evidence that the criteria specified in customers’ acceptance provisions have been satisfied. The sales price is not considered to be fixed or determinable until all contingencies related to the sale have been resolved. Hardware: Revenue from hardware sales is generally recognized when the product is shipped to the customer and when there are no unfulfilled company obligations that affect the customer’s final acceptance of the arrangement. Software: The Company sells self-developed software. For software sales, the Company recognizes revenues in accordance with ASC Topic 985 - 605 “Software Revenue Recognition”. Revenue from software is recognized according to project contracts. Contract costs are accumulated during the periods of installation and testing or commissioning. Usually this is short term. Revenue is not recognized until completion of the contracts and receipt of acceptance statements. Service: The Company provides services to improve software function and system operation on separated fixed-price contracts. Revenue is recognized on the completed contract method when acceptance is determined by a completion report signed by the customer. Deferred revenue represents unearned amounts billed to customers related to sales contracts. - Grants are given by the government to support local software companies’ operation and research and development. Grants related to research and development projects are recognized as subsidy income in the unaudited condensed consolidated statements of operations when received. Grants in the form of value-added-tax refund for software products are recognized when received. The Company accounts for share-based compensation in accordance with ASC Topic 718, Share-Based Payment - Income taxes are provided based upon the liability method of accounting pursuant to ASC Topic 740, Accounting for Income Taxes Under ASC Topic 740,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would be measured based on the largest benefit that has a greater than fifty percent likelihood of being realized upon ultimate settlement. Income tax returns for the year prior to 2010 are no longer subject to examination by tax authorities. - Basic EPS is computed by dividing net income (loss) by the weighted average number of ordinary shares outstanding. Diluted EPS are computed by dividing net income (loss) by the weighted-average number of ordinary shares and dilutive potential ordinary share equivalents outstanding. Potentially dilutive ordinary shares consist of ordinary shares issuable upon the conversion of ordinary stock options, restricted shares and warrants (using the treasury stock method). For the year ended June 30, 2014, there were 64,207 In June 2015, the Financial Accounting Standards Board (“FASB”) issued Accounting Standards Updates (“ASU”) 2015-10, “Technical Corrections and Improvements.” This ASU corrects for differences between original guidance and the Accounting Standards Codification (“ASC”) and makes minor improvements affecting several topics. We are currently in the process of evaluating this standard, but do not expect its adoption to have a material impact on our consolidated financial statements The amendments in this Update will apply to all reporting entities within the scope of the affected accounting guidance. In July 2015, the Financial Accounting Standards Board (“FASB”) issued Accounting Standards Updates (“ASU”) 2015-11, “Inventory (Topic 330) - Simplifying the Measurement of Inventory.” The amendments in this Update do not apply to inventory that is measured using last-in, first-out (LIFO) or the retail inventory method. The amendments apply to all other inventory, which includes inventory that is measured using first-in, first-out (FIFO) or average cost. An entity should measure inventory within the scope of this Update at the lower of cost and net realizable value. Net realizable value is the estimated selling prices in the ordinary course of business, less reasonably predictable costs of completion, disposal, and transportation. The amendments in this Update more closely align the measurement of inventory in GAAP with the measurement of inventory in International Financial Reporting Standards (IFRS). For public business entities, The amendments in this Update are effective for fiscal years beginning after December 15, 2016, including interim periods within those fiscal years. We are currently in the process of evaluating this standard, but do not expect its adoption to have a material impact on our consolidated financial statements.</t>
  </si>
  <si>
    <t>TRADE ACCOUNTS RECEIVABLE, NET</t>
  </si>
  <si>
    <t>Receivables [Abstract]</t>
  </si>
  <si>
    <t>Loans, Notes, Trade and Other Receivables Disclosure [Text Block]</t>
  </si>
  <si>
    <t xml:space="preserve"> NOTE 3. TRADE ACCOUNTS RECEIVABLE, NET June 30, 2014 June 30, 2015 June 30, 2015 Third Party RMB RMB U.S. Dollars Trade accounts receivable ¥ 48,284,531 ¥ 58,049,462 $ 9,533,810 Allowance for doubtful accounts (4,730,794) (5,863,065) (962,926) Total - third- party, net ¥ 43,553,737 ¥ 52,186,397 $ 8,570,884 June 30, 2014 June 30, 2015 June 30, 2015 Related Party RMB R MB U.S. Dollars Beijing Yabei Nuoda Science and Technology Co. Ltd. * ¥ 5,441,498 ¥ - $ - Beijing Langchen Construction Company ** 726,800 726,800 119,367 Xiamen Huangsheng Hitek Computer Network Co.Ltd. *** 100,000 980,000 160,951 Xiamen Henda Hitek Computer Network Co. Ltd. *** 1,211,000 3,063,000 503,055 Total - related-parties, net ¥ 7,479,298 ¥ 4,769,800 $ 783,373 June 30, 2014 June 30, 2015 June 30, 2015 Related Party  long-term RMB RMB U.S. Dollars Beijing Yabei Nuoda Science and Technology Co. Ltd. * ¥ 16,062,574 ¥ - $ - Allowance for doubtful accounts (1,606,257) - - Total - long-term trade accounts receivable, net ¥ 14,456,317 ¥ - $ - June 30, 2014 June 30, 2015 June 30, 2015 Third Party  long-term RMB RMB U.S. Dollars Beijing Yabei Nuoda Science and Technology Co. Ltd. * ¥ - ¥ 4,934,072 $ 810,352 Allowance for doubtful accounts - (493,407) (81,035) Total - long-term trade accounts receivable, net ¥ - ¥ 4,440,665 $ 729,317 2,467,036 * One of the Founders, Mr. Yin Shenping, was the legal representative of Yabei Nuoda before December 2013 and Chairman as of September 30, 2014. On October 30, 2014, Mr. Yin resigned from the chairman position and thus Yabei Nuoda is not a related party of the Company after October 30, 2014. Mr. Yin no longer has any equity interest in this company. ***On August 13, 2015, all of the outstanding balance was offset against the related payable (See Note 9) and the remaining balance was repaid.</t>
  </si>
  <si>
    <t>OTHER RECEIVABLES, NET</t>
  </si>
  <si>
    <t>Other Receivables [Abstract]</t>
  </si>
  <si>
    <t>Other Receivables Disclosure [Text Block]</t>
  </si>
  <si>
    <t xml:space="preserve"> NOTE 4. OTHER RECEIVABLES, NET Third Party June 30, 2014 June 30, 2015 June 30, 2015 Current Portion RMB RMB U.S. Dollars Due from ENI (A) ¥ 2,523,145 ¥ 2,624,071 $ 430,967 Loans to third parties (B) 8,979,408 11,154,344 1,831,945 Business advance to staff (C) 6,371,923 3,927,238 644,994 Deposits for projects 495,961 543,800 89,312 Others 373,622 637,348 104,674 Allowance for doubtful accounts (451,016) (822,233) (135,040) Total ¥ 18,293,043 ¥ 18,064,568 $ 2,966,852 Third Party June 30, 2014 June 30, 2015 June 30, 2015 Non-Current Portion RMB RMB U.S. Dollars Due from ENI (A) ¥ 5,353,104 ¥ 2,729,033 $ 448,205 Total ¥ 5,353,104 ¥ 2,729,033 $ 448,205 (A) After ENI ceased to be a VIE of the Company, ENI in January 2012 agreed to repay the loan on a payment schedule, with interest accrued during the period at an annual rate of 4 1.2 4.8 1,777,653 699,147 (B) Loans to third-parties are mainly used for short-term funding to support cooperative companies. These loans are due on demand bearing no interest. (C) Business advance to staff represents advances for business travel and sundry expenses related to oilfield or on-site installation and inspection of products through customer approval and acceptance. Other receivables - related parties represent loans to related parties for working capital advances to related entities. Such advances are due-on-demand and non-interest bearing. Related Party June 30, 2014 June 30, 2015 June 30, 2015 Name of Related Party RMB RMB U.S. Dollars Beijing Yabei Nuoda Science and Technology Co. Ltd. * 500,000 - - Beijing Langchen Construction Company ** 913,780 91,021 14,949 Other - business advances 653 - - Total ¥ 1,414,433 ¥ 91,021 $ 14,949 * Not a related party after October 31, 2014. ** This was repaid on August 6, 2015.</t>
  </si>
  <si>
    <t>PURCHASE ADVANCES</t>
  </si>
  <si>
    <t>Deferred Costs, Capitalized, Prepaid, and Other Assets Disclosure [Abstract]</t>
  </si>
  <si>
    <t>Other Assets Disclosure [Text Block]</t>
  </si>
  <si>
    <t xml:space="preserve"> NOTE 5. PURCHASE ADVANCES June 30, 2014 June 30, 2015 June 30, 2015 Third Party RMB RMB U.S. Dollars Prepayment for inventory purchase ¥ 27,119,326 ¥ 22,845,030 $ 3,751,976 Allowance for doubtful accounts (1,360,261) (4,222,492) (693,486) Total ¥ 25,759,065 ¥ 18,622,538 $ 3,058,490 June 30, 2014 June 30, 2015 June 30, 2015 Related Party RMB RMB U.S. Dollars Xiamen Huangsheng Hitek Computer Network Co. Ltd. (A) ¥ 394,034 ¥ 394,034 $ 64,715 Total ¥ 394,034 ¥ 394,034 $ 64,715 One of the Founders of the Company and his family member collectively own 57</t>
  </si>
  <si>
    <t>INVENTORIES</t>
  </si>
  <si>
    <t>Inventory Disclosure [Abstract]</t>
  </si>
  <si>
    <t>Inventory Disclosure [Text Block]</t>
  </si>
  <si>
    <t xml:space="preserve"> NOTE 6. INVENTORIES June 30, 2014 June 30, 2015 June 30, 2015 RMB RMB U.S. Dollars Small component parts ¥ 55,262 ¥ 55,332 $ 9,087 Purchased goods and raw materials 272,416 244,667 40,183 Work in process and goods on site 1,665,447 3,552,771 583,493 Finished goods 12,343,477 14,693,073 2,413,131 Allowance for slow moving inventory - (7,700,836) (1,264,754) Total inventories, net ¥ 14,336,602 ¥ 10,845,007 $ 1,781,140 Provisions for slow moving inventory was ¥ 0 7,700,836 1,264,754</t>
  </si>
  <si>
    <t>PROPERTY AND EQUIPMENT, NET</t>
  </si>
  <si>
    <t>Property, Plant and Equipment [Abstract]</t>
  </si>
  <si>
    <t>Property, Plant and Equipment Disclosure [Text Block]</t>
  </si>
  <si>
    <t xml:space="preserve"> NOTE 7. PROPERTY AND EQUIPMENT, NET June 30, 2014 June 30, 2015 June 30, 2015 RMB RMB U.S. Dollars Motor vehicles ¥ 2,314,296 ¥ 3,790,474 $ 622,532 Office equipment and fixtures 709,165 797,791 131,026 Total property and equipment 3,023,461 4,588,265 753,558 Less: Accumulated depreciation (1,701,923) (1,921,312) (315,548) Property and equipment, net ¥ 1,321,538 ¥ 2,666,953 $ 438,010 Depreciation expense was ¥ 595,647 526,046 86,396</t>
  </si>
  <si>
    <t>Long-term investment</t>
  </si>
  <si>
    <t>Equity Method Investments and Joint Ventures [Abstract]</t>
  </si>
  <si>
    <t>Equity Method Investments and Joint Ventures Disclosure [Text Block]</t>
  </si>
  <si>
    <t xml:space="preserve"> NOTE 8. Long-term investment On June 28, 2013, the Company purchased 2,800,000 0.089 1.5 250,000 50 24.02 16.92 1,535,250 250,000 On April 13, 2015, BHD reached an agreement to invest RMB 80 54.05</t>
  </si>
  <si>
    <t>OTHER PAYABLES</t>
  </si>
  <si>
    <t>Other Liabilities Disclosure [Abstract]</t>
  </si>
  <si>
    <t>Other Liabilities Disclosure [Text Block]</t>
  </si>
  <si>
    <t xml:space="preserve"> NOTE 9. OTHER PAYABLES June 30, 2014 June 30, 2015 June 30, 2015 Third Party RMB RMB U.S. Dollars Consulting services ¥ 777,863 ¥ 1,628,508 $ 267,460 Distributors and employees 973,707 413,703 67,945 Others 13,509 60,846 9,993 Total ¥ 1,765,079 ¥ 2,103,057 $ 345,398 June 30, 2014 June 30, 2015 June 30, 2015 Related Party RMB RMB U.S. Dollars Due to related parties (1) ¥ 2,560,648 ¥ 2,499,347 $ 410,483 Expenses paid by the major shareholders 439,071 1,558,738 256,001 Due to family member of one owner on behalf on Recon 50,000 - - Due to management staff on behalf of Recon 256,305 251,617 41,324 Total ¥ 3,306,024 ¥ 4,309,702 $ 707,808 (1) Includes an advance from Xiamen Henda Haitek for RMB 2,499,347 </t>
  </si>
  <si>
    <t>TAXES PAYABLE</t>
  </si>
  <si>
    <t>Taxes Payable [Abstract]</t>
  </si>
  <si>
    <t>Taxes Payable Disclosure [Text Block]</t>
  </si>
  <si>
    <t xml:space="preserve"> NOTE 10. TAXES PAYABLE June 30, 2014 June 30, 2015 June 30, 2015 RMB RMB U.S. Dollars VAT payable ¥ 3,412,759 ¥ 23,885 $ 3,923 Enterprise income tax payable 4,134,210 1,127,131 185,115 Other taxes payable 42,877 2,200 362 Total taxes payable ¥ 7,589,846 ¥ 1,153,216 $ 189,400 </t>
  </si>
  <si>
    <t>SHORT-TERM BANK LOAN</t>
  </si>
  <si>
    <t>Debt Disclosure [Abstract]</t>
  </si>
  <si>
    <t>Short Term Bank Loan [Text Block]</t>
  </si>
  <si>
    <t xml:space="preserve"> NOTE 11. SHORT-TERM BANK LOAN June 30, 2014 June 30, 2015 June 30, 2015 RMB RMB U.S. Dollars Industrial and commercial bank, floating interest rate at 5.6%, paid off on December 24, 2014 ¥ 2,000,000 ¥ - - Industrial and commercial bank, floating interest rate at 6.0%, due on June 19, 2016 8,000,000 7,000,000 1,149,652 Total short-term bank loans ¥ 10,000,000 ¥ 7,000,000 $ 1,149,652 Interest expense for the short-term bank loan was ¥ 624,096 516,567 84,839</t>
  </si>
  <si>
    <t>SHORT-TERM BORROWINGS DUE TO RELATED PARTIES</t>
  </si>
  <si>
    <t>Short-term Debt [Text Block]</t>
  </si>
  <si>
    <t xml:space="preserve"> NOTE 12. SHORT-TERM BORROWINGS DUE TO RELATED PARTIES June 30, 2014 June 30, 2015 June 30, 2015 Short-term borrowings due to related parties: RMB RMB U.S. Dollars Short-term borrowing from a Founder, 6.6% annual interest, due on December 25, 2014 ¥ 5,007,728 ¥ - - Short-term borrowing from a Founder, 7.2% annual interest, due on October 20, 2015(B) - 6,013,200 987,584 Short-term borrowing from a Founder, 6.0% annual interest, due on October 2, 2015 - 3,403,431 558,966 Short-term borrowing from a Founder, 6.16% annual interest, due on October 12, 2015 - 1,600,274 262,823 Short-term borrowing from a Founder's family member, no interest, due on various dates.(A) - 5,700,000 936,145 Short-term borrowings from Xiamen Huasheng Haitian Computer Network Co. Ltd., no interest, due on November 14, 2015 (C) 200,000 200,000 32,847 Total short-term borrowings due to related parties ¥ 5,207,728 ¥ 16,916,905 $ 2,778,365 (A) On August 20, 2015, ¥ 1,500,000 246,354 (B) On August 19, 2015, the Company repaid ¥ 1,800,000 295,625 37,200 6,110 (C) On August 31, 2015, this obligation was satisfied. Interest expense for short-term borrowings due to related parties was ¥ 326,953 593,884 97,537</t>
  </si>
  <si>
    <t>WARRANTS LIABILITY</t>
  </si>
  <si>
    <t>Derivative Instruments and Hedging Activities Disclosure [Abstract]</t>
  </si>
  <si>
    <t>Derivative Instruments and Hedging Activities Disclosure [Text Block]</t>
  </si>
  <si>
    <t xml:space="preserve"> Note 13 WARRANTS LIABILITY In connection with the stock offering in November 2013, the Company issued warrants to certain institutional investors and placement agent to purchase 218,600 On February 13, 2015, the Company redeemed 163,950 204,938 1.25 shares of ordinary shares to exchange one warrant 54,650 68,313 1.25 shares of ordinary shares to exchange one warrant 2,496,375 409,995 According to ASC 815-40, if the strike price of the warrants is denominated in a currency other than the Company’s functional currency, the warrants are not considered indexed to the entity’s own stock. The Company’s functional currency is RMB and the strike price of the warrants is denominated in USD, as a result, the warrants are classified as liabilities with all future changes in the fair value of these warrants recognized in earnings until such time as the warrants are exercised or expired. June 30, June 30, 2015 2014 Annual dividend yield - - Exercised price - 5.38 Underlying price at grant date - 3.86 Expected life (years) - 2.42 Risk-free interest rate - 0.88 % Expected volatility - 220 % Expected volatility is based on the historical volatility of the Company’s common stock. The Company has no reason to believe future volatility over the expected remaining life of these warrants is likely to differ materially from historical volatility. The expected life is based on the remaining term of the warrants. The risk-free interest rate is based on U.S. Treasury securities according to the remaining term of the warrants. The expected dividend yield was based on the Company’s current and expected dividend policy. Fair Value Measurement at Carrying Value at Carrying Value at June 30, 2014 June 30, 2014 June 30, 2014 Level 1 Level 2 Level 3 RMB USD Warrants liability ¥ - ¥ 5,021,621 ¥ - ¥ 5,021,621 824,731 Change of warrants liability RMB USD Beginning balance - June 30, 2014 ¥ 5,021,621 $ 815,834 Warrant redemption (987,349) (153,261) Change of warrant liability (4,034,272) (662,573) Ending balance -June 30, 2015 ¥ - $ - </t>
  </si>
  <si>
    <t>SHAREHOLDERS' EQUITY</t>
  </si>
  <si>
    <t>Stockholders' Equity Note [Abstract]</t>
  </si>
  <si>
    <t>Stockholders' Equity Note Disclosure [Text Block]</t>
  </si>
  <si>
    <t xml:space="preserve"> NOTE 14. SHAREHOLDERS’ EQUITY Stock offering  On November 25, 2013, the Company entered into a securities purchase agreement (“Purchase Agreement”) with certain institutional investors for the sale of 546,500 4.81 4.30 12,132,882 2.0 163,950 6.01 5.38 54,650 In addition to the above warrants issued to the placement agent, the Company granted 170,000 In June 2015, the Company entered into a securities purchase agreement with certain institutional investors for the sale of 297,197 4,000 1.64 288,105 2.12 5,092 2.00 1,294,922 212,673 2,392,027 0.6 Appropriated Retained Earnings - According to the Memorandum and Articles of Association, the Company is required to transfer a certain portion of its net profit, as determined under PRC accounting regulations, from current net income to the statutory reserve fund. In accordance with the PRC Company Law, companies are required to transfer 10 50 4,148,929 4,148,929 681,403</t>
  </si>
  <si>
    <t>STOCK-BASED COMPENSATION</t>
  </si>
  <si>
    <t>Disclosure Of Compensation Related Costs, Share-Based Payments [Abstract]</t>
  </si>
  <si>
    <t>Disclosure of Compensation Related Costs, Share-based Payments [Text Block]</t>
  </si>
  <si>
    <t xml:space="preserve"> NOTE 15. STOCK-BASED COMPENSATION Stock-Based Awards Plan 2009 Options Plan - The Company granted options to purchase 293,000 6.00 20 Stock price at grant date $ 6.00 Exercise price (per share) $ 6.00 Risk free rate of interest*** 4.6118 % Dividend yield 0.0 % Life of option (years)** 10 Volatility* 78 % Forfeiture rate**** 0 % * Volatility is projected using the performance of PHLX Oil Service Sector index. ** The life of options represents the period the option is expected to be outstanding. *** The risk-free interest rate is based on the Chinese international bond denominated in U.S. dollar, with a maturity that approximates the life of the option. **** Forfeiture rate is the estimated percentage of options forfeited by employees by leaving or being terminated before vesting. The Company recognizes compensation cost for awards with graded vesting on a straight-line basis over the requisite service period for the entire award. The grant date fair value of the options was ¥ 30.17 4.42 2012 Options Plan  The Company granted options to purchase 415,000 2.96 20 The Company recognizes compensation cost for awards with graded vesting on a straight-line basis over the requisite service period for the entire award. The grant date fair value of the options was ¥ 10.06 1.49 2015 Options Plan  The Company granted options to purchase 400,000 1.65 The Company recognizes compensation cost for awards with graded vesting on a straight-line basis over the requisite service period for the entire award. 10.13 1.65 Weighted Average Exercise Price Per Stock Options Shares Share Outstanding as of June 30, 2014 415,600 $ 4.37 Granted 400,000 1.65 Forfeited - - Exercised - - Outstanding as of June 30, 2015 815,600 $ 3.04 Outstanding Options Exercisable Options Average Average Remaining Remaining Average Exercise Contractual Average Exercise Contractual Price Number life (Years) Price Number life (Years) $ 6.00 193,000 4.08 $ 6.00 193,000 4.08 $ 2.96 222,600 6.74 $ 2.96 74,200 6.74 $ 1.65 400,000 9.60 - - - 815,600 Restricted Shares For the year ended June 30, 2015, the Company has granted restricted shares of common stock to senior management and consultants as follows: On July 19, 2014, the Company granted 50,000 190,000 3.8 10,000 On July 19, 2014, the Company decided to cancel 40,625 On December 13, 2013, the Company granted 95,181 135,181 4,207,496 688,782 2.99 On January 31, 2015, the Company granted 150,000 150,000 3,038,558 495,000 1.65 On February 2, 2015, the Company issued 24,000 43,440 1.81 On April 8, 2015, the Company granted 40,000 62,400 1.56 The Share-based compensation expense recorded for stock options granted were ¥ 1,657,479 1,294,629 211,204 5.0 0.8 2.33 The Share-based compensation expense recorded for restricted shares granted were ¥ 771,549 1,828,790 298,344 4.6 0.8 2.09 Restricted stock grants Shares Non-vested as of June 30, 2014 230,362 Granted 414,000 Non-vested adjustment 40,625 Cancelled (50,625) Vested (180,787) Non-vested as of June 30, 2015 453,575 </t>
  </si>
  <si>
    <t>INCOME TAX</t>
  </si>
  <si>
    <t>Income Tax Disclosure [Abstract]</t>
  </si>
  <si>
    <t>Income Tax Disclosure [Text Block]</t>
  </si>
  <si>
    <t xml:space="preserve"> NOTE 16. INCOME TAX The Company is not subject to any income taxes in the United States or the Cayman Islands and had minimal operations in jurisdictions other than the PRC. BHD and Nanjing Recon are subject to PRC’s income taxes as PRC domestic companies. The Company follows Implementing Rules for the Enterprise Income Tax Law (“Implementing Rules”), which took effect on January 1, 2008 and unified the income tax rate for domestic-invested and foreign-invested enterprises at 25 The Company reapplied for high-technology enterprise approval and has passed all relevant reviews. Thus, for the calendar years 2014 and 2015, Nanjing Recon is subject to an income tax rate of 15 As approved by the domestic tax authority in the PRC, BHD was recognized as a government-certified high technology company on November 25, 2009 and is subject to an income tax rate of 15 June 30, 2014 June 30, 2015 June 30, 2015 RMB RMB U.S. Dollars Allowance for doubtful receivables ¥ 1,209,961 ¥ 1,072,279 $ 176,107 Net operating loss carry forward - 669,819 110,008 Total deferred income tax assets ¥ 1,209,961 ¥ 1,742,098 $ 286,115 Deferred tax liability is comprised of the following: June 30, 2013 June 30, 2015 June 30, 2015 RMB RMB U.S. Dollars Income tax cost due to unpayable accounts ¥ 180,186 ¥ 180,186 $ 29,593 Total deferred income tax liability ¥ 180,186 ¥ 180,186 $ 29,593 For the year ended For the year ended For the year ended June 30, 2014 June 30, 2015 June 30, 2015 RMB RMB U.S. Dollars Income tax calculated at statutory rates ¥ 3,073,289 ¥ (6,108,744) $ (1,003,276) Nondeductible expenses (non-taxable income) 115,054 5,335,231 876,237 Benefit of favorable rate for high-technology companies (1,229,316) 385,650 63,338 Benefit of revenue exempted from enterprise income tax (794,651) (190,614) (31,306) Deferred income tax (benefit) (203,240) 137,683 22,612 Over-accrued tax of prior year - (2,111,281) (346,748) Provision (benefit) for income tax ¥ 961,136 ¥ (2,552,075) $ (419,143) For the years ended June 30, 2014 2015 2015 RMB RMB U.S. Dollars Current income taxes ¥ 1,164,376 ¥ (2,019,938) $ (331,746) Deferred income taxes provision (benefit) (203,240) (532,137) (87,397) Provision for income tax ¥ 961,136 ¥ (2,552,075) $ (419,143) </t>
  </si>
  <si>
    <t>NON-CONTROLLING INTEREST</t>
  </si>
  <si>
    <t>Noncontrolling Interest [Abstract]</t>
  </si>
  <si>
    <t>Noncontrolling Interest Disclosure [Text Block]</t>
  </si>
  <si>
    <t xml:space="preserve"> NOTE 17. NON-CONTROLLING INTEREST Non-controlling interest consisted of the following: As of June 30, 2014 Nanjing BHD Recon Total Total RMB RMB RMB U.S. Dollars Paid-in capital ¥ 1,651,000 ¥ 200,000 ¥ 1,851,000 $ 300,721 Unappropriated retained earnings 3,152,687 3,250,513 6,403,200 1,040,291 Accumulated other comprehensive loss (16,868) (11,853) (28,721) (4,664) Total non-controlling interest ¥ 4,786,819 ¥ 3,438,660 ¥ 8,225,479 $ 1,336,348 As of June 30, 2015 Nanjing BHD Recon Total Total RMB RMB RMB U.S. Dollars Paid-in capital ¥ 1,651,000 ¥ 200,000 ¥ 1,851,000 $ 304,001 Unappropriated retained earnings 3,152,687 3,250,513 6,403,200 1,051,636 Accumulated other comprehensive loss (18,850) (11,853) (30,703) (5,043) Total non-controlling interest ¥ 4,784,837 ¥ 3,438,660 ¥ 8,223,497 $ 1,350,594 </t>
  </si>
  <si>
    <t>CONCENTRATIONS</t>
  </si>
  <si>
    <t>Risks and Uncertainties [Abstract]</t>
  </si>
  <si>
    <t>Concentration Risk Disclosure [Text Block]</t>
  </si>
  <si>
    <t xml:space="preserve"> NOTE 18. CONCENTRATIONS For the years ended June 30, 2014 and 2015, the two largest customers, China National Petroleum Corporation (“CNPC”) and China Petroleum &amp; Chemical Corporation Limited (“SINOPEC”), represented approximately 42.79 43.09 19.63 6.82 For the year ended June 30, 2014, two major suppliers accounted for 32.46 18</t>
  </si>
  <si>
    <t>COMMITMENTS AND CONTINGENCY</t>
  </si>
  <si>
    <t>Commitments and Contingencies Disclosure [Abstract]</t>
  </si>
  <si>
    <t>Commitments and Contingencies Disclosure [Text Block]</t>
  </si>
  <si>
    <t xml:space="preserve"> NOTE 19. COMMITMENTS AND CONTINGENCY (a) Office Leases The Company leases three offices in Beijing (two for BHD; one for Recon-JN) and one office in Nanjing for Nanjing Recon. Future payments under such leases are as follows as of June 30, 2015: Twelve months ending June 30, Office lease payment RMB U.S. Dollars 2016 ¥ 973,333 $ 159,856 Total ¥ 973,333 $ 159,856 (b) Contingency The Labor Contract Law of the PRC requires employers to assure the liability of severance payments if employees are terminated and have been working for the employers for at least two years prior to January 1, 2008. The employers will be liable for one month of severance pay for each year of the service provided by the employees. As of June 30, 2015, the Company estimated its severance payments of approximately ¥1.5 million ($0.3 million) which has not been reflected in its consolidated financial statements, because management cannot predict what the actual payment, if any will be in the future.</t>
  </si>
  <si>
    <t>RELATED PARTY TRANSACTIONS AND BALANCES</t>
  </si>
  <si>
    <t>Related Party Transactions [Abstract]</t>
  </si>
  <si>
    <t>Related Party Transactions Disclosure [Text Block]</t>
  </si>
  <si>
    <t xml:space="preserve"> NOTE 20. RELATED PARTY TRANSACTIONS AND BALANCES  sales to related parties consisted of the following: For the years ended June 30, 2014 2015 2015 RMB RMB U.S. Dollars Beijing Yabei Nuoda Science and Technology Co. Ltd. * ¥ 4,680,389 ¥ - $ - Beijing Langchen Construction Company 640,000 - - Xiamen Henda Haitian computer network Inc 1,334,188 1,676,036 275,266 Xiamen Huangsheng Hitek Computer Network Co. Ltd. 85,470 752,137 123,527 Revenues from related parties ¥ 6,740,047 ¥ 2,428,173 $ 398,793 * Not a related party after October 31, 2014, (See Note 3). purchases from related parties consisted of the following: For the years ended June 30, 2014 2015 2015 RMB RMB U.S. Dollars Huanghua Heng Da Xiang Tong Manufacture Ltd ¥ - ¥ 862,782 $ 141,700 Xiamen Huangsheng Hitek Computer Network Co. Ltd. - 797,587 130,992 Purchase from related parties ¥ - ¥ 1,660,369 $ 272,692 Leases from related parties - The Company has various agreements for the lease of office space owned by the Founders and their family members. The terms of the agreement state that the Company will continue to lease the property at a monthly rent of ¥ 95,000 1.1 0.2 Short-term borrowings from related parties - The Company borrowed ¥ 5,207,728 16,916,905 2,778,364 Expenses paid by the owner on behalf of Recon - One owner of Nanjing Recon, Mr. Yin and the major owner of BHD, Mr. Chen paid certain operating expense for the Company. As of June 30, 2014 and June 30, 2015, ¥ 284,370 1,558,738 256,001 </t>
  </si>
  <si>
    <t>VARIABLE INTEREST ENTITIES</t>
  </si>
  <si>
    <t>Disclosure Of Variable Interest Entities [Text Block]</t>
  </si>
  <si>
    <t xml:space="preserve"> NOTE 21. Variable Interest Entities The Company reports its VIEs’ portion of consolidated net income and stockholders’ equity as non-controlling interests in the consolidated financial statements. Summary information regarding consolidated VIEs is as follows: June 30, 2014 June 30, 2015 June 30, 2015 RMB RMB U.S. Dollars ASSETS Current Assets Cash and cash equivalents ¥ 14,021,653 ¥ 7,096,901 $ 1,165,566 Notes receivable - 4,205,530 690,699 Trade accounts receivable, net 51,033,035 56,956,197 9,354,257 Purchase advances 24,600,379 19,016,573 3,123,205 Other assets 34,097,774 28,792,279 4,728,728 Total current assets ¥ 123,752,841 ¥ 116,067,480 $ 19,062,455 Non-current assets 15,758,115 7,088,383 1,164,167 Total Assets ¥ 139,510,956 ¥ 123,155,863 $ 20,226,622 LIABILITIES Trade accounts payable ¥ 11,413,505 ¥ 17,155,793 $ 2,817,598 Taxes payable 7,589,846 1,153,216 189,400 Other liabilities 21,878,699 31,386,734 5,154,831 Total current liabilities 40,882,050 49,695,743 8,161,829 Total Liabilities ¥ 40,882,050 ¥ 49,695,743 $ 8,161,829 The financial performance of VIEs reported in the consolidated statement of operations and comprehensive income for the year ended June 30, 2015 includes revenues of ¥51,512,900 ($8,460,271), operating expenses of ¥34,257,359 ($5,626,291), and net loss of ¥21,882,903 ($3,593,960).</t>
  </si>
  <si>
    <t>EARNINGS PER SHARE</t>
  </si>
  <si>
    <t>Earnings Per Share, Basic [Abstract]</t>
  </si>
  <si>
    <t>Earnings Per Share [Text Block]</t>
  </si>
  <si>
    <t xml:space="preserve"> NOTE 22. EARNINGS PER SHARE For the years ended June 30, 2014 2015 2015 RMB RMB U.S. Dollars BASIC Weighted average number of common shares outstanding used in computing basic earnings (loss) per share 4,303,955 4,876,504 4,876,504 Net income (loss) attributable to common stockholders ¥ 807,188 ¥ (31,456,388) $ (5,166,272) Earnings (loss) per share attributable to common stockholders ¥ 0.19 ¥ (6.45) $ (1.06) DILUTED Weighted average number of common shares outstanding used in computing basic earnings (loss) per share 4,303,955 4,876,504 4,876,504 Add: Assumed exercise of stock options, stock awards and warrants 64,207 - - Weighted average number of common shares outstanding 4,368,162 4,876,504 4,876,504 Net income (loss) attributable to common stockholders ¥ 807,188 ¥ (31,456,388) $ (5,166,272) Earnings (loss) per share attributable to common stockholders ¥ 0.18 ¥ (6.45) $ (1.06) </t>
  </si>
  <si>
    <t>SUBSEQUENT EVENTS</t>
  </si>
  <si>
    <t>Subsequent Events [Abstract]</t>
  </si>
  <si>
    <t>Subsequent Events [Text Block]</t>
  </si>
  <si>
    <t xml:space="preserve"> NOTE 23. SUBSEQUENT EVENTS On May 13, 2015, the Company entered into an Equity Distribution Agreement with Maxim Group LLC to create an at-the-market equity program (the “ATM Offering”) under which it may sell up to $ 10,000,000 313,071 15,874 On July 11, 2015, the Company’s board approved to reserve 800,000 On July 29, 2015, the Company entered into an acquisition memorandum of understanding with a Qinghai oilfield service company. Negotiations are still on going and no official document is signed as of the date of this report. On August 19, 2015, the Company repaid ¥ 1,800,000 295,625 37,200 6,110 On August 20, 2015, the Company repaid ¥ 1,500,000 246,354 </t>
  </si>
  <si>
    <t>SIGNIFICANT ACCOUNTING POLICIES (Policies)</t>
  </si>
  <si>
    <t>Basis of Accounting, Policy [Policy Text Block]</t>
  </si>
  <si>
    <t xml:space="preserve"> Basis of presentation - The accompanying consolidated financial statements have been prepared in conformity with accounting principles generally accepted in the United States of America and have been consistently applied.</t>
  </si>
  <si>
    <t>Consolidation, Policy [Policy Text Block]</t>
  </si>
  <si>
    <t xml:space="preserve"> Principles of Consolidation - The consolidated financial statements include the accounts of the Company, all the subsidiaries and VIEs of the Company. All transactions and balances between the Company and its subsidiaries and VIEs have been eliminated upon consolidation.</t>
  </si>
  <si>
    <t>Consolidation, Variable Interest Entity, Policy [Policy Text Block]</t>
  </si>
  <si>
    <t xml:space="preserve"> Variable Interest Entities - A VIE is an entity that either (i) has insufficient equity to permit the entity to finance its activities without additional subordinated financial support or (ii) has equity investors who lack the characteristics of a controlling financial interest. A VIE is consolidated by its primary beneficiary. The primary beneficiary has both the power to direct the activities that most significantly impact the entity’s economic performance and the obligation to absorb losses or the right to receive benefits from the entity that could potentially be significant to the VIE. The Company performs ongoing assessments to determine whether an entity should be considered a VIE and whether an entity previously identified as a VIE continues to be a VIE and whether the Company continues to be the primary beneficiary. Assets recognized as a result of consolidating VIEs do not represent additional assets that could be used to satisfy claims against the Company’s general assets. Conversely, liabilities recognized as a result of consolidating these VIEs do not represent additional claims on the Company’s general assets; rather, they represent claims against the specific assets of the consolidated VIEs.</t>
  </si>
  <si>
    <t>Foreign Currency Transactions and Translations Policy [Policy Text Block]</t>
  </si>
  <si>
    <t xml:space="preserve"> Currency Translation - The Company’s functional currency is the Chinese Yuan (“RMB”) and the accompanying consolidated financial statements have been expressed in Chinese Yuan. The consolidated financial statements as of and for the year ended June 30, 2015 have been translated into United States dollars (“U.S. dollars”) solely for the convenience of the readers. The translation has been made at the rate of ¥6.0888 = US$1.00, the approximate exchange rate prevailing on June 30, 2015</t>
  </si>
  <si>
    <t>Use of Estimates, Policy [Policy Text Block]</t>
  </si>
  <si>
    <t xml:space="preserve"> - The preparation of the consolidated financial statements in conformity with U.S. GAAP requires that management make estimates and assumptions that affect the reported amounts of assets and liabilities and disclosure of contingent assets and liabilities at the dates of the financial statements and the reported amounts of revenues and expenses during the reporting periods. Estimates are adjusted to reflect actual experience when necessary. Significant accounting estimates reflected in the Company’s consolidated financial statements include revenue recognition, allowance for doubtful accounts, allowance for inventory, deferred taxes, warrants liabilities, the useful lives of property and equipment and the fair value of share- based payments. Since the use of estimates is an integral component of the financial reporting process, actual results could differ from those estimates.</t>
  </si>
  <si>
    <t>Fair Value of Financial Instruments, Policy [Policy Text Block]</t>
  </si>
  <si>
    <t xml:space="preserve"> Fair Values of Financial Instruments - The U.S. GAAP accounting standards regarding fair value of financial instruments and related fair value measurements define fair value, establish a three-level valuation hierarchy that requires an entity to maximize the use of observable inputs and minimize the use of unobservable inputs when measuring fair value. The three levels of inputs are defined as follows: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 or liability, either directly or indirectly, for substantially the full term of the financial instrument. Level 3 inputs to the valuation methodology are unobservable. The carrying amounts reported in the consolidated balance sheets for trade accounts receivable, other receivables, purchase advances, trade accounts payable, accrued liabilities, advances from customers, short-term bank loan and short-term borrowings approximate fair value because of the immediate or short-term maturity of these financial instruments. Long-term borrowings approximate fair value because the interest rate charged approximates the market rate. Long-term other receivables approximate fair value because interest rate approximates the market rate. Long-term investment is carried measured at fair value on a non-recurring basis at June 30, 2014, since the Company recorded an impairment loss during 2014; the fair value was determined to be zero using level 1 inputs. (See Note 8.) The fair value of the warrants liability was determined using the Black-Scholes Model, as Level 2 inputs (See Note 13).</t>
  </si>
  <si>
    <t>Cash and Cash Equivalents, Policy [Policy Text Block]</t>
  </si>
  <si>
    <t xml:space="preserve"> Cash and Cash Equivalents - Cash and cash equivalents are comprised of cash on hand, demand deposits and highly liquid short-term debt investments with stated original maturities of no more than three months. Since a majority of the bank accounts are located in the PRC, those bank balances are uninsured.</t>
  </si>
  <si>
    <t>Trade and Other Accounts Receivable, Policy [Policy Text Block]</t>
  </si>
  <si>
    <t xml:space="preserve"> Trade Accounts and Other Receivables - Accounts receivable are carried at original invoiced amount less a provision for any potential uncollectible amounts. Accounts are considered past due when the related receivables are more than a year old. Provision is made against trade accounts and other receivables to the extent they are considered to be doubtful. Accounts are written off after extensive efforts at collection. Other receivables arise from transactions with non-trade customers.</t>
  </si>
  <si>
    <t>Purchase Advances [Policy Text Block]</t>
  </si>
  <si>
    <t xml:space="preserve"> Purchase Advances - Purchase advances are the amounts prepaid to suppliers for purchases of inventory and are recognized as inventory when the final amount is paid to the suppliers and the inventory is delivered.</t>
  </si>
  <si>
    <t>Inventory, Policy [Policy Text Block]</t>
  </si>
  <si>
    <t xml:space="preserve"> Inventories - Inventories are stated at the lower of cost or market value, on a weighted average basis for BHD. Inventories are stated at the lower of cost or market value, on a first-in-first-out basis for Nanjing Recon. The methods of determining inventory costs are used consistently from year to year. Allowance for inventory obsolescence is provided when the market value of certain inventory items are lower than the cost.</t>
  </si>
  <si>
    <t>Property, Plant and Equipment, Policy [Policy Text Block]</t>
  </si>
  <si>
    <t xml:space="preserve"> Property and Equipment - Property and equipment are stated at cost. Depreciation on motor vehicles and office equipment is computed using the straight-line method over the estimated useful lives of the assets, which range from two to ten years. Leasehold improvements are amortized over the shorter of the lease term or the estimated useful life of the assets. Items Useful life Motor vehicles 5-10 years Office equipment 2-5 years Leasehold improvement 5 years</t>
  </si>
  <si>
    <t>Equity Method Investments, Policy [Policy Text Block]</t>
  </si>
  <si>
    <t xml:space="preserve"> Long-term investment  Long-term investment in equity over which the Company has the ability to exercise significant influence but not control, and that, in general, are 20-50 percent owned, are stated at cost plus equity in undistributed net income (loss) of the investee. These investments are evaluated for impairment, in which an impairment loss would be recorded whenever a decline in the value of an equity investment below its carrying amount is determined to be “other than temporary.” In judging “other than temporary,” the Company would consider the length of time and extent to which the fair value of the investment has been less than the carrying amount of the investment, the near-term and longer-term operating and financial prospects of the investee, and the Company’s longer-term intent of retaining the investment in the investee.</t>
  </si>
  <si>
    <t>Impairment or Disposal of Long-Lived Assets, Policy [Policy Text Block]</t>
  </si>
  <si>
    <t xml:space="preserve"> Long-Lived Assets - The Company applies the ASC Topic 360 “Property, plant and equipment.” ASC Topic 360 requires that long-lived assets, such as property and equipment be reviewed for impairment whenever events or changes in circumstances indicate that the carrying amount of an asset or asset group may not be recoverable. Recoverability of assets to be held and used is measured by a comparison of the carrying amount of an asset to estimated undiscounted future cash flows expected to be generated by the asset. If the carrying amount of an asset exceeds its estimated undiscounted future cash flows, an impairment charge is recognized for the amount by which the carrying amount of the asset exceeds the fair value of the asset. Fair value is determined based on the estimated discounted future cash flows expected to be generated by the asset. There were no impairments at June 30, 2014 and 2015.</t>
  </si>
  <si>
    <t>Revenue Recognition, Policy [Policy Text Block]</t>
  </si>
  <si>
    <t xml:space="preserve"> Revenue Recognition - The Company recognizes revenue when the following four criteria are met: (1) persuasive evidence of an arrangement, (2) delivery has occurred or services have been provided, (3) the sales price is fixed or determinable, and (4) collectability is reasonably assured. Delivery does not occur until products have been shipped or services have been provided to the customers and the customers have signed a completion and acceptance report, risk of loss has transferred to the customers, customers’ acceptance provisions have lapsed, or the Company has objective evidence that the criteria specified in customers’ acceptance provisions have been satisfied. The sales price is not considered to be fixed or determinable until all contingencies related to the sale have been resolved. Hardware: Revenue from hardware sales is generally recognized when the product is shipped to the customer and when there are no unfulfilled company obligations that affect the customer’s final acceptance of the arrangement. Software: The Company sells self-developed software. For software sales, the Company recognizes revenues in accordance with ASC Topic 985 - 605 “Software Revenue Recognition”. Revenue from software is recognized according to project contracts. Contract costs are accumulated during the periods of installation and testing or commissioning. Usually this is short term. Revenue is not recognized until completion of the contracts and receipt of acceptance statements. Service: The Company provides services to improve software function and system operation on separated fixed-price contracts. Revenue is recognized on the completed contract method when acceptance is determined by a completion report signed by the customer. Deferred revenue represents unearned amounts billed to customers related to sales contracts.</t>
  </si>
  <si>
    <t>Subsidy Income [Policy Text Block]</t>
  </si>
  <si>
    <t xml:space="preserve"> Subsidy Income - Grants are given by the government to support local software companies’ operation and research and development. Grants related to research and development projects are recognized as subsidy income in the unaudited condensed consolidated statements of operations when received. Grants in the form of value-added-tax refund for software products are recognized when received.</t>
  </si>
  <si>
    <t>Share-based Compensation, Option and Incentive Plans Policy [Policy Text Block]</t>
  </si>
  <si>
    <t xml:space="preserve"> Share-Based Compensation - The Company accounts for share-based compensation in accordance with ASC Topic 718, Share-Based Payment</t>
  </si>
  <si>
    <t>Income Tax, Policy [Policy Text Block]</t>
  </si>
  <si>
    <t xml:space="preserve"> Income Taxes - Income taxes are provided based upon the liability method of accounting pursuant to ASC Topic 740, Accounting for Income Taxes Under ASC Topic 740,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would be measured based on the largest benefit that has a greater than fifty percent likelihood of being realized upon ultimate settlement. Income tax returns for the year prior to 2010 are no longer subject to examination by tax authorities.</t>
  </si>
  <si>
    <t>Earnings Per Share, Policy [Policy Text Block]</t>
  </si>
  <si>
    <t xml:space="preserve"> Earnings (loss) per Share (“EPS”) - Basic EPS is computed by dividing net income (loss) by the weighted average number of ordinary shares outstanding. Diluted EPS are computed by dividing net income (loss) by the weighted-average number of ordinary shares and dilutive potential ordinary share equivalents outstanding. Potentially dilutive ordinary shares consist of ordinary shares issuable upon the conversion of ordinary stock options, restricted shares and warrants (using the treasury stock method). For the year ended June 30, 2014, there were 64,207</t>
  </si>
  <si>
    <t>New Accounting Pronouncements, Policy [Policy Text Block]</t>
  </si>
  <si>
    <t xml:space="preserve"> In June 2015, the Financial Accounting Standards Board (“FASB”) issued Accounting Standards Updates (“ASU”) 2015-10, “Technical Corrections and Improvements.” This ASU corrects for differences between original guidance and the Accounting Standards Codification (“ASC”) and makes minor improvements affecting several topics. We are currently in the process of evaluating this standard, but do not expect its adoption to have a material impact on our consolidated financial statements The amendments in this Update will apply to all reporting entities within the scope of the affected accounting guidance. In July 2015, the Financial Accounting Standards Board (“FASB”) issued Accounting Standards Updates (“ASU”) 2015-11, “Inventory (Topic 330) - Simplifying the Measurement of Inventory.” The amendments in this Update do not apply to inventory that is measured using last-in, first-out (LIFO) or the retail inventory method. The amendments apply to all other inventory, which includes inventory that is measured using first-in, first-out (FIFO) or average cost. An entity should measure inventory within the scope of this Update at the lower of cost and net realizable value. Net realizable value is the estimated selling prices in the ordinary course of business, less reasonably predictable costs of completion, disposal, and transportation. The amendments in this Update more closely align the measurement of inventory in GAAP with the measurement of inventory in International Financial Reporting Standards (IFRS). For public business entities, The amendments in this Update are effective for fiscal years beginning after December 15, 2016, including interim periods within those fiscal years. We are currently in the process of evaluating this standard, but do not expect its adoption to have a material impact on our consolidated financial statements.</t>
  </si>
  <si>
    <t>TRADE ACCOUNTS RECEIVABLE, NET (Tables)</t>
  </si>
  <si>
    <t>Schedule Of Accounts Receivable Third Party [Table Text Block]</t>
  </si>
  <si>
    <t xml:space="preserve"> Accounts receivable consisted of the following: June 30, 2014 June 30, 2015 June 30, 2015 Third Party RMB RMB U.S. Dollars Trade accounts receivable ¥ 48,284,531 ¥ 58,049,462 $ 9,533,810 Allowance for doubtful accounts (4,730,794) (5,863,065) (962,926) Total - third- party, net ¥ 43,553,737 ¥ 52,186,397 $ 8,570,884 June 30, 2014 June 30, 2015 June 30, 2015 Third Party  long-term RMB RMB U.S. Dollars Beijing Yabei Nuoda Science and Technology Co. Ltd. * ¥ - ¥ 4,934,072 $ 810,352 Allowance for doubtful accounts - (493,407) (81,035) Total - long-term trade accounts receivable, net ¥ - ¥ 4,440,665 $ 729,317 2,467,036 * One of the Founders, Mr. Yin Shenping, was the legal representative of Yabei Nuoda before December 2013 and Chairman as of September 30, 2014. On October 30, 2014, Mr. Yin resigned from the chairman position and thus Yabei Nuoda is not a related party of the Company after October 30, 2014. Mr. Yin no longer has any equity interest in this company. ***On August 13, 2015, all of the outstanding balance was offset against the related payable (See Note 9) and the remaining balance was repaid.</t>
  </si>
  <si>
    <t>Schedule Of Accounts Receivable Related Party [Table Text Block]</t>
  </si>
  <si>
    <t xml:space="preserve"> June 30, 2014 June 30, 2015 June 30, 2015 Related Party RMB R MB U.S. Dollars Beijing Yabei Nuoda Science and Technology Co. Ltd. * ¥ 5,441,498 ¥ - $ - Beijing Langchen Construction Company ** 726,800 726,800 119,367 Xiamen Huangsheng Hitek Computer Network Co.Ltd. *** 100,000 980,000 160,951 Xiamen Henda Hitek Computer Network Co. Ltd. *** 1,211,000 3,063,000 503,055 Total - related-parties, net ¥ 7,479,298 ¥ 4,769,800 $ 783,373 June 30, 2014 June 30, 2015 June 30, 2015 Related Party  long-term RMB RMB U.S. Dollars Beijing Yabei Nuoda Science and Technology Co. Ltd. * ¥ 16,062,574 ¥ - $ - Allowance for doubtful accounts (1,606,257) - - Total - long-term trade accounts receivable, net ¥ 14,456,317 ¥ - $ - * The receivable from Beijing Yabei Nuoda Science and Technology Co. Ltd. (“Yabei Nuoda”) was recognized primarily from the sale of automation system and services based on written contracts. Based on the repayment agreement signed on September 2, 2015, the outstanding balance will be collected in two years beginning 2017, with each installment of ¥ 2,467,036 * One of the Founders, Mr. Yin Shenping, was the legal representative of Yabei Nuoda before December 2013 and Chairman as of September 30, 2014. On October 30, 2014, Mr. Yin resigned from the chairman position and thus Yabei Nuoda is not a related party of the Company after October 30, 2014. Mr. Yin no longer has any equity interest in this company. ***On August 13, 2015, all of the outstanding balance was offset against the related payable (See Note 9) and the remaining balance was repaid.</t>
  </si>
  <si>
    <t>OTHER RECEIVABLES, NET (Tables)</t>
  </si>
  <si>
    <t>Schedule Of Other Receivables [Table Text Block]</t>
  </si>
  <si>
    <t xml:space="preserve"> Other receivables consisted of the following: Third Party June 30, 2014 June 30, 2015 June 30, 2015 Current Portion RMB RMB U.S. Dollars Due from ENI (A) ¥ 2,523,145 ¥ 2,624,071 $ 430,967 Loans to third parties (B) 8,979,408 11,154,344 1,831,945 Business advance to staff (C) 6,371,923 3,927,238 644,994 Deposits for projects 495,961 543,800 89,312 Others 373,622 637,348 104,674 Allowance for doubtful accounts (451,016) (822,233) (135,040) Total ¥ 18,293,043 ¥ 18,064,568 $ 2,966,852 Third Party June 30, 2014 June 30, 2015 June 30, 2015 Non-Current Portion RMB RMB U.S. Dollars Due from ENI (A) ¥ 5,353,104 ¥ 2,729,033 $ 448,205 Total ¥ 5,353,104 ¥ 2,729,033 $ 448,205 (A) After ENI ceased to be a VIE of the Company, ENI in January 2012 agreed to repay the loan on a payment schedule, with interest accrued during the period at an annual rate of 4 1.2 4.8 1,777,653 699,147 (B) Loans to third-parties are mainly used for short-term funding to support cooperative companies. These loans are due on demand bearing no interest. (C) Business advance to staff represents advances for business travel and sundry expenses related to oilfield or on-site installation and inspection of products through customer approval and acceptance.</t>
  </si>
  <si>
    <t>Schedule Of Other Receivables Related Party [Table Text Block]</t>
  </si>
  <si>
    <t xml:space="preserve"> Related Party June 30, 2014 June 30, 2015 June 30, 2015 Name of Related Party RMB RMB U.S. Dollars Beijing Yabei Nuoda Science and Technology Co. Ltd. * 500,000 - - Beijing Langchen Construction Company ** 913,780 91,021 14,949 Other - business advances 653 - - Total ¥ 1,414,433 ¥ 91,021 $ 14,949 * Not a related party after October 31, 2014. ** This was repaid on August 6, 2015.</t>
  </si>
  <si>
    <t>PURCHASE ADVANCES (Tables)</t>
  </si>
  <si>
    <t>Schedule Of Purchase Advances [Table Text Block]</t>
  </si>
  <si>
    <t xml:space="preserve"> The Company purchased products and services from a third-party and a related party during the normal course of business. Purchase advances consisted of the following: June 30, 2014 June 30, 2015 June 30, 2015 Third Party RMB RMB U.S. Dollars Prepayment for inventory purchase ¥ 27,119,326 ¥ 22,845,030 $ 3,751,976 Allowance for doubtful accounts (1,360,261) (4,222,492) (693,486) Total ¥ 25,759,065 ¥ 18,622,538 $ 3,058,490 </t>
  </si>
  <si>
    <t>Schedule Of Purchase Advances To Related Party [Table Text Block]</t>
  </si>
  <si>
    <t xml:space="preserve"> Below is a summary of purchase advances to related party. June 30, 2014 June 30, 2015 June 30, 2015 Related Party RMB RMB U.S. Dollars Xiamen Huangsheng Hitek Computer Network Co. Ltd. (A) ¥ 394,034 ¥ 394,034 $ 64,715 Total ¥ 394,034 ¥ 394,034 $ 64,715 </t>
  </si>
  <si>
    <t>INVENTORIES (Tables)</t>
  </si>
  <si>
    <t>Schedule of Inventory, Current [Table Text Block]</t>
  </si>
  <si>
    <t xml:space="preserve"> June 30, 2014 June 30, 2015 June 30, 2015 RMB RMB U.S. Dollars Small component parts ¥ 55,262 ¥ 55,332 $ 9,087 Purchased goods and raw materials 272,416 244,667 40,183 Work in process and goods on site 1,665,447 3,552,771 583,493 Finished goods 12,343,477 14,693,073 2,413,131 Allowance for slow moving inventory - (7,700,836) (1,264,754) Total inventories, net ¥ 14,336,602 ¥ 10,845,007 $ 1,781,140 </t>
  </si>
  <si>
    <t>PROPERTY AND EQUIPMENT, NET (Tables)</t>
  </si>
  <si>
    <t>Property, Plant and Equipment [Table Text Block]</t>
  </si>
  <si>
    <t xml:space="preserve"> Property and equipment consisted of the following: June 30, 2014 June 30, 2015 June 30, 2015 RMB RMB U.S. Dollars Motor vehicles ¥ 2,314,296 ¥ 3,790,474 $ 622,532 Office equipment and fixtures 709,165 797,791 131,026 Total property and equipment 3,023,461 4,588,265 753,558 Less: Accumulated depreciation (1,701,923) (1,921,312) (315,548) Property and equipment, net ¥ 1,321,538 ¥ 2,666,953 $ 438,010 </t>
  </si>
  <si>
    <t>OTHER PAYABLES (Tables)</t>
  </si>
  <si>
    <t>Schedule Of Other Payables [Table Text Block]</t>
  </si>
  <si>
    <t xml:space="preserve"> Other payables consisted of the following: June 30, 2014 June 30, 2015 June 30, 2015 Third Party RMB RMB U.S. Dollars Consulting services ¥ 777,863 ¥ 1,628,508 $ 267,460 Distributors and employees 973,707 413,703 67,945 Others 13,509 60,846 9,993 Total ¥ 1,765,079 ¥ 2,103,057 $ 345,398 </t>
  </si>
  <si>
    <t>Schedule Of Other Payables Related Party [Table Text Block]</t>
  </si>
  <si>
    <t xml:space="preserve"> June 30, 2014 June 30, 2015 June 30, 2015 Related Party RMB RMB U.S. Dollars Due to related parties (1) ¥ 2,560,648 ¥ 2,499,347 $ 410,483 Expenses paid by the major shareholders 439,071 1,558,738 256,001 Due to family member of one owner on behalf on Recon 50,000 - - Due to management staff on behalf of Recon 256,305 251,617 41,324 Total ¥ 3,306,024 ¥ 4,309,702 $ 707,808 (1) Includes an advance from Xiamen Henda Haitek for RMB 2,499,347</t>
  </si>
  <si>
    <t>TAXES PAYABLE (Tables)</t>
  </si>
  <si>
    <t>Taxes Payable [Table Text Block]</t>
  </si>
  <si>
    <t xml:space="preserve"> Taxes payable consisted of the following: June 30, 2014 June 30, 2015 June 30, 2015 RMB RMB U.S. Dollars VAT payable ¥ 3,412,759 ¥ 23,885 $ 3,923 Enterprise income tax payable 4,134,210 1,127,131 185,115 Other taxes payable 42,877 2,200 362 Total taxes payable ¥ 7,589,846 ¥ 1,153,216 $ 189,400 </t>
  </si>
  <si>
    <t>SHORT-TERM BANK LOAN (Tables)</t>
  </si>
  <si>
    <t>Schedule Of Short Term Bank Loan [Table Text Block]</t>
  </si>
  <si>
    <t xml:space="preserve"> Short-term bank loans consisted of the following: June 30, 2014 June 30, 2015 June 30, 2015 RMB RMB U.S. Dollars Industrial and commercial bank, floating interest rate at 5.6%, paid off on December 24, 2014 ¥ 2,000,000 ¥ - - Industrial and commercial bank, floating interest rate at 6.0%, due on June 19, 2016 8,000,000 7,000,000 1,149,652 Total short-term bank loans ¥ 10,000,000 ¥ 7,000,000 $ 1,149,652 </t>
  </si>
  <si>
    <t>SHORT-TERM BORROWINGS DUE TO RELATED PARTIES (Tables)</t>
  </si>
  <si>
    <t>Schedule of Short-term Debt [Table Text Block]</t>
  </si>
  <si>
    <t xml:space="preserve"> June 30, 2014 June 30, 2015 June 30, 2015 Short-term borrowings due to related parties: RMB RMB U.S. Dollars Short-term borrowing from a Founder, 6.6% annual interest, due on December 25, 2014 ¥ 5,007,728 ¥ - - Short-term borrowing from a Founder, 7.2% annual interest, due on October 20, 2015(B) - 6,013,200 987,584 Short-term borrowing from a Founder, 6.0% annual interest, due on October 2, 2015 - 3,403,431 558,966 Short-term borrowing from a Founder, 6.16% annual interest, due on October 12, 2015 - 1,600,274 262,823 Short-term borrowing from a Founder's family member, no interest, due on various dates.(A) - 5,700,000 936,145 Short-term borrowings from Xiamen Huasheng Haitian Computer Network Co. Ltd., no interest, due on November 14, 2015 (C) 200,000 200,000 32,847 Total short-term borrowings due to related parties ¥ 5,207,728 ¥ 16,916,905 $ 2,778,365 (A) On August 20, 2015, ¥ 1,500,000 246,354 (B) On August 19, 2015, the Company repaid ¥ 1,800,000 295,625 37,200 6,110 (C) On August 31, 2015, this obligation was satisfied.</t>
  </si>
  <si>
    <t>WARRANTS LIABILITY (Tables)</t>
  </si>
  <si>
    <t>Fair Value Measurements, Recurring and Nonrecurring, Valuation Techniques [Table Text Block]</t>
  </si>
  <si>
    <t xml:space="preserve"> These common stock purchase warrants do not trade in an active securities market, and as such, their fair value is estimated by using the Cox-Ross-Rubinstein (CRR) Binomial Model using the following assumptions: June 30, June 30, 2015 2014 Annual dividend yield - - Exercised price - 5.38 Underlying price at grant date - 3.86 Expected life (years) - 2.42 Risk-free interest rate - 0.88 % Expected volatility - 220 % </t>
  </si>
  <si>
    <t>Schedule Of Fair Value Hierarchy Measured On Recurring Basis For Warrants Liability [Table Text Block]</t>
  </si>
  <si>
    <t xml:space="preserve"> The following table sets forth by level within the fair value hierarchy the warrants liability that was accounted at fair value on a recurring basis. Fair Value Measurement at Carrying Value at Carrying Value at June 30, 2014 June 30, 2014 June 30, 2014 Level 1 Level 2 Level 3 RMB USD Warrants liability ¥ - ¥ 5,021,621 ¥ - ¥ 5,021,621 824,731 </t>
  </si>
  <si>
    <t>Schedule of Fair Value, Assets and Liabilities Measured on Recurring Basis [Table Text Block]</t>
  </si>
  <si>
    <t xml:space="preserve"> The following is a reconciliation of the beginning and ending balance of the warrant liability measured at fair value on a recurring basis for the year ended June 30, 2015: Change of warrants liability RMB USD Beginning balance - June 30, 2014 ¥ 5,021,621 $ 815,834 Warrant redemption (987,349) (153,261) Change of warrant liability (4,034,272) (662,573) Ending balance -June 30, 2015 ¥ - $ - </t>
  </si>
  <si>
    <t>STOCK-BASED COMPENSATION (Tables)</t>
  </si>
  <si>
    <t>Schedule of Share-based Payment Award, Stock Options, Valuation Assumptions [Table Text Block]</t>
  </si>
  <si>
    <t xml:space="preserve"> The fair value was estimated on July 29, 2009 using the Binomial Lattice valuation model, with the following weighted-average assumptions: Stock price at grant date $ 6.00 Exercise price (per share) $ 6.00 Risk free rate of interest*** 4.6118 % Dividend yield 0.0 % Life of option (years)** 10 Volatility* 78 % Forfeiture rate**** 0 % * Volatility is projected using the performance of PHLX Oil Service Sector index. ** The life of options represents the period the option is expected to be outstanding. *** The risk-free interest rate is based on the Chinese international bond denominated in U.S. dollar, with a maturity that approximates the life of the option. **** Forfeiture rate is the estimated percentage of options forfeited by employees by leaving or being terminated before vesting.</t>
  </si>
  <si>
    <t>Schedule of Share-based Compensation, Stock Options, Activity [Table Text Block]</t>
  </si>
  <si>
    <t xml:space="preserve"> The following is a summary of the stock options activity: Weighted Average Exercise Price Per Stock Options Shares Share Outstanding as of June 30, 2014 415,600 $ 4.37 Granted 400,000 1.65 Forfeited - - Exercised - - Outstanding as of June 30, 2015 815,600 $ 3.04 </t>
  </si>
  <si>
    <t>Share-based Compensation Arrangement by Share-based Payment Award, Options, Vested and Expected to Vest, Outstanding and Exercisable [Table Text Block]</t>
  </si>
  <si>
    <t xml:space="preserve"> The following is a summary of the status of options outstanding and exercisable at June 30, 2015: Outstanding Options Exercisable Options Average Average Remaining Remaining Average Exercise Contractual Average Exercise Contractual Price Number life (Years) Price Number life (Years) $ 6.00 193,000 4.08 $ 6.00 193,000 4.08 $ 2.96 222,600 6.74 $ 2.96 74,200 6.74 $ 1.65 400,000 9.60 - - - 815,600 </t>
  </si>
  <si>
    <t>Schedule of Nonvested Restricted Stock Units Activity [Table Text Block]</t>
  </si>
  <si>
    <t xml:space="preserve"> Following is a summary of the restricted stock grants: Restricted stock grants Shares Non-vested as of June 30, 2014 230,362 Granted 414,000 Non-vested adjustment 40,625 Cancelled (50,625) Vested (180,787) Non-vested as of June 30, 2015 453,575 </t>
  </si>
  <si>
    <t>INCOME TAX (Tables)</t>
  </si>
  <si>
    <t>Schedule of Deferred Tax Assets and Liabilities [Table Text Block]</t>
  </si>
  <si>
    <t xml:space="preserve"> Deferred tax asset is comprised of the following: June 30, 2014 June 30, 2015 June 30, 2015 RMB RMB U.S. Dollars Allowance for doubtful receivables ¥ 1,209,961 ¥ 1,072,279 $ 176,107 Net operating loss carry forward - 669,819 110,008 Total deferred income tax assets ¥ 1,209,961 ¥ 1,742,098 $ 286,115 Deferred tax liability is comprised of the following: June 30, 2013 June 30, 2015 June 30, 2015 RMB RMB U.S. Dollars Income tax cost due to unpayable accounts ¥ 180,186 ¥ 180,186 $ 29,593 Total deferred income tax liability ¥ 180,186 ¥ 180,186 $ 29,593 </t>
  </si>
  <si>
    <t>Schedule of Effective Income Tax Rate Reconciliation [Table Text Block]</t>
  </si>
  <si>
    <t xml:space="preserve"> Following is a reconciliation of income tax at the effective rate to income tax at the calculated statutory rates: For the year ended For the year ended For the year ended June 30, 2014 June 30, 2015 June 30, 2015 RMB RMB U.S. Dollars Income tax calculated at statutory rates ¥ 3,073,289 ¥ (6,108,744) $ (1,003,276) Nondeductible expenses (non-taxable income) 115,054 5,335,231 876,237 Benefit of favorable rate for high-technology companies (1,229,316) 385,650 63,338 Benefit of revenue exempted from enterprise income tax (794,651) (190,614) (31,306) Deferred income tax (benefit) (203,240) 137,683 22,612 Over-accrued tax of prior year - (2,111,281) (346,748) Provision (benefit) for income tax ¥ 961,136 ¥ (2,552,075) $ (419,143) </t>
  </si>
  <si>
    <t>Schedule of Components of Income Tax Expense (Benefit) [Table Text Block]</t>
  </si>
  <si>
    <t xml:space="preserve"> The Company’s tax provision is comprised of the following: For the years ended June 30, 2014 2015 2015 RMB RMB U.S. Dollars Current income taxes ¥ 1,164,376 ¥ (2,019,938) $ (331,746) Deferred income taxes provision (benefit) (203,240) (532,137) (87,397) Provision for income tax ¥ 961,136 ¥ (2,552,075) $ (419,143) </t>
  </si>
  <si>
    <t>NON-CONTROLLING INTEREST(Tables)</t>
  </si>
  <si>
    <t>Noncontrolling Interest [Table Text Block]</t>
  </si>
  <si>
    <t xml:space="preserve"> Non-controlling interest consisted of the following: As of June 30, 2014 Nanjing BHD Recon Total Total RMB RMB RMB U.S. Dollars Paid-in capital ¥ 1,651,000 ¥ 200,000 ¥ 1,851,000 $ 300,721 Unappropriated retained earnings 3,152,687 3,250,513 6,403,200 1,040,291 Accumulated other comprehensive loss (16,868) (11,853) (28,721) (4,664) Total non-controlling interest ¥ 4,786,819 ¥ 3,438,660 ¥ 8,225,479 $ 1,336,348 As of June 30, 2015 Nanjing BHD Recon Total Total RMB RMB RMB U.S. Dollars Paid-in capital ¥ 1,651,000 ¥ 200,000 ¥ 1,851,000 $ 304,001 Unappropriated retained earnings 3,152,687 3,250,513 6,403,200 1,051,636 Accumulated other comprehensive loss (18,850) (11,853) (30,703) (5,043) Total non-controlling interest ¥ 4,784,837 ¥ 3,438,660 ¥ 8,223,497 $ 1,350,594 </t>
  </si>
  <si>
    <t>COMMITMENTS AND CONTINGENCY (Tables)</t>
  </si>
  <si>
    <t>Operating Leases of Lessee Disclosure [Table Text Block]</t>
  </si>
  <si>
    <t xml:space="preserve"> The Company leases three offices in Beijing (two for BHD; one for Recon-JN) and one office in Nanjing for Nanjing Recon. Future payments under such leases are as follows as of June 30, 2015: Twelve months ending June 30, Office lease payment RMB U.S. Dollars 2016 ¥ 973,333 $ 159,856 Total ¥ 973,333 $ 159,856 </t>
  </si>
  <si>
    <t>RELATED PARTY TRANSACTIONS AND BALANCES (Tables)</t>
  </si>
  <si>
    <t>Sales To Related Parties [Table Text Block]</t>
  </si>
  <si>
    <t xml:space="preserve"> Sales to related parties  sales to related parties consisted of the following: For the years ended June 30, 2014 2015 2015 RMB RMB U.S. Dollars Beijing Yabei Nuoda Science and Technology Co. Ltd. * ¥ 4,680,389 ¥ - $ - Beijing Langchen Construction Company 640,000 - - Xiamen Henda Haitian computer network Inc 1,334,188 1,676,036 275,266 Xiamen Huangsheng Hitek Computer Network Co. Ltd. 85,470 752,137 123,527 Revenues from related parties ¥ 6,740,047 ¥ 2,428,173 $ 398,793 * Not a related party after October 31, 2014, (See Note 3).</t>
  </si>
  <si>
    <t>Purchases From Related Parties [Table Text Block]</t>
  </si>
  <si>
    <t xml:space="preserve"> Purchases from related parties  purchases from related parties consisted of the following: For the years ended June 30, 2014 2015 2015 RMB RMB U.S. Dollars Huanghua Heng Da Xiang Tong Manufacture Ltd ¥ - ¥ 862,782 $ 141,700 Xiamen Huangsheng Hitek Computer Network Co. Ltd. - 797,587 130,992 Purchase from related parties ¥ - ¥ 1,660,369 $ 272,692 </t>
  </si>
  <si>
    <t>VARIABLE INTEREST ENTITIES (Tables)</t>
  </si>
  <si>
    <t>Schedule of Variable Interest Entities [Table Text Block]</t>
  </si>
  <si>
    <t xml:space="preserve"> Summary information regarding consolidated VIEs is as follows: June 30, 2014 June 30, 2015 June 30, 2015 RMB RMB U.S. Dollars ASSETS Current Assets Cash and cash equivalents ¥ 14,021,653 ¥ 7,096,901 $ 1,165,566 Notes receivable - 4,205,530 690,699 Trade accounts receivable, net 51,033,035 56,956,197 9,354,257 Purchase advances 24,600,379 19,016,573 3,123,205 Other assets 34,097,774 28,792,279 4,728,728 Total current assets ¥ 123,752,841 ¥ 116,067,480 $ 19,062,455 Non-current assets 15,758,115 7,088,383 1,164,167 Total Assets ¥ 139,510,956 ¥ 123,155,863 $ 20,226,622 LIABILITIES Trade accounts payable ¥ 11,413,505 ¥ 17,155,793 $ 2,817,598 Taxes payable 7,589,846 1,153,216 189,400 Other liabilities 21,878,699 31,386,734 5,154,831 Total current liabilities 40,882,050 49,695,743 8,161,829 Total Liabilities ¥ 40,882,050 ¥ 49,695,743 $ 8,161,829 </t>
  </si>
  <si>
    <t>EARNINGS PER SHARE (Tables)</t>
  </si>
  <si>
    <t>Schedule of Earnings Per Share, Basic and Diluted [Table Text Block]</t>
  </si>
  <si>
    <t xml:space="preserve"> The computation of basic and diluted earnings per common share is as follows: For the years ended June 30, 2014 2015 2015 RMB RMB U.S. Dollars BASIC Weighted average number of common shares outstanding used in computing basic earnings (loss) per share 4,303,955 4,876,504 4,876,504 Net income (loss) attributable to common stockholders ¥ 807,188 ¥ (31,456,388) $ (5,166,272) Earnings (loss) per share attributable to common stockholders ¥ 0.19 ¥ (6.45) $ (1.06) DILUTED Weighted average number of common shares outstanding used in computing basic earnings (loss) per share 4,303,955 4,876,504 4,876,504 Add: Assumed exercise of stock options, stock awards and warrants 64,207 - - Weighted average number of common shares outstanding 4,368,162 4,876,504 4,876,504 Net income (loss) attributable to common stockholders ¥ 807,188 ¥ (31,456,388) $ (5,166,272) Earnings (loss) per share attributable to common stockholders ¥ 0.18 ¥ (6.45) $ (1.06) </t>
  </si>
  <si>
    <t>ORGANIZATION AND NATURE OF OPERATIONS (Details Textual) - shares</t>
  </si>
  <si>
    <t>Jan. 01, 2008</t>
  </si>
  <si>
    <t>May. 29, 2009</t>
  </si>
  <si>
    <t>Jun. 30, 2012</t>
  </si>
  <si>
    <t>Jan. 29, 2015</t>
  </si>
  <si>
    <t>Dec. 15, 2010</t>
  </si>
  <si>
    <t>Common Stock, Shares Authorized</t>
  </si>
  <si>
    <t>Gain Loss Absorbed Percentage</t>
  </si>
  <si>
    <t>100.00%</t>
  </si>
  <si>
    <t>Gain Loss Sharing Percentage</t>
  </si>
  <si>
    <t>90.00%</t>
  </si>
  <si>
    <t>Technical Consulting Services Fee Percentage</t>
  </si>
  <si>
    <t>Equity Method Investment, Ownership Percentage</t>
  </si>
  <si>
    <t>16.92%</t>
  </si>
  <si>
    <t>24.02%</t>
  </si>
  <si>
    <t>Nanjing Recon Technology Co Ltd [Member]</t>
  </si>
  <si>
    <t>Gain Loss Allocated To Minority Interest Percentage</t>
  </si>
  <si>
    <t>10.00%</t>
  </si>
  <si>
    <t>Shareholders Ownership Percentage</t>
  </si>
  <si>
    <t>80.00%</t>
  </si>
  <si>
    <t>Beijing Bhd Petroleum Technology Co Ltd [Member]</t>
  </si>
  <si>
    <t>86.24%</t>
  </si>
  <si>
    <t>67.50%</t>
  </si>
  <si>
    <t>SIGNIFICANT ACCOUNTING POLICIES (Details Textual) - shares</t>
  </si>
  <si>
    <t>Accounting Policies [Line Items]</t>
  </si>
  <si>
    <t>Foreign Currency Transactions, Description</t>
  </si>
  <si>
    <t>The translation has been made at the rate of 6.0888 = US$1.00, the approximate exchange rate prevailing on June 30, 2015</t>
  </si>
  <si>
    <t>Antidilutive Securities Excluded from Computation of Earnings Per Share, Amount</t>
  </si>
  <si>
    <t>Motor vehicles [Member] | Minimum [Member]</t>
  </si>
  <si>
    <t>Property, Plant and Equipment, Useful Life</t>
  </si>
  <si>
    <t>5 years</t>
  </si>
  <si>
    <t>Motor vehicles [Member] | Maximum [Member]</t>
  </si>
  <si>
    <t>10 years</t>
  </si>
  <si>
    <t>Office Equipment [Member] | Minimum [Member]</t>
  </si>
  <si>
    <t>2 years</t>
  </si>
  <si>
    <t>Office Equipment [Member] | Maximum [Member]</t>
  </si>
  <si>
    <t>Leasehold Improvements [Member]</t>
  </si>
  <si>
    <t>TRADE ACCOUNTS RECEIVABLE, NET (Details)</t>
  </si>
  <si>
    <t>Third Party</t>
  </si>
  <si>
    <t>Total - third- party, net</t>
  </si>
  <si>
    <t>Third Party [Member]</t>
  </si>
  <si>
    <t>Allowance for doubtful accounts</t>
  </si>
  <si>
    <t>Third Party - long-term</t>
  </si>
  <si>
    <t>Total - long-term trade accounts receivable, net</t>
  </si>
  <si>
    <t>Beijing Yabei Nuoda Science and Technology Co Ltd [Member]</t>
  </si>
  <si>
    <t>[1],[2]</t>
  </si>
  <si>
    <t>[1]</t>
  </si>
  <si>
    <t>One of the Founders, Mr. Yin Shenping, was the legal representative of Yabei Nuoda before December 2013 and Chairman as of September 30, 2014. On October 30, 2014, Mr. Yin resigned from the chairman position and thus Yabei Nuoda is not a related party of the Company after October 30, 2014. Mr. Yin no longer has any equity interest in this company.</t>
  </si>
  <si>
    <t>[2]</t>
  </si>
  <si>
    <t>The receivable from Beijing Yabei Nuoda Science and Technology Co. Ltd. (“Yabei Nuoda”) was recognized primarily from the sale of automation system and services based on written contracts. Based on the repayment agreement signed on September 2, 2015, the outstanding balance will be collected in two years beginning 2017, with each installment of ¥2,467,036.</t>
  </si>
  <si>
    <t>TRADE ACCOUNTS RECEIVABLE, NET (Details 1)</t>
  </si>
  <si>
    <t>Related Party Current</t>
  </si>
  <si>
    <t>Total - related-parties, net</t>
  </si>
  <si>
    <t>Related Party - long-term</t>
  </si>
  <si>
    <t>Beijing Langchen Construction Company [Member]</t>
  </si>
  <si>
    <t>[3]</t>
  </si>
  <si>
    <t>Xiamen Huangsheng Hitek Computer Network Co Ltd [Member]</t>
  </si>
  <si>
    <t>[4]</t>
  </si>
  <si>
    <t>Xiamen Hengda Hitek Computer Network Co Ltd [Member]</t>
  </si>
  <si>
    <t>This receivable was settled between August 10, 2015 and September 1, 2015.</t>
  </si>
  <si>
    <t>On August 13, 2015, all of the outstanding balance was offset against the related payable (See Note 9) and the remaining balance was repaid.</t>
  </si>
  <si>
    <t>TRADE ACCOUNTS RECEIVABLE, NET (Details Textual)</t>
  </si>
  <si>
    <t>Accounts, Notes, Loans and Financing Receivable [Line Items]</t>
  </si>
  <si>
    <t>Accounts Receivables Will Be Collected In Next Twelve Months</t>
  </si>
  <si>
    <t>Accounts Receivables Will Be Collected In Year Two</t>
  </si>
  <si>
    <t>OTHER RECEIVABLES, NET (Details)</t>
  </si>
  <si>
    <t>Non-Current Portion</t>
  </si>
  <si>
    <t>Total</t>
  </si>
  <si>
    <t>Current Portion</t>
  </si>
  <si>
    <t>Due from ENI</t>
  </si>
  <si>
    <t>Loans to third parties</t>
  </si>
  <si>
    <t>Business advance to staff</t>
  </si>
  <si>
    <t>Deposits for projects</t>
  </si>
  <si>
    <t>Others</t>
  </si>
  <si>
    <t>After ENI ceased to be a VIE of the Company, ENI in January 2012 agreed to repay the loan on a payment schedule, with interest accrued during the period at an annual rate of 4%. In accordance with the payment schedule, the principal plus accrued interest is required to be repaid over approximately three years on a quarterly basis beginning March 2012. The first four payments are RMB 1.2 million each. In March, June, September and December of 2012, the Company received RMB 4.8 million. Starting March 2013, installments for each quarter would be ¥1,777,653. The Company received the payments on time in March and June, 2013. On September 30, 2013, ENI proposed to extend the payment period and signed a new contract with the Company. According to the new arrangement, the remaining part of this loan will be repaid over four years with quarterly installments of ¥699,147. The Company has continued to receive the payments under the agreement.</t>
  </si>
  <si>
    <t>Loans to third-parties are mainly used for short-term funding to support cooperative companies. These loans are due on demand bearing no interest.</t>
  </si>
  <si>
    <t>Business advance to staff represents advances for business travel and sundry expenses related to oilfield or on-site installation and inspection of products through customer approval and acceptance.</t>
  </si>
  <si>
    <t>OTHER RECEIVABLES, NET (Details 1)</t>
  </si>
  <si>
    <t>Related Party</t>
  </si>
  <si>
    <t>Other-travel advances [Member]</t>
  </si>
  <si>
    <t>Not a related party after October 31, 2014.</t>
  </si>
  <si>
    <t>This was repaid on August 6, 2015.</t>
  </si>
  <si>
    <t>OTHER RECEIVABLES, NET (Details Textual) - CNY (¥)</t>
  </si>
  <si>
    <t>1 Months Ended</t>
  </si>
  <si>
    <t>3 Months Ended</t>
  </si>
  <si>
    <t>Sep. 30, 2013</t>
  </si>
  <si>
    <t>Dec. 31, 2012</t>
  </si>
  <si>
    <t>Sep. 30, 2012</t>
  </si>
  <si>
    <t>Mar. 31, 2012</t>
  </si>
  <si>
    <t>Jan. 31, 2012</t>
  </si>
  <si>
    <t>Mar. 31, 2013</t>
  </si>
  <si>
    <t>Other Receivables [Line Items]</t>
  </si>
  <si>
    <t>Proceeds From Related Party Debt Repayments</t>
  </si>
  <si>
    <t>Loan On Accrued Interest Rate During Period</t>
  </si>
  <si>
    <t>4.00%</t>
  </si>
  <si>
    <t>Loans Receivable Under Installment</t>
  </si>
  <si>
    <t>PURCHASE ADVANCES (Details) - Third Party [Member]</t>
  </si>
  <si>
    <t>Purchase Advances [Line Items]</t>
  </si>
  <si>
    <t>Prepayment for inventory purchase</t>
  </si>
  <si>
    <t>PURCHASE ADVANCES (Details 1)</t>
  </si>
  <si>
    <t>Advances On Inventory Purchases</t>
  </si>
  <si>
    <t>PURCHASE ADVANCES (Details Textual)</t>
  </si>
  <si>
    <t>Xiamen Huasheng Haitian Computer Network Co Ltd [Member]</t>
  </si>
  <si>
    <t>57.00%</t>
  </si>
  <si>
    <t>INVENTORIES (Details)</t>
  </si>
  <si>
    <t>Inventory [Line Items]</t>
  </si>
  <si>
    <t>Small component parts</t>
  </si>
  <si>
    <t>Purchased goods and raw materials</t>
  </si>
  <si>
    <t>Work in process and goods on site</t>
  </si>
  <si>
    <t>Finished goods</t>
  </si>
  <si>
    <t>Allowance for slow moving inventory</t>
  </si>
  <si>
    <t>Total inventories, net</t>
  </si>
  <si>
    <t>INVENTORIES (Details Textual)</t>
  </si>
  <si>
    <t>Inventory Obsolescence Reserve</t>
  </si>
  <si>
    <t>PROPERTY AND EQUIPMENT, NET (Details)</t>
  </si>
  <si>
    <t>Property, Plant and Equipment [Line Items]</t>
  </si>
  <si>
    <t>Total property and equipment</t>
  </si>
  <si>
    <t>Less: Accumulated depreciation</t>
  </si>
  <si>
    <t>Motor vehicles [Member]</t>
  </si>
  <si>
    <t>Office equipment and fixtures [Member]</t>
  </si>
  <si>
    <t>PROPERTY AND EQUIPMENT, NET (Details Textual)</t>
  </si>
  <si>
    <t>LONG-TERM INVESTMENT (Details Textual)</t>
  </si>
  <si>
    <t>Jun. 30, 2013</t>
  </si>
  <si>
    <t>Jun. 28, 2013USD ($)$ / sharesshares</t>
  </si>
  <si>
    <t>Jun. 28, 2013CNY (¥)shares</t>
  </si>
  <si>
    <t>Jun. 30, 2014USD ($)</t>
  </si>
  <si>
    <t>Apr. 13, 2015CNY (¥)</t>
  </si>
  <si>
    <t>Schedule of Equity Method Investments [Line Items]</t>
  </si>
  <si>
    <t>Stock Issued During Period, Value, Restricted Stock Award, Gross</t>
  </si>
  <si>
    <t>Percentage To Acquire Of Restricted Stock</t>
  </si>
  <si>
    <t>50.00%</t>
  </si>
  <si>
    <t>Income (Loss) from Equity Method Investments</t>
  </si>
  <si>
    <t>Avalon [Member]</t>
  </si>
  <si>
    <t>Stock Issued During Period, Shares, Restricted Stock Award, Gross | shares</t>
  </si>
  <si>
    <t>Stock Issued During Period Restricted Stock Award Par Value | $ / shares</t>
  </si>
  <si>
    <t>Huanghua Heng Da Xiang Tong Manufacture Ltd [Member]</t>
  </si>
  <si>
    <t>54.05%</t>
  </si>
  <si>
    <t>Equity Method Investment, Aggregate Cost</t>
  </si>
  <si>
    <t>OTHER PAYABLES (Details) - Third Party [Member]</t>
  </si>
  <si>
    <t>Other Payables [Line Items]</t>
  </si>
  <si>
    <t>Consulting services</t>
  </si>
  <si>
    <t>Distributors and employees</t>
  </si>
  <si>
    <t>OTHER PAYABLES (Details 1)</t>
  </si>
  <si>
    <t>Due to related parties</t>
  </si>
  <si>
    <t>Expenses paid by the major shareholders</t>
  </si>
  <si>
    <t>Due to family member of one owner on behalf on Recon</t>
  </si>
  <si>
    <t>Due to management staff on behalf of Recon</t>
  </si>
  <si>
    <t>Includes an advance from Xiamen Henda Haitek for RMB 2,499,347 to supplement the Company’s working capital. The advance is payable on demand and non-interest bearing. This debt was off set with accounts receivable on September 3, 2015 (See Note 3).</t>
  </si>
  <si>
    <t>OTHER PAYABLES (Details Textual)</t>
  </si>
  <si>
    <t>Xiamen Hengda Haitek [Member]</t>
  </si>
  <si>
    <t>Working Capital</t>
  </si>
  <si>
    <t>TAXES PAYABLE (Details)</t>
  </si>
  <si>
    <t>Taxes Payable [Line Items]</t>
  </si>
  <si>
    <t>VAT payable</t>
  </si>
  <si>
    <t>Enterprise income tax payable</t>
  </si>
  <si>
    <t>Other taxes payable</t>
  </si>
  <si>
    <t>Total taxes payable</t>
  </si>
  <si>
    <t>SHORT-TERM BANK LOAN (Details)</t>
  </si>
  <si>
    <t>Short-term Debt [Line Items]</t>
  </si>
  <si>
    <t>Total short-term bank loans</t>
  </si>
  <si>
    <t>Industrial And Commercial Bank [Member]</t>
  </si>
  <si>
    <t>Industrial And Commercial Bank One [Member]</t>
  </si>
  <si>
    <t>SHORT-TERM BANK LOAN (Details Textual)</t>
  </si>
  <si>
    <t>Short Term Bank Loan [Member]</t>
  </si>
  <si>
    <t>Interest Expense, Debt</t>
  </si>
  <si>
    <t>Short-term Debt, Percentage Bearing Variable Interest Rate</t>
  </si>
  <si>
    <t>5.60%</t>
  </si>
  <si>
    <t>Debt Instrument, Maturity Date</t>
  </si>
  <si>
    <t>Dec. 24,
		2014</t>
  </si>
  <si>
    <t>6.00%</t>
  </si>
  <si>
    <t>Jun. 19,
		2016</t>
  </si>
  <si>
    <t>SHORT-TERM BORROWINGS DUE TO RELATED PARTIES (Details) - Related Party [Domain]</t>
  </si>
  <si>
    <t>Total short-term borrowings due to related parties</t>
  </si>
  <si>
    <t>Short Term Borrowings One [Member]</t>
  </si>
  <si>
    <t>Short Term Borrowings Two [Member]</t>
  </si>
  <si>
    <t>Short Term Borrowings Three [Member]</t>
  </si>
  <si>
    <t>Short Term Borrowings Four [Member]</t>
  </si>
  <si>
    <t>Short Term Borrowings Five [Member]</t>
  </si>
  <si>
    <t>On August 19, 2015, the Company repaid ¥1,800,000 ($295,625) of short-term borrowing with an interest of ¥37,200 ($6,110).</t>
  </si>
  <si>
    <t>On August 20, 2015, ¥ 1,500,000 ($246,354) was paid back to the Founder’s family member.</t>
  </si>
  <si>
    <t>On August 31, 2015, this obligation was satisfied.</t>
  </si>
  <si>
    <t>SHORT-TERM BORROWINGS DUE TO RELATED PARTIES (Details Textual)</t>
  </si>
  <si>
    <t>Aug. 20, 2015USD ($)</t>
  </si>
  <si>
    <t>Aug. 20, 2015CNY (¥)</t>
  </si>
  <si>
    <t>Aug. 19, 2015USD ($)</t>
  </si>
  <si>
    <t>Aug. 19, 2015CNY (¥)</t>
  </si>
  <si>
    <t>Founders Family [Member] | Subsequent Event [Member]</t>
  </si>
  <si>
    <t>Repayments of Related Party Debt</t>
  </si>
  <si>
    <t>Short Term Borrowings [Member]</t>
  </si>
  <si>
    <t>Interest Expense, Related Party</t>
  </si>
  <si>
    <t>Short Term Borrowings [Member] | Subsequent Event [Member]</t>
  </si>
  <si>
    <t>Dec. 25,
		2014</t>
  </si>
  <si>
    <t>Debt Instrument, Interest Rate Percentage</t>
  </si>
  <si>
    <t>6.60%</t>
  </si>
  <si>
    <t>Oct. 20,
		2015</t>
  </si>
  <si>
    <t>7.20%</t>
  </si>
  <si>
    <t>Oct. 2,
		2015</t>
  </si>
  <si>
    <t>Oct. 12,
		2015</t>
  </si>
  <si>
    <t>6.16%</t>
  </si>
  <si>
    <t>Xiamen Hengda Haitian Computer Network Co Ltd [Member]</t>
  </si>
  <si>
    <t>Nov. 14,
		2015</t>
  </si>
  <si>
    <t>WARRANTS LIABILITY (Details) - $ / shares</t>
  </si>
  <si>
    <t>Warrants Liability [Line Items]</t>
  </si>
  <si>
    <t>Annual dividend yield</t>
  </si>
  <si>
    <t>Exercised price</t>
  </si>
  <si>
    <t>Underlying price at grant date</t>
  </si>
  <si>
    <t>Expected life (years)</t>
  </si>
  <si>
    <t>2 years 5 months 1 day</t>
  </si>
  <si>
    <t>Risk-free interest rate</t>
  </si>
  <si>
    <t>0.00%</t>
  </si>
  <si>
    <t>0.88%</t>
  </si>
  <si>
    <t>Expected volatility</t>
  </si>
  <si>
    <t>220.00%</t>
  </si>
  <si>
    <t>WARRANTS LIABILITY (Details 1)</t>
  </si>
  <si>
    <t>Fair Value, Inputs, Level 1 [Member]</t>
  </si>
  <si>
    <t>Fair Value, Inputs, Level 2 [Member]</t>
  </si>
  <si>
    <t>Fair Value, Inputs, Level 3 [Member]</t>
  </si>
  <si>
    <t>WARRANTS LIABILITY (Details 2) - 12 months ended Jun. 30, 2015</t>
  </si>
  <si>
    <t>Beginning balance - June 30, 2014</t>
  </si>
  <si>
    <t>Warrant redemption</t>
  </si>
  <si>
    <t>Change of warrant liability</t>
  </si>
  <si>
    <t>Ending balance -June 30, 2015</t>
  </si>
  <si>
    <t>WARRANTS LIABILITY (Details Textual)</t>
  </si>
  <si>
    <t>Apr. 15, 2015shares</t>
  </si>
  <si>
    <t>Feb. 13, 2015shares</t>
  </si>
  <si>
    <t>Nov. 30, 2013shares</t>
  </si>
  <si>
    <t>Redemption Of Warrants</t>
  </si>
  <si>
    <t>Loss From Warrants Redemption</t>
  </si>
  <si>
    <t>Stock Issued During Period Shares For Redemption Of Warrants</t>
  </si>
  <si>
    <t>Common Stock [Member]</t>
  </si>
  <si>
    <t>Class of Warrant or Right, Number of Securities Called by Warrants or Rights</t>
  </si>
  <si>
    <t>Warrant [Member]</t>
  </si>
  <si>
    <t>Sale of Stock, Description of Transaction</t>
  </si>
  <si>
    <t>1.25 shares of ordinary shares to exchange one warrant</t>
  </si>
  <si>
    <t>SHAREHOLDERS' EQUITY (Details Textual)</t>
  </si>
  <si>
    <t>Jun. 11, 2015$ / sharesshares</t>
  </si>
  <si>
    <t>Jun. 10, 2015$ / sharesshares</t>
  </si>
  <si>
    <t>Jun. 09, 2015$ / sharesshares</t>
  </si>
  <si>
    <t>Nov. 25, 2013USD ($)$ / sharesshares</t>
  </si>
  <si>
    <t>Nov. 25, 2013CNY (¥)shares</t>
  </si>
  <si>
    <t>Jun. 30, 2015USD ($)shares</t>
  </si>
  <si>
    <t>Jun. 30, 2015CNY (¥)shares</t>
  </si>
  <si>
    <t>Jun. 30, 2014CNY (¥)shares</t>
  </si>
  <si>
    <t>Nov. 29, 2013$ / shares</t>
  </si>
  <si>
    <t>Equity [Line Items]</t>
  </si>
  <si>
    <t>Proceeds from Issuance of Common Stock</t>
  </si>
  <si>
    <t>Percentage Transfer Of Profit To Statutory Reserves</t>
  </si>
  <si>
    <t>Transfer Of Profit To Statutory Reserves Upto Certain Percentage Of Registered Capital</t>
  </si>
  <si>
    <t>Securities Purchase Agreement [Member]</t>
  </si>
  <si>
    <t>Stock Issued During Period, Shares, New Issues</t>
  </si>
  <si>
    <t>Sale of Stock, Price Per Share | $ / shares</t>
  </si>
  <si>
    <t>Underwriter Commission</t>
  </si>
  <si>
    <t>Stock Issuance Cost</t>
  </si>
  <si>
    <t>Stock Offering [Member]</t>
  </si>
  <si>
    <t>Class of Warrant or Right, Exercise Price of Warrants or Rights | $ / shares</t>
  </si>
  <si>
    <t>Common Stock [Member] | Stock Offering [Member]</t>
  </si>
  <si>
    <t>Common Stock [Member] | IPO [Member]</t>
  </si>
  <si>
    <t>Placement Agent Warrants [Member] | Common Stock [Member]</t>
  </si>
  <si>
    <t>STOCK-BASED COMPENSATION (Details) - Jun. 30, 2015 - Major Types of Debt and Equity Securities [Domain] - 2009 Options Plan [Member] - $ / shares</t>
  </si>
  <si>
    <t>Share-based Compensation Arrangement by Share-based Payment Award [Line Items]</t>
  </si>
  <si>
    <t>Stock price at grant date</t>
  </si>
  <si>
    <t>Exercise price (per share)</t>
  </si>
  <si>
    <t>Risk free rate of interest</t>
  </si>
  <si>
    <t>4.6118%</t>
  </si>
  <si>
    <t>Dividend yield</t>
  </si>
  <si>
    <t>Life of option (years)</t>
  </si>
  <si>
    <t>Volatility</t>
  </si>
  <si>
    <t>78.00%</t>
  </si>
  <si>
    <t>Forfeiture rate</t>
  </si>
  <si>
    <t>The risk-free interest rate is based on the Chinese international bond denominated in U.S. dollar, with a maturity that approximates the life of the option.</t>
  </si>
  <si>
    <t>The life of options represents the period the option is expected to be outstanding.</t>
  </si>
  <si>
    <t>Volatility is projected using the performance of PHLX Oil Service Sector index.</t>
  </si>
  <si>
    <t>Forfeiture rate is the estimated percentage of options forfeited by employees by leaving or being terminated before vesting.</t>
  </si>
  <si>
    <t>STOCK-BASED COMPENSATION (Details 1) - Employee Stock Option [Member] - $ / shares</t>
  </si>
  <si>
    <t>Stock Options, Shares, Outstanding</t>
  </si>
  <si>
    <t>Stock Options, Shares, Granted</t>
  </si>
  <si>
    <t>Stock Options, Shares, Forfeited</t>
  </si>
  <si>
    <t>Stock Option, Shares, Exercised</t>
  </si>
  <si>
    <t>Stock Options, Weighted Average Exercise Price Per share, Outstanding</t>
  </si>
  <si>
    <t>Stock Options, Weighted Average Exercise Price Per share, Granted</t>
  </si>
  <si>
    <t>Stock Options, Weighted Average Exercise Price Per share, Forfeited</t>
  </si>
  <si>
    <t>Stock Options, Weighted Average Exercise Price Per share, Exercised</t>
  </si>
  <si>
    <t>Stock Options, Weighted Average Exercise Price Per share, Outsatnding</t>
  </si>
  <si>
    <t>STOCK-BASED COMPENSATION (Details 2) - Jun. 30, 2015 - $ / shares</t>
  </si>
  <si>
    <t>Outstanding Options, Number (in shares)</t>
  </si>
  <si>
    <t>Stock Option One [Member]</t>
  </si>
  <si>
    <t>Outstanding Options, Average Exercise Price</t>
  </si>
  <si>
    <t>Outstanding Options, Average Remaining Contractual Life (Years)</t>
  </si>
  <si>
    <t>4 years 29 days</t>
  </si>
  <si>
    <t>Exercisable Options, Average Exercise Price</t>
  </si>
  <si>
    <t>Exercisable Options, Number (in shares)</t>
  </si>
  <si>
    <t>Exercisable Options, Average Remaining Contractual Life (years)</t>
  </si>
  <si>
    <t>Stock Option Two [Member]</t>
  </si>
  <si>
    <t>6 years 8 months 26 days</t>
  </si>
  <si>
    <t>Stock Option Three [Member]</t>
  </si>
  <si>
    <t>9 years 7 months 6 days</t>
  </si>
  <si>
    <t>STOCK-BASED COMPENSATION (Details 3) - Restricted Stock [Member]</t>
  </si>
  <si>
    <t>Jun. 30, 2015shares</t>
  </si>
  <si>
    <t>Non-vested as of June 30, 2014</t>
  </si>
  <si>
    <t>Granted</t>
  </si>
  <si>
    <t>Non-vested adjustment</t>
  </si>
  <si>
    <t>Cancelled</t>
  </si>
  <si>
    <t>Vested</t>
  </si>
  <si>
    <t>Non-vested as of June 30, 2015</t>
  </si>
  <si>
    <t>STOCK-BASED COMPENSATION (Details Textual) - Option Indexed to Issuer's Equity, Type [Domain] - Equity Component [Domain]</t>
  </si>
  <si>
    <t>Apr. 08, 2015USD ($)$ / sharesshares</t>
  </si>
  <si>
    <t>Dec. 13, 2013USD ($)$ / sharesshares</t>
  </si>
  <si>
    <t>Dec. 13, 2013CNY (¥)shares</t>
  </si>
  <si>
    <t>Feb. 02, 2015USD ($)$ / sharesshares</t>
  </si>
  <si>
    <t>Jan. 31, 2015USD ($)$ / sharesshares</t>
  </si>
  <si>
    <t>Jan. 31, 2015CNY (¥)shares</t>
  </si>
  <si>
    <t>Jan. 29, 2015shares</t>
  </si>
  <si>
    <t>Jul. 19, 2014shares</t>
  </si>
  <si>
    <t>Jul. 18, 2014$ / shares</t>
  </si>
  <si>
    <t>Share-Based Compensation</t>
  </si>
  <si>
    <t>Restricted Stock [Member]</t>
  </si>
  <si>
    <t>Share-based Compensation Arrangement by Share-based Payment Award, Options, Grants in Period, Gross</t>
  </si>
  <si>
    <t>Employee Service Share-based Compensation, Nonvested Awards, Compensation Cost Not yet Recognized, Period for Recognition</t>
  </si>
  <si>
    <t>2 years 1 month 2 days</t>
  </si>
  <si>
    <t>Stock or Unit Option Plan Expense</t>
  </si>
  <si>
    <t>Stock Issued During Period, Shares, Issued for Services</t>
  </si>
  <si>
    <t>Restricted Stock Closing Price | $ / shares</t>
  </si>
  <si>
    <t>Stock Issued During Period, Shares, Restricted Stock Award, Gross</t>
  </si>
  <si>
    <t>Stock Issued During Period, Shares, Restricted Stock Award, Forfeited</t>
  </si>
  <si>
    <t>Mr Yin Shenping [Member]</t>
  </si>
  <si>
    <t>Mr. Chen Guangqiang [Member]</t>
  </si>
  <si>
    <t>Stock Granted, Value, Share-based Compensation, Net of Forfeitures, Total</t>
  </si>
  <si>
    <t>Mr. Chen Guangqiang [Member] | Restricted Stock [Member]</t>
  </si>
  <si>
    <t>Consulting firm [Member]</t>
  </si>
  <si>
    <t>Share-based Compensation Arrangement by Share-based Payment Award, Equity Instruments Other than Options, Vested in Period, Fair Value | $</t>
  </si>
  <si>
    <t>Maxim Group LLC [Member]</t>
  </si>
  <si>
    <t>Maxim Group LLC [Member] | Restricted Stock [Member]</t>
  </si>
  <si>
    <t>Plan 2009 [Member]</t>
  </si>
  <si>
    <t>Exercise price (per share) | $ / shares</t>
  </si>
  <si>
    <t>Share-based Compensation Arrangement by Share-based Payment Award, Award Vesting Rights, Percentage</t>
  </si>
  <si>
    <t>20.00%</t>
  </si>
  <si>
    <t>Share-based Compensation Arrangement by Share-based Payment Award, Options, Grants in Period, Weighted Average Grant Date Fair Value | (per share)</t>
  </si>
  <si>
    <t>Stock Option [Member]</t>
  </si>
  <si>
    <t>2 years 3 months 29 days</t>
  </si>
  <si>
    <t>Plan 2012 [Member]</t>
  </si>
  <si>
    <t>Plan 2015 [Member]</t>
  </si>
  <si>
    <t>INCOME TAX (Details)</t>
  </si>
  <si>
    <t>Jun. 30, 2013CNY (¥)</t>
  </si>
  <si>
    <t>Income Taxes [Line Items]</t>
  </si>
  <si>
    <t>Allowance for doubtful receivables</t>
  </si>
  <si>
    <t>Net operating loss carry forward</t>
  </si>
  <si>
    <t>Total deferred income tax assets</t>
  </si>
  <si>
    <t>Income tax cost due to unpayable accounts</t>
  </si>
  <si>
    <t>Total deferred income tax liability</t>
  </si>
  <si>
    <t>INCOME TAX (Details 1)</t>
  </si>
  <si>
    <t>Income tax calculated at statutory rates</t>
  </si>
  <si>
    <t>Nondeductible expenses (non-taxable income)</t>
  </si>
  <si>
    <t>Benefit of favorable rate for high-technology companies</t>
  </si>
  <si>
    <t>Benefit of revenue exempted from enterprise income tax</t>
  </si>
  <si>
    <t>Deferred income tax (benefit)</t>
  </si>
  <si>
    <t>Over-accrued tax of prior year</t>
  </si>
  <si>
    <t>INCOME TAX (Details 2)</t>
  </si>
  <si>
    <t>Current income taxes</t>
  </si>
  <si>
    <t>Deferred income taxes provision (benefit)</t>
  </si>
  <si>
    <t>Provision for income tax</t>
  </si>
  <si>
    <t>INCOME TAX (Details Textual)</t>
  </si>
  <si>
    <t>Nov. 25, 2009</t>
  </si>
  <si>
    <t>Dec. 31, 2008</t>
  </si>
  <si>
    <t>Effective Income Tax Rate Reconciliation, at Federal Statutory Income Tax Rate</t>
  </si>
  <si>
    <t>25.00%</t>
  </si>
  <si>
    <t>15.00%</t>
  </si>
  <si>
    <t>NON-CONTROLLING INTEREST (Details)</t>
  </si>
  <si>
    <t>Noncontrolling Interest [Line Items]</t>
  </si>
  <si>
    <t>Paid-in capital</t>
  </si>
  <si>
    <t>Total non-controlling interest</t>
  </si>
  <si>
    <t>Noncontrolling Interest [Member]</t>
  </si>
  <si>
    <t>BHD [Member] | Noncontrolling Interest [Member]</t>
  </si>
  <si>
    <t>Nanjing Recon [Member] | Noncontrolling Interest [Member]</t>
  </si>
  <si>
    <t>CONCENTRATIONS (Details Textual)</t>
  </si>
  <si>
    <t>Supplier One [Member]</t>
  </si>
  <si>
    <t>Concentration Risk [Line Items]</t>
  </si>
  <si>
    <t>Entity Wide Revenue Major Customer Percentage</t>
  </si>
  <si>
    <t>18.00%</t>
  </si>
  <si>
    <t>Supplier Two [Member]</t>
  </si>
  <si>
    <t>32.46%</t>
  </si>
  <si>
    <t>China National Petroleum Corporation [Member]</t>
  </si>
  <si>
    <t>43.09%</t>
  </si>
  <si>
    <t>42.79%</t>
  </si>
  <si>
    <t>China Petroleum and Chemical Corporation Limited [Member]</t>
  </si>
  <si>
    <t>6.82%</t>
  </si>
  <si>
    <t>19.63%</t>
  </si>
  <si>
    <t>COMMITMENTS AND CONTINGENCY (Details) - Jun. 30, 2015</t>
  </si>
  <si>
    <t>Commitment and Contingencies [Line Items]</t>
  </si>
  <si>
    <t>COMMITMENTS AND CONTINGENCY (Details Textual) - 12 months ended Jun. 30, 2015 ¥ in Millions, $ in Millions</t>
  </si>
  <si>
    <t>Severance Costs</t>
  </si>
  <si>
    <t>RELATED PARTY TRANSACTIONS AND BALANCES (Details)</t>
  </si>
  <si>
    <t>Related Party Transaction [Line Items]</t>
  </si>
  <si>
    <t>Revenues from related parties</t>
  </si>
  <si>
    <t>Xiamen Hengda Haitian computer network Inc [Member]</t>
  </si>
  <si>
    <t>Xiamen Huangsheng Hitek Computer Network Co. Ltd [Member]</t>
  </si>
  <si>
    <t>Not a related party after October 31, 2014, (See Note 3).</t>
  </si>
  <si>
    <t>RELATED PARTY TRANSACTIONS AND BALANCES (Details 1)</t>
  </si>
  <si>
    <t>Purchase from related parties</t>
  </si>
  <si>
    <t>Huanghua Xiang Tong Manufacture [Member]</t>
  </si>
  <si>
    <t>Xiamen Hengda Hitek Computer Network Co. Ltd [Member]</t>
  </si>
  <si>
    <t>RELATED PARTY TRANSACTIONS AND BALANCES (Details Textual)</t>
  </si>
  <si>
    <t>Expenses Paid By Related Party</t>
  </si>
  <si>
    <t>Operating Leases, Rent Expense</t>
  </si>
  <si>
    <t>Short-term borrowings- related parties</t>
  </si>
  <si>
    <t>Related Party [Member] | Monthly Payment [Member]</t>
  </si>
  <si>
    <t>Nanjing Recon And Mr. Yin And His Family [Member]</t>
  </si>
  <si>
    <t>Leases From Related Parties Arrangement Term</t>
  </si>
  <si>
    <t>two-year lease</t>
  </si>
  <si>
    <t>BHD And Mr. Chen Guangqiang And His Family [Member]</t>
  </si>
  <si>
    <t>one-year lease</t>
  </si>
  <si>
    <t>Company And Mr. Chen Guangqiang's Family [Member]</t>
  </si>
  <si>
    <t>annual lease</t>
  </si>
  <si>
    <t>VARIABLE INTEREST ENTITIES (Details)</t>
  </si>
  <si>
    <t>ASSETS</t>
  </si>
  <si>
    <t>LIABILITIES</t>
  </si>
  <si>
    <t>Variable Interest Entity, Primary Beneficiary [Member]</t>
  </si>
  <si>
    <t>Purchase advances</t>
  </si>
  <si>
    <t>Other assets</t>
  </si>
  <si>
    <t>Non-current assets</t>
  </si>
  <si>
    <t>Other liabilities</t>
  </si>
  <si>
    <t>Total Liabilities</t>
  </si>
  <si>
    <t>VARIABLE INTEREST ENTITIES (Details Textual)</t>
  </si>
  <si>
    <t>Variable Interest Entity [Line Items]</t>
  </si>
  <si>
    <t>Net income</t>
  </si>
  <si>
    <t>EARNINGS PER SHARE (Details)</t>
  </si>
  <si>
    <t>BASIC</t>
  </si>
  <si>
    <t>Weighted average number of common shares outstanding used in computing basic earnings (loss) per share</t>
  </si>
  <si>
    <t>Net income (loss) attributable to common stockholders</t>
  </si>
  <si>
    <t>Earnings (loss) per share attributable to common stockholders | (per share)</t>
  </si>
  <si>
    <t>DILUTED</t>
  </si>
  <si>
    <t>Add: Assumed exercise of stock options, stock awards and warrants</t>
  </si>
  <si>
    <t>Weighted average number of common shares outstanding</t>
  </si>
  <si>
    <t>SUBSEQUENT EVENTS (Details Textual) - Related Party [Domain] - Equity Component [Domain]</t>
  </si>
  <si>
    <t>May. 13, 2015USD ($)</t>
  </si>
  <si>
    <t>Sep. 16, 2015shares</t>
  </si>
  <si>
    <t>Jul. 11, 2015shares</t>
  </si>
  <si>
    <t>Subsequent Event [Line Items]</t>
  </si>
  <si>
    <t>Stock Issued During Period, Value, New Issues</t>
  </si>
  <si>
    <t>Subsequent Event [Member] | Short Term Borrowings [Member]</t>
  </si>
  <si>
    <t>Subsequent Event [Member] | Incentive Plan 2015 [Member]</t>
  </si>
  <si>
    <t>Common Stock, Capital Shares Reserved for Future Issuance</t>
  </si>
  <si>
    <t>Subsequent Event [Member] | Equity Distribution Agreement [Member]</t>
  </si>
  <si>
    <t>Stock Issued During Period, Value, New Issues | $</t>
  </si>
</sst>
</file>

<file path=xl/styles.xml><?xml version="1.0" encoding="utf-8"?>
<styleSheet xmlns="http://schemas.openxmlformats.org/spreadsheetml/2006/main">
  <numFmts count="8">
    <numFmt formatCode="_(&quot;$ &quot;#,##0.0_);_(&quot;$ &quot;(#,##0.0)" numFmtId="165"/>
    <numFmt formatCode="_(&quot;$ &quot;#,##0_);_(&quot;$ &quot;(#,##0)" numFmtId="166"/>
    <numFmt formatCode="_(&quot;¥ &quot;#,##0_);_(&quot;¥ &quot;(#,##0)" numFmtId="167"/>
    <numFmt formatCode="_(&quot;$ &quot;#,##0.0000_);_(&quot;$ &quot;(#,##0.0000)" numFmtId="168"/>
    <numFmt formatCode="_(&quot;$ &quot;#,##0.00_);_(&quot;$ &quot;(#,##0.00)" numFmtId="169"/>
    <numFmt formatCode="_(&quot;¥ &quot;#,##0.00_);_(&quot;¥ &quot;(#,##0.00)" numFmtId="170"/>
    <numFmt formatCode="_(&quot;$ &quot;#,##0.000_);_(&quot;$ &quot;(#,##0.000)" numFmtId="171"/>
    <numFmt formatCode="_(&quot;¥ &quot;#,##0.0_);_(&quot;¥ &quot;(#,##0.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39"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sharedStrings.xml" Type="http://schemas.openxmlformats.org/officeDocument/2006/relationships/sharedStrings"/><ns0:Relationship Id="rId98" Target="styles.xml" Type="http://schemas.openxmlformats.org/officeDocument/2006/relationships/styles"/><ns0:Relationship Id="rId9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26"/>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n" r="B5" s="5">
        <v>1442620</v>
      </c>
    </row>
    <row spans="1:4" r="6">
      <c t="s" r="A6" s="4">
        <v>9</v>
      </c>
      <c t="s" r="B6" s="4">
        <v>10</v>
      </c>
    </row>
    <row spans="1:4" r="7">
      <c t="s" r="A7" s="4">
        <v>11</v>
      </c>
      <c t="s" r="B7" s="4">
        <v>12</v>
      </c>
    </row>
    <row spans="1:4" r="8">
      <c t="s" r="A8" s="4">
        <v>13</v>
      </c>
      <c t="n" r="C8" s="5">
        <v>5443820</v>
      </c>
    </row>
    <row spans="1:4" r="9">
      <c t="s" r="A9" s="4">
        <v>14</v>
      </c>
      <c t="s" r="B9" s="4">
        <v>15</v>
      </c>
    </row>
    <row spans="1:4" r="10">
      <c t="s" r="A10" s="4">
        <v>16</v>
      </c>
      <c t="s" r="B10" s="4">
        <v>17</v>
      </c>
    </row>
    <row spans="1:4" r="11">
      <c t="s" r="A11" s="4">
        <v>18</v>
      </c>
      <c t="s" r="B11" s="4">
        <v>19</v>
      </c>
    </row>
    <row spans="1:4" r="12">
      <c t="s" r="A12" s="4">
        <v>20</v>
      </c>
      <c t="n" r="B12" s="5">
        <v>2015</v>
      </c>
    </row>
    <row spans="1:4" r="13">
      <c t="s" r="A13" s="4">
        <v>21</v>
      </c>
      <c t="s" r="B13" s="4">
        <v>22</v>
      </c>
    </row>
    <row spans="1:4" r="14">
      <c t="s" r="A14" s="4">
        <v>23</v>
      </c>
      <c t="s" r="B14" s="4">
        <v>24</v>
      </c>
    </row>
    <row spans="1:4" r="15">
      <c t="s" r="A15" s="4">
        <v>25</v>
      </c>
      <c t="s" r="B15" s="4">
        <v>24</v>
      </c>
    </row>
    <row spans="1:4" r="16">
      <c t="s" r="A16" s="4">
        <v>26</v>
      </c>
      <c t="s" r="B16" s="4">
        <v>27</v>
      </c>
    </row>
    <row spans="1:4" r="17">
      <c t="s" r="A17" s="4">
        <v>28</v>
      </c>
      <c t="s" r="B17" s="4">
        <v>29</v>
      </c>
    </row>
    <row spans="1:4" r="18">
      <c t="s" r="A18" s="4">
        <v>30</v>
      </c>
      <c t="n" r="D18" s="6">
        <v>6.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204</v>
      </c>
      <c t="s" r="B1" s="2">
        <v>1</v>
      </c>
    </row>
    <row spans="1:2" r="2">
      <c t="s" r="B2" s="2">
        <v>2</v>
      </c>
    </row>
    <row spans="1:2" r="3">
      <c t="s" r="A3" s="3">
        <v>205</v>
      </c>
    </row>
    <row spans="1:2" r="4">
      <c t="s" r="A4" s="4">
        <v>206</v>
      </c>
      <c t="s" r="B4" s="4">
        <v>2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r="A1" s="1">
        <v>208</v>
      </c>
      <c t="s" r="B1" s="2">
        <v>1</v>
      </c>
    </row>
    <row spans="1:2" r="2">
      <c t="s" r="B2" s="2">
        <v>2</v>
      </c>
    </row>
    <row spans="1:2" r="3">
      <c t="s" r="A3" s="3">
        <v>209</v>
      </c>
    </row>
    <row spans="1:2" r="4">
      <c t="s" r="A4" s="4">
        <v>210</v>
      </c>
      <c t="s" r="B4" s="4">
        <v>2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212</v>
      </c>
      <c t="s" r="B1" s="2">
        <v>1</v>
      </c>
    </row>
    <row spans="1:2" r="2">
      <c t="s" r="B2" s="2">
        <v>2</v>
      </c>
    </row>
    <row spans="1:2" r="3">
      <c t="s" r="A3" s="3">
        <v>213</v>
      </c>
    </row>
    <row spans="1:2" r="4">
      <c t="s" r="A4" s="4">
        <v>214</v>
      </c>
      <c t="s" r="B4" s="4">
        <v>2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16</v>
      </c>
      <c t="s" r="B1" s="2">
        <v>1</v>
      </c>
    </row>
    <row spans="1:2" r="2">
      <c t="s" r="B2" s="2">
        <v>2</v>
      </c>
    </row>
    <row spans="1:2" r="3">
      <c t="s" r="A3" s="3">
        <v>217</v>
      </c>
    </row>
    <row spans="1:2" r="4">
      <c t="s" r="A4" s="4">
        <v>218</v>
      </c>
      <c t="s" r="B4" s="4">
        <v>2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r="A1" s="1">
        <v>220</v>
      </c>
      <c t="s" r="B1" s="2">
        <v>1</v>
      </c>
    </row>
    <row spans="1:2" r="2">
      <c t="s" r="B2" s="2">
        <v>2</v>
      </c>
    </row>
    <row spans="1:2" r="3">
      <c t="s" r="A3" s="3">
        <v>221</v>
      </c>
    </row>
    <row spans="1:2" r="4">
      <c t="s" r="A4" s="4">
        <v>222</v>
      </c>
      <c t="s" r="B4" s="4">
        <v>2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224</v>
      </c>
      <c t="s" r="B1" s="2">
        <v>1</v>
      </c>
    </row>
    <row spans="1:2" r="2">
      <c t="s" r="B2" s="2">
        <v>2</v>
      </c>
    </row>
    <row spans="1:2" r="3">
      <c t="s" r="A3" s="3">
        <v>225</v>
      </c>
    </row>
    <row spans="1:2" r="4">
      <c t="s" r="A4" s="4">
        <v>226</v>
      </c>
      <c t="s" r="B4" s="4">
        <v>2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228</v>
      </c>
      <c t="s" r="B1" s="2">
        <v>1</v>
      </c>
    </row>
    <row spans="1:2" r="2">
      <c t="s" r="B2" s="2">
        <v>2</v>
      </c>
    </row>
    <row spans="1:2" r="3">
      <c t="s" r="A3" s="3">
        <v>229</v>
      </c>
    </row>
    <row spans="1:2" r="4">
      <c t="s" r="A4" s="4">
        <v>230</v>
      </c>
      <c t="s" r="B4" s="4">
        <v>2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232</v>
      </c>
      <c t="s" r="B1" s="2">
        <v>1</v>
      </c>
    </row>
    <row spans="1:2" r="2">
      <c t="s" r="B2" s="2">
        <v>2</v>
      </c>
    </row>
    <row spans="1:2" r="3">
      <c t="s" r="A3" s="3">
        <v>233</v>
      </c>
    </row>
    <row spans="1:2" r="4">
      <c t="s" r="A4" s="4">
        <v>234</v>
      </c>
      <c t="s" r="B4" s="4">
        <v>2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236</v>
      </c>
      <c t="s" r="B1" s="2">
        <v>1</v>
      </c>
    </row>
    <row spans="1:2" r="2">
      <c t="s" r="B2" s="2">
        <v>2</v>
      </c>
    </row>
    <row spans="1:2" r="3">
      <c t="s" r="A3" s="3">
        <v>233</v>
      </c>
    </row>
    <row spans="1:2" r="4">
      <c t="s" r="A4" s="4">
        <v>237</v>
      </c>
      <c t="s" r="B4" s="4">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r="A1" s="1">
        <v>239</v>
      </c>
      <c t="s" r="B1" s="2">
        <v>1</v>
      </c>
    </row>
    <row spans="1:2" r="2">
      <c t="s" r="B2" s="2">
        <v>2</v>
      </c>
    </row>
    <row spans="1:2" r="3">
      <c t="s" r="A3" s="3">
        <v>240</v>
      </c>
    </row>
    <row spans="1:2" r="4">
      <c t="s" r="A4" s="4">
        <v>241</v>
      </c>
      <c t="s" r="B4" s="4">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t="s" r="A1" s="1">
        <v>31</v>
      </c>
      <c t="s" r="B1" s="2">
        <v>32</v>
      </c>
      <c t="s" r="C1" s="2">
        <v>33</v>
      </c>
      <c t="s" r="D1" s="2">
        <v>34</v>
      </c>
    </row>
    <row spans="1:4" r="2">
      <c t="s" r="A2" s="3">
        <v>35</v>
      </c>
    </row>
    <row spans="1:4" r="3">
      <c t="s" r="A3" s="4">
        <v>36</v>
      </c>
      <c t="n" r="B3" s="7">
        <v>2027481</v>
      </c>
      <c t="n" r="C3" s="8">
        <v>12344929</v>
      </c>
      <c t="n" r="D3" s="8">
        <v>18094586</v>
      </c>
    </row>
    <row spans="1:4" r="4">
      <c t="s" r="A4" s="4">
        <v>37</v>
      </c>
      <c t="n" r="B4" s="5">
        <v>690699</v>
      </c>
      <c t="n" r="C4" s="5">
        <v>4205530</v>
      </c>
      <c t="n" r="D4" s="5">
        <v>0</v>
      </c>
    </row>
    <row spans="1:4" r="5">
      <c t="s" r="A5" s="4">
        <v>38</v>
      </c>
      <c t="n" r="B5" s="5">
        <v>8570884</v>
      </c>
      <c t="n" r="C5" s="5">
        <v>52186397</v>
      </c>
      <c t="n" r="D5" s="5">
        <v>43553737</v>
      </c>
    </row>
    <row spans="1:4" r="6">
      <c t="s" r="A6" s="4">
        <v>39</v>
      </c>
      <c t="n" r="B6" s="5">
        <v>783373</v>
      </c>
      <c t="n" r="C6" s="5">
        <v>4769800</v>
      </c>
      <c t="n" r="D6" s="5">
        <v>7479298</v>
      </c>
    </row>
    <row spans="1:4" r="7">
      <c t="s" r="A7" s="4">
        <v>40</v>
      </c>
      <c t="n" r="B7" s="5">
        <v>1781140</v>
      </c>
      <c t="n" r="C7" s="5">
        <v>10845007</v>
      </c>
      <c t="n" r="D7" s="5">
        <v>14336602</v>
      </c>
    </row>
    <row spans="1:4" r="8">
      <c t="s" r="A8" s="4">
        <v>41</v>
      </c>
      <c t="n" r="B8" s="5">
        <v>286115</v>
      </c>
      <c t="n" r="C8" s="5">
        <v>1742098</v>
      </c>
      <c t="n" r="D8" s="5">
        <v>1209961</v>
      </c>
    </row>
    <row spans="1:4" r="9">
      <c t="s" r="A9" s="4">
        <v>42</v>
      </c>
      <c t="n" r="B9" s="5">
        <v>20449388</v>
      </c>
      <c t="n" r="C9" s="5">
        <v>124512236</v>
      </c>
      <c t="n" r="D9" s="5">
        <v>133399423</v>
      </c>
    </row>
    <row spans="1:4" r="10">
      <c t="s" r="A10" s="4">
        <v>43</v>
      </c>
      <c t="n" r="B10" s="5">
        <v>438010</v>
      </c>
      <c t="n" r="C10" s="5">
        <v>2666953</v>
      </c>
      <c t="n" r="D10" s="5">
        <v>1321538</v>
      </c>
    </row>
    <row spans="1:4" r="11">
      <c t="s" r="A11" s="4">
        <v>44</v>
      </c>
      <c t="n" r="B11" s="5">
        <v>448205</v>
      </c>
      <c t="n" r="C11" s="5">
        <v>2729033</v>
      </c>
      <c t="n" r="D11" s="5">
        <v>5353104</v>
      </c>
    </row>
    <row spans="1:4" r="12">
      <c t="s" r="A12" s="4">
        <v>45</v>
      </c>
      <c t="n" r="B12" s="5">
        <v>22064920</v>
      </c>
      <c t="n" r="C12" s="5">
        <v>134348887</v>
      </c>
      <c t="n" r="D12" s="5">
        <v>154530382</v>
      </c>
    </row>
    <row spans="1:4" r="13">
      <c t="s" r="A13" s="3">
        <v>46</v>
      </c>
    </row>
    <row spans="1:4" r="14">
      <c t="s" r="A14" s="4">
        <v>47</v>
      </c>
      <c t="n" r="B14" s="5">
        <v>1149652</v>
      </c>
      <c t="n" r="C14" s="5">
        <v>7000000</v>
      </c>
      <c t="n" r="D14" s="5">
        <v>10000000</v>
      </c>
    </row>
    <row spans="1:4" r="15">
      <c t="s" r="A15" s="4">
        <v>48</v>
      </c>
      <c t="n" r="B15" s="5">
        <v>2238058</v>
      </c>
      <c t="n" r="C15" s="5">
        <v>13627088</v>
      </c>
      <c t="n" r="D15" s="5">
        <v>11413505</v>
      </c>
    </row>
    <row spans="1:4" r="16">
      <c t="s" r="A16" s="4">
        <v>49</v>
      </c>
      <c t="n" r="B16" s="5">
        <v>579540</v>
      </c>
      <c t="n" r="C16" s="5">
        <v>3528705</v>
      </c>
      <c t="n" r="D16" s="5">
        <v>0</v>
      </c>
    </row>
    <row spans="1:4" r="17">
      <c t="s" r="A17" s="4">
        <v>50</v>
      </c>
      <c t="n" r="B17" s="5">
        <v>375366</v>
      </c>
      <c t="n" r="C17" s="5">
        <v>2285529</v>
      </c>
      <c t="n" r="D17" s="5">
        <v>4419824</v>
      </c>
    </row>
    <row spans="1:4" r="18">
      <c t="s" r="A18" s="4">
        <v>51</v>
      </c>
      <c t="n" r="B18" s="5">
        <v>86996</v>
      </c>
      <c t="n" r="C18" s="5">
        <v>529700</v>
      </c>
      <c t="n" r="D18" s="5">
        <v>801385</v>
      </c>
    </row>
    <row spans="1:4" r="19">
      <c t="s" r="A19" s="4">
        <v>52</v>
      </c>
      <c t="n" r="B19" s="5">
        <v>40532</v>
      </c>
      <c t="n" r="C19" s="5">
        <v>246789</v>
      </c>
      <c t="n" r="D19" s="5">
        <v>417624</v>
      </c>
    </row>
    <row spans="1:4" r="20">
      <c t="s" r="A20" s="4">
        <v>53</v>
      </c>
      <c t="n" r="B20" s="5">
        <v>32715</v>
      </c>
      <c t="n" r="C20" s="5">
        <v>199166</v>
      </c>
      <c t="n" r="D20" s="5">
        <v>203051</v>
      </c>
    </row>
    <row spans="1:4" r="21">
      <c t="s" r="A21" s="4">
        <v>54</v>
      </c>
      <c t="n" r="B21" s="5">
        <v>189400</v>
      </c>
      <c t="n" r="C21" s="5">
        <v>1153216</v>
      </c>
      <c t="n" r="D21" s="5">
        <v>7589846</v>
      </c>
    </row>
    <row spans="1:4" r="22">
      <c t="s" r="A22" s="4">
        <v>55</v>
      </c>
      <c t="n" r="B22" s="5">
        <v>29593</v>
      </c>
      <c t="n" r="C22" s="5">
        <v>180186</v>
      </c>
      <c t="n" r="D22" s="5">
        <v>180186</v>
      </c>
    </row>
    <row spans="1:4" r="23">
      <c t="s" r="A23" s="4">
        <v>56</v>
      </c>
      <c t="n" r="B23" s="5">
        <v>0</v>
      </c>
      <c t="n" r="C23" s="5">
        <v>0</v>
      </c>
      <c t="n" r="D23" s="5">
        <v>5021621</v>
      </c>
    </row>
    <row spans="1:4" r="24">
      <c t="s" r="A24" s="4">
        <v>57</v>
      </c>
      <c t="n" r="B24" s="5">
        <v>8553422</v>
      </c>
      <c t="n" r="C24" s="5">
        <v>52080043</v>
      </c>
      <c t="n" r="D24" s="5">
        <v>50325873</v>
      </c>
    </row>
    <row spans="1:4" r="25">
      <c t="s" r="A25" s="3">
        <v>58</v>
      </c>
    </row>
    <row spans="1:4" r="26">
      <c t="s" r="A26" s="4">
        <v>59</v>
      </c>
      <c t="n" r="B26" s="5">
        <v>114508</v>
      </c>
      <c t="n" r="C26" s="5">
        <v>697217</v>
      </c>
      <c t="n" r="D26" s="5">
        <v>616865</v>
      </c>
    </row>
    <row spans="1:4" r="27">
      <c t="s" r="A27" s="4">
        <v>60</v>
      </c>
      <c t="n" r="B27" s="5">
        <v>15198674</v>
      </c>
      <c t="n" r="C27" s="5">
        <v>92541687</v>
      </c>
      <c t="n" r="D27" s="5">
        <v>83061058</v>
      </c>
    </row>
    <row spans="1:4" r="28">
      <c t="s" r="A28" s="4">
        <v>61</v>
      </c>
      <c t="n" r="B28" s="5">
        <v>681403</v>
      </c>
      <c t="n" r="C28" s="5">
        <v>4148929</v>
      </c>
      <c t="n" r="D28" s="5">
        <v>4148929</v>
      </c>
    </row>
    <row spans="1:4" r="29">
      <c t="s" r="A29" s="4">
        <v>62</v>
      </c>
      <c t="n" r="B29" s="5">
        <v>-3781526</v>
      </c>
      <c t="n" r="C29" s="5">
        <v>-23024935</v>
      </c>
      <c t="n" r="D29" s="5">
        <v>8431453</v>
      </c>
    </row>
    <row spans="1:4" r="30">
      <c t="s" r="A30" s="4">
        <v>63</v>
      </c>
      <c t="n" r="B30" s="5">
        <v>-52155</v>
      </c>
      <c t="n" r="C30" s="5">
        <v>-317551</v>
      </c>
      <c t="n" r="D30" s="5">
        <v>-279275</v>
      </c>
    </row>
    <row spans="1:4" r="31">
      <c t="s" r="A31" s="4">
        <v>64</v>
      </c>
      <c t="n" r="B31" s="5">
        <v>12160904</v>
      </c>
      <c t="n" r="C31" s="5">
        <v>74045347</v>
      </c>
      <c t="n" r="D31" s="5">
        <v>95979030</v>
      </c>
    </row>
    <row spans="1:4" r="32">
      <c t="s" r="A32" s="4">
        <v>65</v>
      </c>
      <c t="n" r="B32" s="5">
        <v>1350594</v>
      </c>
      <c t="n" r="C32" s="5">
        <v>8223497</v>
      </c>
      <c t="n" r="D32" s="5">
        <v>8225479</v>
      </c>
    </row>
    <row spans="1:4" r="33">
      <c t="s" r="A33" s="4">
        <v>66</v>
      </c>
      <c t="n" r="B33" s="5">
        <v>13511498</v>
      </c>
      <c t="n" r="C33" s="5">
        <v>82268844</v>
      </c>
      <c t="n" r="D33" s="5">
        <v>104204509</v>
      </c>
    </row>
    <row spans="1:4" r="34">
      <c t="s" r="A34" s="4">
        <v>67</v>
      </c>
      <c t="n" r="B34" s="5">
        <v>22064920</v>
      </c>
      <c t="n" r="C34" s="5">
        <v>134348887</v>
      </c>
      <c t="n" r="D34" s="5">
        <v>154530382</v>
      </c>
    </row>
    <row spans="1:4" r="35">
      <c t="s" r="A35" s="4">
        <v>68</v>
      </c>
    </row>
    <row spans="1:4" r="36">
      <c t="s" r="A36" s="3">
        <v>35</v>
      </c>
    </row>
    <row spans="1:4" r="37">
      <c t="s" r="A37" s="4">
        <v>69</v>
      </c>
      <c t="n" r="B37" s="5">
        <v>2966852</v>
      </c>
      <c t="n" r="C37" s="5">
        <v>18064568</v>
      </c>
      <c t="n" r="D37" s="5">
        <v>18293043</v>
      </c>
    </row>
    <row spans="1:4" r="38">
      <c t="s" r="A38" s="4">
        <v>70</v>
      </c>
      <c t="n" r="B38" s="5">
        <v>3058490</v>
      </c>
      <c t="n" r="C38" s="5">
        <v>18622538</v>
      </c>
      <c t="n" r="D38" s="5">
        <v>25759065</v>
      </c>
    </row>
    <row spans="1:4" r="39">
      <c t="s" r="A39" s="4">
        <v>71</v>
      </c>
      <c t="n" r="B39" s="5">
        <v>135711</v>
      </c>
      <c t="n" r="C39" s="5">
        <v>826314</v>
      </c>
      <c t="n" r="D39" s="5">
        <v>2634664</v>
      </c>
    </row>
    <row spans="1:4" r="40">
      <c t="s" r="A40" s="4">
        <v>72</v>
      </c>
      <c t="n" r="B40" s="5">
        <v>729317</v>
      </c>
      <c t="n" r="C40" s="5">
        <v>4440665</v>
      </c>
    </row>
    <row spans="1:4" r="41">
      <c t="s" r="A41" s="3">
        <v>46</v>
      </c>
    </row>
    <row spans="1:4" r="42">
      <c t="s" r="A42" s="4">
        <v>73</v>
      </c>
      <c t="n" r="B42" s="5">
        <v>345398</v>
      </c>
      <c t="n" r="C42" s="5">
        <v>2103057</v>
      </c>
      <c t="n" r="D42" s="5">
        <v>1765079</v>
      </c>
    </row>
    <row spans="1:4" r="43">
      <c t="s" r="A43" s="4">
        <v>74</v>
      </c>
    </row>
    <row spans="1:4" r="44">
      <c t="s" r="A44" s="3">
        <v>35</v>
      </c>
    </row>
    <row spans="1:4" r="45">
      <c t="s" r="A45" s="4">
        <v>38</v>
      </c>
      <c t="n" r="B45" s="5">
        <v>783373</v>
      </c>
      <c t="n" r="C45" s="5">
        <v>4769800</v>
      </c>
      <c t="n" r="D45" s="5">
        <v>7479298</v>
      </c>
    </row>
    <row spans="1:4" r="46">
      <c t="s" r="A46" s="4">
        <v>69</v>
      </c>
      <c t="n" r="B46" s="5">
        <v>14949</v>
      </c>
      <c t="n" r="C46" s="5">
        <v>91021</v>
      </c>
      <c t="n" r="D46" s="5">
        <v>1414433</v>
      </c>
    </row>
    <row spans="1:4" r="47">
      <c t="s" r="A47" s="4">
        <v>70</v>
      </c>
      <c t="n" r="B47" s="5">
        <v>64715</v>
      </c>
      <c t="n" r="C47" s="5">
        <v>394034</v>
      </c>
      <c t="n" r="D47" s="5">
        <v>394034</v>
      </c>
    </row>
    <row spans="1:4" r="48">
      <c t="s" r="A48" s="4">
        <v>71</v>
      </c>
      <c t="n" r="B48" s="5">
        <v>68979</v>
      </c>
      <c t="n" r="C48" s="5">
        <v>420000</v>
      </c>
      <c t="n" r="D48" s="5">
        <v>230000</v>
      </c>
    </row>
    <row spans="1:4" r="49">
      <c t="s" r="A49" s="4">
        <v>72</v>
      </c>
      <c t="n" r="B49" s="5">
        <v>0</v>
      </c>
      <c t="n" r="C49" s="5">
        <v>0</v>
      </c>
      <c t="n" r="D49" s="5">
        <v>14456317</v>
      </c>
    </row>
    <row spans="1:4" r="50">
      <c t="s" r="A50" s="3">
        <v>46</v>
      </c>
    </row>
    <row spans="1:4" r="51">
      <c t="s" r="A51" s="4">
        <v>73</v>
      </c>
      <c t="n" r="B51" s="5">
        <v>707808</v>
      </c>
      <c t="n" r="C51" s="5">
        <v>4309702</v>
      </c>
      <c t="n" r="D51" s="5">
        <v>3306024</v>
      </c>
    </row>
    <row spans="1:4" r="52">
      <c t="s" r="A52" s="4">
        <v>75</v>
      </c>
      <c t="n" r="B52" s="7">
        <v>2778364</v>
      </c>
      <c t="n" r="C52" s="8">
        <v>16916905</v>
      </c>
      <c t="n" r="D52" s="8">
        <v>520772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43</v>
      </c>
      <c t="s" r="B1" s="2">
        <v>1</v>
      </c>
    </row>
    <row spans="1:2" r="2">
      <c t="s" r="B2" s="2">
        <v>2</v>
      </c>
    </row>
    <row spans="1:2" r="3">
      <c t="s" r="A3" s="3">
        <v>244</v>
      </c>
    </row>
    <row spans="1:2" r="4">
      <c t="s" r="A4" s="4">
        <v>245</v>
      </c>
      <c t="s" r="B4" s="4">
        <v>2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r="A1" s="1">
        <v>247</v>
      </c>
      <c t="s" r="B1" s="2">
        <v>1</v>
      </c>
    </row>
    <row spans="1:2" r="2">
      <c t="s" r="B2" s="2">
        <v>2</v>
      </c>
    </row>
    <row spans="1:2" r="3">
      <c t="s" r="A3" s="3">
        <v>248</v>
      </c>
    </row>
    <row spans="1:2" r="4">
      <c t="s" r="A4" s="4">
        <v>249</v>
      </c>
      <c t="s" r="B4" s="4">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251</v>
      </c>
      <c t="s" r="B1" s="2">
        <v>1</v>
      </c>
    </row>
    <row spans="1:2" r="2">
      <c t="s" r="B2" s="2">
        <v>2</v>
      </c>
    </row>
    <row spans="1:2" r="3">
      <c t="s" r="A3" s="3">
        <v>252</v>
      </c>
    </row>
    <row spans="1:2" r="4">
      <c t="s" r="A4" s="4">
        <v>253</v>
      </c>
      <c t="s" r="B4" s="4">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255</v>
      </c>
      <c t="s" r="B1" s="2">
        <v>1</v>
      </c>
    </row>
    <row spans="1:2" r="2">
      <c t="s" r="B2" s="2">
        <v>2</v>
      </c>
    </row>
    <row spans="1:2" r="3">
      <c t="s" r="A3" s="3">
        <v>256</v>
      </c>
    </row>
    <row spans="1:2" r="4">
      <c t="s" r="A4" s="4">
        <v>257</v>
      </c>
      <c t="s" r="B4" s="4">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259</v>
      </c>
      <c t="s" r="B1" s="2">
        <v>1</v>
      </c>
    </row>
    <row spans="1:2" r="2">
      <c t="s" r="B2" s="2">
        <v>2</v>
      </c>
    </row>
    <row spans="1:2" r="3">
      <c t="s" r="A3" s="3">
        <v>260</v>
      </c>
    </row>
    <row spans="1:2" r="4">
      <c t="s" r="A4" s="4">
        <v>261</v>
      </c>
      <c t="s" r="B4" s="4">
        <v>2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63</v>
      </c>
      <c t="s" r="B1" s="2">
        <v>1</v>
      </c>
    </row>
    <row spans="1:2" r="2">
      <c t="s" r="B2" s="2">
        <v>2</v>
      </c>
    </row>
    <row spans="1:2" r="3">
      <c t="s" r="A3" s="3">
        <v>264</v>
      </c>
    </row>
    <row spans="1:2" r="4">
      <c t="s" r="A4" s="4">
        <v>265</v>
      </c>
      <c t="s" r="B4" s="4">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267</v>
      </c>
      <c t="s" r="B1" s="2">
        <v>1</v>
      </c>
    </row>
    <row spans="1:2" r="2">
      <c t="s" r="B2" s="2">
        <v>2</v>
      </c>
    </row>
    <row spans="1:2" r="3">
      <c t="s" r="A3" s="3">
        <v>268</v>
      </c>
    </row>
    <row spans="1:2" r="4">
      <c t="s" r="A4" s="4">
        <v>269</v>
      </c>
      <c t="s" r="B4" s="4">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71</v>
      </c>
      <c t="s" r="B1" s="2">
        <v>1</v>
      </c>
    </row>
    <row spans="1:2" r="2">
      <c t="s" r="B2" s="2">
        <v>2</v>
      </c>
    </row>
    <row spans="1:2" r="3">
      <c t="s" r="A3" s="3">
        <v>193</v>
      </c>
    </row>
    <row spans="1:2" r="4">
      <c t="s" r="A4" s="4">
        <v>272</v>
      </c>
      <c t="s" r="B4" s="4">
        <v>2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274</v>
      </c>
      <c t="s" r="B1" s="2">
        <v>1</v>
      </c>
    </row>
    <row spans="1:2" r="2">
      <c t="s" r="B2" s="2">
        <v>2</v>
      </c>
    </row>
    <row spans="1:2" r="3">
      <c t="s" r="A3" s="3">
        <v>275</v>
      </c>
    </row>
    <row spans="1:2" r="4">
      <c t="s" r="A4" s="4">
        <v>276</v>
      </c>
      <c t="s" r="B4" s="4">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278</v>
      </c>
      <c t="s" r="B1" s="2">
        <v>1</v>
      </c>
    </row>
    <row spans="1:2" r="2">
      <c t="s" r="B2" s="2">
        <v>2</v>
      </c>
    </row>
    <row spans="1:2" r="3">
      <c t="s" r="A3" s="3">
        <v>279</v>
      </c>
    </row>
    <row spans="1:2" r="4">
      <c t="s" r="A4" s="4">
        <v>280</v>
      </c>
      <c t="s" r="B4" s="4">
        <v>2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r="A1" s="1">
        <v>76</v>
      </c>
      <c t="s" r="B1" s="2">
        <v>2</v>
      </c>
      <c t="s" r="C1" s="2">
        <v>77</v>
      </c>
    </row>
    <row spans="1:3" r="2">
      <c t="s" r="A2" s="4">
        <v>78</v>
      </c>
      <c t="n" r="B2" s="9">
        <v>0.0185</v>
      </c>
      <c t="n" r="C2" s="9">
        <v>0.0185</v>
      </c>
    </row>
    <row spans="1:3" r="3">
      <c t="s" r="A3" s="4">
        <v>79</v>
      </c>
      <c t="n" r="B3" s="5">
        <v>100000000</v>
      </c>
      <c t="n" r="C3" s="5">
        <v>25000000</v>
      </c>
    </row>
    <row spans="1:3" r="4">
      <c t="s" r="A4" s="4">
        <v>80</v>
      </c>
      <c t="n" r="B4" s="5">
        <v>5427946</v>
      </c>
      <c t="n" r="C4" s="5">
        <v>4717336</v>
      </c>
    </row>
    <row spans="1:3" r="5">
      <c t="s" r="A5" s="4">
        <v>81</v>
      </c>
      <c t="n" r="B5" s="5">
        <v>5427946</v>
      </c>
      <c t="n" r="C5" s="5">
        <v>471733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80"/>
  </cols>
  <sheetData>
    <row spans="1:2" r="1">
      <c t="s" r="A1" s="1">
        <v>282</v>
      </c>
      <c t="s" r="B1" s="2">
        <v>1</v>
      </c>
    </row>
    <row spans="1:2" r="2">
      <c t="s" r="B2" s="2">
        <v>2</v>
      </c>
    </row>
    <row spans="1:2" r="3">
      <c t="s" r="A3" s="3">
        <v>197</v>
      </c>
    </row>
    <row spans="1:2" r="4">
      <c t="s" r="A4" s="4">
        <v>283</v>
      </c>
      <c t="s" r="B4" s="4">
        <v>284</v>
      </c>
    </row>
    <row spans="1:2" r="5">
      <c t="s" r="A5" s="4">
        <v>285</v>
      </c>
      <c t="s" r="B5" s="4">
        <v>286</v>
      </c>
    </row>
    <row spans="1:2" r="6">
      <c t="s" r="A6" s="4">
        <v>287</v>
      </c>
      <c t="s" r="B6" s="4">
        <v>288</v>
      </c>
    </row>
    <row spans="1:2" r="7">
      <c t="s" r="A7" s="4">
        <v>289</v>
      </c>
      <c t="s" r="B7" s="4">
        <v>290</v>
      </c>
    </row>
    <row spans="1:2" r="8">
      <c t="s" r="A8" s="4">
        <v>291</v>
      </c>
      <c t="s" r="B8" s="4">
        <v>292</v>
      </c>
    </row>
    <row spans="1:2" r="9">
      <c t="s" r="A9" s="4">
        <v>293</v>
      </c>
      <c t="s" r="B9" s="4">
        <v>294</v>
      </c>
    </row>
    <row spans="1:2" r="10">
      <c t="s" r="A10" s="4">
        <v>295</v>
      </c>
      <c t="s" r="B10" s="4">
        <v>296</v>
      </c>
    </row>
    <row spans="1:2" r="11">
      <c t="s" r="A11" s="4">
        <v>297</v>
      </c>
      <c t="s" r="B11" s="4">
        <v>298</v>
      </c>
    </row>
    <row spans="1:2" r="12">
      <c t="s" r="A12" s="4">
        <v>299</v>
      </c>
      <c t="s" r="B12" s="4">
        <v>300</v>
      </c>
    </row>
    <row spans="1:2" r="13">
      <c t="s" r="A13" s="4">
        <v>301</v>
      </c>
      <c t="s" r="B13" s="4">
        <v>302</v>
      </c>
    </row>
    <row spans="1:2" r="14">
      <c t="s" r="A14" s="4">
        <v>303</v>
      </c>
      <c t="s" r="B14" s="4">
        <v>304</v>
      </c>
    </row>
    <row spans="1:2" r="15">
      <c t="s" r="A15" s="4">
        <v>305</v>
      </c>
      <c t="s" r="B15" s="4">
        <v>306</v>
      </c>
    </row>
    <row spans="1:2" r="16">
      <c t="s" r="A16" s="4">
        <v>307</v>
      </c>
      <c t="s" r="B16" s="4">
        <v>308</v>
      </c>
    </row>
    <row spans="1:2" r="17">
      <c t="s" r="A17" s="4">
        <v>309</v>
      </c>
      <c t="s" r="B17" s="4">
        <v>310</v>
      </c>
    </row>
    <row spans="1:2" r="18">
      <c t="s" r="A18" s="4">
        <v>311</v>
      </c>
      <c t="s" r="B18" s="4">
        <v>312</v>
      </c>
    </row>
    <row spans="1:2" r="19">
      <c t="s" r="A19" s="4">
        <v>313</v>
      </c>
      <c t="s" r="B19" s="4">
        <v>314</v>
      </c>
    </row>
    <row spans="1:2" r="20">
      <c t="s" r="A20" s="4">
        <v>315</v>
      </c>
      <c t="s" r="B20" s="4">
        <v>316</v>
      </c>
    </row>
    <row spans="1:2" r="21">
      <c t="s" r="A21" s="4">
        <v>317</v>
      </c>
      <c t="s" r="B21" s="4">
        <v>318</v>
      </c>
    </row>
    <row spans="1:2" r="22">
      <c t="s" r="A22" s="4">
        <v>319</v>
      </c>
      <c t="s" r="B22" s="4">
        <v>32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spans="1:2" r="1">
      <c t="s" r="A1" s="1">
        <v>321</v>
      </c>
      <c t="s" r="B1" s="2">
        <v>1</v>
      </c>
    </row>
    <row spans="1:2" r="2">
      <c t="s" r="B2" s="2">
        <v>2</v>
      </c>
    </row>
    <row spans="1:2" r="3">
      <c t="s" r="A3" s="3">
        <v>201</v>
      </c>
    </row>
    <row spans="1:2" r="4">
      <c t="s" r="A4" s="4">
        <v>322</v>
      </c>
      <c t="s" r="B4" s="4">
        <v>323</v>
      </c>
    </row>
    <row spans="1:2" r="5">
      <c t="s" r="A5" s="4">
        <v>324</v>
      </c>
      <c t="s" r="B5" s="4">
        <v>32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spans="1:2" r="1">
      <c t="s" r="A1" s="1">
        <v>326</v>
      </c>
      <c t="s" r="B1" s="2">
        <v>1</v>
      </c>
    </row>
    <row spans="1:2" r="2">
      <c t="s" r="B2" s="2">
        <v>2</v>
      </c>
    </row>
    <row spans="1:2" r="3">
      <c t="s" r="A3" s="3">
        <v>205</v>
      </c>
    </row>
    <row spans="1:2" r="4">
      <c t="s" r="A4" s="4">
        <v>327</v>
      </c>
      <c t="s" r="B4" s="4">
        <v>328</v>
      </c>
    </row>
    <row spans="1:2" r="5">
      <c t="s" r="A5" s="4">
        <v>329</v>
      </c>
      <c t="s" r="B5" s="4">
        <v>33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spans="1:2" r="1">
      <c t="s" r="A1" s="1">
        <v>331</v>
      </c>
      <c t="s" r="B1" s="2">
        <v>1</v>
      </c>
    </row>
    <row spans="1:2" r="2">
      <c t="s" r="B2" s="2">
        <v>2</v>
      </c>
    </row>
    <row spans="1:2" r="3">
      <c t="s" r="A3" s="3">
        <v>209</v>
      </c>
    </row>
    <row spans="1:2" r="4">
      <c t="s" r="A4" s="4">
        <v>332</v>
      </c>
      <c t="s" r="B4" s="4">
        <v>333</v>
      </c>
    </row>
    <row spans="1:2" r="5">
      <c t="s" r="A5" s="4">
        <v>334</v>
      </c>
      <c t="s" r="B5" s="4">
        <v>33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336</v>
      </c>
      <c t="s" r="B1" s="2">
        <v>1</v>
      </c>
    </row>
    <row spans="1:2" r="2">
      <c t="s" r="B2" s="2">
        <v>2</v>
      </c>
    </row>
    <row spans="1:2" r="3">
      <c t="s" r="A3" s="3">
        <v>213</v>
      </c>
    </row>
    <row spans="1:2" r="4">
      <c t="s" r="A4" s="4">
        <v>337</v>
      </c>
      <c t="s" r="B4" s="4">
        <v>33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339</v>
      </c>
      <c t="s" r="B1" s="2">
        <v>1</v>
      </c>
    </row>
    <row spans="1:2" r="2">
      <c t="s" r="B2" s="2">
        <v>2</v>
      </c>
    </row>
    <row spans="1:2" r="3">
      <c t="s" r="A3" s="3">
        <v>217</v>
      </c>
    </row>
    <row spans="1:2" r="4">
      <c t="s" r="A4" s="4">
        <v>340</v>
      </c>
      <c t="s" r="B4" s="4">
        <v>34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spans="1:2" r="1">
      <c t="s" r="A1" s="1">
        <v>342</v>
      </c>
      <c t="s" r="B1" s="2">
        <v>1</v>
      </c>
    </row>
    <row spans="1:2" r="2">
      <c t="s" r="B2" s="2">
        <v>2</v>
      </c>
    </row>
    <row spans="1:2" r="3">
      <c t="s" r="A3" s="3">
        <v>225</v>
      </c>
    </row>
    <row spans="1:2" r="4">
      <c t="s" r="A4" s="4">
        <v>343</v>
      </c>
      <c t="s" r="B4" s="4">
        <v>344</v>
      </c>
    </row>
    <row spans="1:2" r="5">
      <c t="s" r="A5" s="4">
        <v>345</v>
      </c>
      <c t="s" r="B5" s="4">
        <v>34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347</v>
      </c>
      <c t="s" r="B1" s="2">
        <v>1</v>
      </c>
    </row>
    <row spans="1:2" r="2">
      <c t="s" r="B2" s="2">
        <v>2</v>
      </c>
    </row>
    <row spans="1:2" r="3">
      <c t="s" r="A3" s="3">
        <v>229</v>
      </c>
    </row>
    <row spans="1:2" r="4">
      <c t="s" r="A4" s="4">
        <v>348</v>
      </c>
      <c t="s" r="B4" s="4">
        <v>34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350</v>
      </c>
      <c t="s" r="B1" s="2">
        <v>1</v>
      </c>
    </row>
    <row spans="1:2" r="2">
      <c t="s" r="B2" s="2">
        <v>2</v>
      </c>
    </row>
    <row spans="1:2" r="3">
      <c t="s" r="A3" s="3">
        <v>233</v>
      </c>
    </row>
    <row spans="1:2" r="4">
      <c t="s" r="A4" s="4">
        <v>351</v>
      </c>
      <c t="s" r="B4" s="4">
        <v>35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353</v>
      </c>
      <c t="s" r="B1" s="2">
        <v>1</v>
      </c>
    </row>
    <row spans="1:2" r="2">
      <c t="s" r="B2" s="2">
        <v>2</v>
      </c>
    </row>
    <row spans="1:2" r="3">
      <c t="s" r="A3" s="3">
        <v>233</v>
      </c>
    </row>
    <row spans="1:2" r="4">
      <c t="s" r="A4" s="4">
        <v>354</v>
      </c>
      <c t="s" r="B4" s="4">
        <v>35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37"/>
  </cols>
  <sheetData>
    <row spans="1:4" r="1">
      <c t="s" r="A1" s="1">
        <v>82</v>
      </c>
      <c t="s" r="B1" s="2">
        <v>1</v>
      </c>
    </row>
    <row spans="1:4" r="2">
      <c t="s" r="B2" s="2">
        <v>83</v>
      </c>
      <c t="s" r="C2" s="2">
        <v>84</v>
      </c>
      <c t="s" r="D2" s="2">
        <v>85</v>
      </c>
    </row>
    <row spans="1:4" r="3">
      <c t="s" r="A3" s="3">
        <v>86</v>
      </c>
    </row>
    <row spans="1:4" r="4">
      <c t="s" r="A4" s="4">
        <v>87</v>
      </c>
      <c t="n" r="B4" s="7">
        <v>8460271</v>
      </c>
      <c t="n" r="C4" s="8">
        <v>51512900</v>
      </c>
      <c t="n" r="D4" s="8">
        <v>93447108</v>
      </c>
    </row>
    <row spans="1:4" r="5">
      <c t="s" r="A5" s="3">
        <v>88</v>
      </c>
    </row>
    <row spans="1:4" r="6">
      <c t="s" r="A6" s="4">
        <v>89</v>
      </c>
      <c t="n" r="B6" s="5">
        <v>1264755</v>
      </c>
      <c t="n" r="C6" s="5">
        <v>7700837</v>
      </c>
      <c t="n" r="D6" s="5">
        <v>0</v>
      </c>
    </row>
    <row spans="1:4" r="7">
      <c t="s" r="A7" s="4">
        <v>90</v>
      </c>
      <c t="n" r="B7" s="5">
        <v>6799489</v>
      </c>
      <c t="n" r="C7" s="5">
        <v>41400727</v>
      </c>
      <c t="n" r="D7" s="5">
        <v>61030247</v>
      </c>
    </row>
    <row spans="1:4" r="8">
      <c t="s" r="A8" s="4">
        <v>91</v>
      </c>
      <c t="n" r="B8" s="5">
        <v>1660782</v>
      </c>
      <c t="n" r="C8" s="5">
        <v>10112173</v>
      </c>
      <c t="n" r="D8" s="5">
        <v>32416861</v>
      </c>
    </row>
    <row spans="1:4" r="9">
      <c t="s" r="A9" s="4">
        <v>92</v>
      </c>
      <c t="n" r="B9" s="5">
        <v>1857912</v>
      </c>
      <c t="n" r="C9" s="5">
        <v>11312452</v>
      </c>
      <c t="n" r="D9" s="5">
        <v>5293343</v>
      </c>
    </row>
    <row spans="1:4" r="10">
      <c t="s" r="A10" s="4">
        <v>93</v>
      </c>
      <c t="n" r="B10" s="5">
        <v>4951245</v>
      </c>
      <c t="n" r="C10" s="5">
        <v>30147141</v>
      </c>
      <c t="n" r="D10" s="5">
        <v>16198947</v>
      </c>
    </row>
    <row spans="1:4" r="11">
      <c t="s" r="A11" s="4">
        <v>94</v>
      </c>
      <c t="n" r="B11" s="5">
        <v>684669</v>
      </c>
      <c t="n" r="C11" s="5">
        <v>4168813</v>
      </c>
      <c t="n" r="D11" s="5">
        <v>8094333</v>
      </c>
    </row>
    <row spans="1:4" r="12">
      <c t="s" r="A12" s="4">
        <v>95</v>
      </c>
      <c t="n" r="B12" s="5">
        <v>7493826</v>
      </c>
      <c t="n" r="C12" s="5">
        <v>45628406</v>
      </c>
      <c t="n" r="D12" s="5">
        <v>29586623</v>
      </c>
    </row>
    <row spans="1:4" r="13">
      <c t="s" r="A13" s="4">
        <v>96</v>
      </c>
      <c t="n" r="B13" s="5">
        <v>-5833044</v>
      </c>
      <c t="n" r="C13" s="5">
        <v>-35516233</v>
      </c>
      <c t="n" r="D13" s="5">
        <v>2830238</v>
      </c>
    </row>
    <row spans="1:4" r="14">
      <c t="s" r="A14" s="3">
        <v>97</v>
      </c>
    </row>
    <row spans="1:4" r="15">
      <c t="s" r="A15" s="4">
        <v>98</v>
      </c>
      <c t="n" r="B15" s="5">
        <v>128343</v>
      </c>
      <c t="n" r="C15" s="5">
        <v>781457</v>
      </c>
      <c t="n" r="D15" s="5">
        <v>1250509</v>
      </c>
    </row>
    <row spans="1:4" r="16">
      <c t="s" r="A16" s="4">
        <v>99</v>
      </c>
      <c t="n" r="B16" s="5">
        <v>48203</v>
      </c>
      <c t="n" r="C16" s="5">
        <v>293499</v>
      </c>
      <c t="n" r="D16" s="5">
        <v>384182</v>
      </c>
    </row>
    <row spans="1:4" r="17">
      <c t="s" r="A17" s="4">
        <v>100</v>
      </c>
      <c t="n" r="B17" s="5">
        <v>-182376</v>
      </c>
      <c t="n" r="C17" s="5">
        <v>-1110451</v>
      </c>
      <c t="n" r="D17" s="5">
        <v>-952574</v>
      </c>
    </row>
    <row spans="1:4" r="18">
      <c t="s" r="A18" s="4">
        <v>101</v>
      </c>
      <c t="n" r="B18" s="5">
        <v>0</v>
      </c>
      <c t="n" r="C18" s="5">
        <v>0</v>
      </c>
      <c t="n" r="D18" s="5">
        <v>-1535250</v>
      </c>
    </row>
    <row spans="1:4" r="19">
      <c t="s" r="A19" s="4">
        <v>102</v>
      </c>
      <c t="n" r="B19" s="5">
        <v>662573</v>
      </c>
      <c t="n" r="C19" s="5">
        <v>4034272</v>
      </c>
      <c t="n" r="D19" s="5">
        <v>60647</v>
      </c>
    </row>
    <row spans="1:4" r="20">
      <c t="s" r="A20" s="4">
        <v>103</v>
      </c>
      <c t="n" r="B20" s="5">
        <v>-3152</v>
      </c>
      <c t="n" r="C20" s="5">
        <v>-19190</v>
      </c>
      <c t="n" r="D20" s="5">
        <v>-188495</v>
      </c>
    </row>
    <row spans="1:4" r="21">
      <c t="s" r="A21" s="4">
        <v>104</v>
      </c>
      <c t="n" r="B21" s="5">
        <v>-409995</v>
      </c>
      <c t="n" r="C21" s="5">
        <v>-2496375</v>
      </c>
      <c t="n" r="D21" s="5">
        <v>0</v>
      </c>
    </row>
    <row spans="1:4" r="22">
      <c t="s" r="A22" s="4">
        <v>105</v>
      </c>
      <c t="n" r="B22" s="5">
        <v>4033</v>
      </c>
      <c t="n" r="C22" s="5">
        <v>24558</v>
      </c>
      <c t="n" r="D22" s="5">
        <v>939699</v>
      </c>
    </row>
    <row spans="1:4" r="23">
      <c t="s" r="A23" s="4">
        <v>106</v>
      </c>
      <c t="n" r="B23" s="5">
        <v>-5585415</v>
      </c>
      <c t="n" r="C23" s="5">
        <v>-34008463</v>
      </c>
      <c t="n" r="D23" s="5">
        <v>2788956</v>
      </c>
    </row>
    <row spans="1:4" r="24">
      <c t="s" r="A24" s="4">
        <v>107</v>
      </c>
      <c t="n" r="B24" s="5">
        <v>-419143</v>
      </c>
      <c t="n" r="C24" s="5">
        <v>-2552075</v>
      </c>
      <c t="n" r="D24" s="5">
        <v>961136</v>
      </c>
    </row>
    <row spans="1:4" r="25">
      <c t="s" r="A25" s="4">
        <v>108</v>
      </c>
      <c t="n" r="B25" s="5">
        <v>-5166272</v>
      </c>
      <c t="n" r="C25" s="5">
        <v>-31456388</v>
      </c>
      <c t="n" r="D25" s="5">
        <v>1827820</v>
      </c>
    </row>
    <row spans="1:4" r="26">
      <c t="s" r="A26" s="4">
        <v>109</v>
      </c>
      <c t="n" r="B26" s="5">
        <v>0</v>
      </c>
      <c t="n" r="C26" s="5">
        <v>0</v>
      </c>
      <c t="n" r="D26" s="5">
        <v>1020632</v>
      </c>
    </row>
    <row spans="1:4" r="27">
      <c t="s" r="A27" s="4">
        <v>110</v>
      </c>
      <c t="n" r="B27" s="5">
        <v>-5166272</v>
      </c>
      <c t="n" r="C27" s="5">
        <v>-31456388</v>
      </c>
      <c t="n" r="D27" s="5">
        <v>807188</v>
      </c>
    </row>
    <row spans="1:4" r="28">
      <c t="s" r="A28" s="3">
        <v>111</v>
      </c>
    </row>
    <row spans="1:4" r="29">
      <c t="s" r="A29" s="4">
        <v>112</v>
      </c>
      <c t="n" r="B29" s="5">
        <v>-5166272</v>
      </c>
      <c t="n" r="C29" s="5">
        <v>-31456388</v>
      </c>
      <c t="n" r="D29" s="5">
        <v>1827820</v>
      </c>
    </row>
    <row spans="1:4" r="30">
      <c t="s" r="A30" s="4">
        <v>113</v>
      </c>
      <c t="n" r="B30" s="5">
        <v>-6286</v>
      </c>
      <c t="n" r="C30" s="5">
        <v>-38276</v>
      </c>
      <c t="n" r="D30" s="5">
        <v>17783</v>
      </c>
    </row>
    <row spans="1:4" r="31">
      <c t="s" r="A31" s="4">
        <v>111</v>
      </c>
      <c t="n" r="B31" s="5">
        <v>-5172558</v>
      </c>
      <c t="n" r="C31" s="5">
        <v>-31494664</v>
      </c>
      <c t="n" r="D31" s="5">
        <v>1845603</v>
      </c>
    </row>
    <row spans="1:4" r="32">
      <c t="s" r="A32" s="4">
        <v>114</v>
      </c>
      <c t="n" r="B32" s="5">
        <v>-326</v>
      </c>
      <c t="n" r="C32" s="5">
        <v>-1982</v>
      </c>
      <c t="n" r="D32" s="5">
        <v>1022410</v>
      </c>
    </row>
    <row spans="1:4" r="33">
      <c t="s" r="A33" s="4">
        <v>115</v>
      </c>
      <c t="n" r="B33" s="7">
        <v>-5172232</v>
      </c>
      <c t="n" r="C33" s="8">
        <v>-31492682</v>
      </c>
      <c t="n" r="D33" s="8">
        <v>823193</v>
      </c>
    </row>
    <row spans="1:4" r="34">
      <c t="s" r="A34" s="4">
        <v>116</v>
      </c>
      <c t="n" r="B34" s="10">
        <v>-1.06</v>
      </c>
      <c t="n" r="C34" s="11">
        <v>-6.45</v>
      </c>
      <c t="n" r="D34" s="11">
        <v>0.19</v>
      </c>
    </row>
    <row spans="1:4" r="35">
      <c t="s" r="A35" s="4">
        <v>117</v>
      </c>
      <c t="n" r="B35" s="10">
        <v>-1.06</v>
      </c>
      <c t="n" r="C35" s="11">
        <v>-6.45</v>
      </c>
      <c t="n" r="D35" s="11">
        <v>0.18</v>
      </c>
    </row>
    <row spans="1:4" r="36">
      <c t="s" r="A36" s="4">
        <v>118</v>
      </c>
      <c t="n" r="B36" s="5">
        <v>4876504</v>
      </c>
      <c t="n" r="C36" s="5">
        <v>4876504</v>
      </c>
      <c t="n" r="D36" s="5">
        <v>4303955</v>
      </c>
    </row>
    <row spans="1:4" r="37">
      <c t="s" r="A37" s="4">
        <v>119</v>
      </c>
      <c t="n" r="B37" s="5">
        <v>4876504</v>
      </c>
      <c t="n" r="C37" s="5">
        <v>4876504</v>
      </c>
      <c t="n" r="D37" s="5">
        <v>4368162</v>
      </c>
    </row>
    <row spans="1:4" r="38">
      <c t="s" r="A38" s="4">
        <v>120</v>
      </c>
    </row>
    <row spans="1:4" r="39">
      <c t="s" r="A39" s="3">
        <v>86</v>
      </c>
    </row>
    <row spans="1:4" r="40">
      <c t="s" r="A40" s="4">
        <v>87</v>
      </c>
      <c t="n" r="B40" s="7">
        <v>8044435</v>
      </c>
      <c t="n" r="C40" s="8">
        <v>48980953</v>
      </c>
      <c t="n" r="D40" s="8">
        <v>86229283</v>
      </c>
    </row>
    <row spans="1:4" r="41">
      <c t="s" r="A41" s="3">
        <v>88</v>
      </c>
    </row>
    <row spans="1:4" r="42">
      <c t="s" r="A42" s="4">
        <v>90</v>
      </c>
      <c t="n" r="B42" s="5">
        <v>5530273</v>
      </c>
      <c t="n" r="C42" s="5">
        <v>33672729</v>
      </c>
      <c t="n" r="D42" s="5">
        <v>57333670</v>
      </c>
    </row>
    <row spans="1:4" r="43">
      <c t="s" r="A43" s="4">
        <v>121</v>
      </c>
    </row>
    <row spans="1:4" r="44">
      <c t="s" r="A44" s="3">
        <v>86</v>
      </c>
    </row>
    <row spans="1:4" r="45">
      <c t="s" r="A45" s="4">
        <v>87</v>
      </c>
      <c t="n" r="B45" s="5">
        <v>398793</v>
      </c>
      <c t="n" r="C45" s="5">
        <v>2428173</v>
      </c>
      <c t="n" r="D45" s="5">
        <v>6740047</v>
      </c>
    </row>
    <row spans="1:4" r="46">
      <c t="s" r="A46" s="3">
        <v>88</v>
      </c>
    </row>
    <row spans="1:4" r="47">
      <c t="s" r="A47" s="4">
        <v>90</v>
      </c>
      <c t="n" r="B47" s="5">
        <v>4461</v>
      </c>
      <c t="n" r="C47" s="5">
        <v>27161</v>
      </c>
      <c t="n" r="D47" s="5">
        <v>3619470</v>
      </c>
    </row>
    <row spans="1:4" r="48">
      <c t="s" r="A48" s="4">
        <v>122</v>
      </c>
    </row>
    <row spans="1:4" r="49">
      <c t="s" r="A49" s="3">
        <v>86</v>
      </c>
    </row>
    <row spans="1:4" r="50">
      <c t="s" r="A50" s="4">
        <v>87</v>
      </c>
      <c t="n" r="B50" s="5">
        <v>17043</v>
      </c>
      <c t="n" r="C50" s="5">
        <v>103774</v>
      </c>
      <c t="n" r="D50" s="5">
        <v>477778</v>
      </c>
    </row>
    <row spans="1:4" r="51">
      <c t="s" r="A51" s="3">
        <v>88</v>
      </c>
    </row>
    <row spans="1:4" r="52">
      <c t="s" r="A52" s="4">
        <v>90</v>
      </c>
      <c t="n" r="B52" s="7">
        <v>0</v>
      </c>
      <c t="n" r="C52" s="8">
        <v>0</v>
      </c>
      <c t="n" r="D52" s="8">
        <v>7710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356</v>
      </c>
      <c t="s" r="B1" s="2">
        <v>1</v>
      </c>
    </row>
    <row spans="1:2" r="2">
      <c t="s" r="B2" s="2">
        <v>2</v>
      </c>
    </row>
    <row spans="1:2" r="3">
      <c t="s" r="A3" s="3">
        <v>240</v>
      </c>
    </row>
    <row spans="1:2" r="4">
      <c t="s" r="A4" s="4">
        <v>357</v>
      </c>
      <c t="s" r="B4" s="4">
        <v>358</v>
      </c>
    </row>
    <row spans="1:2" r="5">
      <c t="s" r="A5" s="4">
        <v>359</v>
      </c>
      <c t="s" r="B5" s="4">
        <v>360</v>
      </c>
    </row>
    <row spans="1:2" r="6">
      <c t="s" r="A6" s="4">
        <v>361</v>
      </c>
      <c t="s" r="B6" s="4">
        <v>36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363</v>
      </c>
      <c t="s" r="B1" s="2">
        <v>1</v>
      </c>
    </row>
    <row spans="1:2" r="2">
      <c t="s" r="B2" s="2">
        <v>2</v>
      </c>
    </row>
    <row spans="1:2" r="3">
      <c t="s" r="A3" s="3">
        <v>248</v>
      </c>
    </row>
    <row spans="1:2" r="4">
      <c t="s" r="A4" s="4">
        <v>364</v>
      </c>
      <c t="s" r="B4" s="4">
        <v>365</v>
      </c>
    </row>
    <row spans="1:2" r="5">
      <c t="s" r="A5" s="4">
        <v>366</v>
      </c>
      <c t="s" r="B5" s="4">
        <v>367</v>
      </c>
    </row>
    <row spans="1:2" r="6">
      <c t="s" r="A6" s="4">
        <v>368</v>
      </c>
      <c t="s" r="B6" s="4">
        <v>369</v>
      </c>
    </row>
    <row spans="1:2" r="7">
      <c t="s" r="A7" s="4">
        <v>370</v>
      </c>
      <c t="s" r="B7" s="4">
        <v>37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t="s" r="A1" s="1">
        <v>372</v>
      </c>
      <c t="s" r="B1" s="2">
        <v>1</v>
      </c>
    </row>
    <row spans="1:2" r="2">
      <c t="s" r="B2" s="2">
        <v>2</v>
      </c>
    </row>
    <row spans="1:2" r="3">
      <c t="s" r="A3" s="3">
        <v>252</v>
      </c>
    </row>
    <row spans="1:2" r="4">
      <c t="s" r="A4" s="4">
        <v>373</v>
      </c>
      <c t="s" r="B4" s="4">
        <v>374</v>
      </c>
    </row>
    <row spans="1:2" r="5">
      <c t="s" r="A5" s="4">
        <v>375</v>
      </c>
      <c t="s" r="B5" s="4">
        <v>376</v>
      </c>
    </row>
    <row spans="1:2" r="6">
      <c t="s" r="A6" s="4">
        <v>377</v>
      </c>
      <c t="s" r="B6" s="4">
        <v>37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379</v>
      </c>
      <c t="s" r="B1" s="2">
        <v>1</v>
      </c>
    </row>
    <row spans="1:2" r="2">
      <c t="s" r="B2" s="2">
        <v>2</v>
      </c>
    </row>
    <row spans="1:2" r="3">
      <c t="s" r="A3" s="3">
        <v>256</v>
      </c>
    </row>
    <row spans="1:2" r="4">
      <c t="s" r="A4" s="4">
        <v>380</v>
      </c>
      <c t="s" r="B4" s="4">
        <v>38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r="A1" s="1">
        <v>382</v>
      </c>
      <c t="s" r="B1" s="2">
        <v>1</v>
      </c>
    </row>
    <row spans="1:2" r="2">
      <c t="s" r="B2" s="2">
        <v>2</v>
      </c>
    </row>
    <row spans="1:2" r="3">
      <c t="s" r="A3" s="3">
        <v>264</v>
      </c>
    </row>
    <row spans="1:2" r="4">
      <c t="s" r="A4" s="4">
        <v>383</v>
      </c>
      <c t="s" r="B4" s="4">
        <v>38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spans="1:2" r="1">
      <c t="s" r="A1" s="1">
        <v>385</v>
      </c>
      <c t="s" r="B1" s="2">
        <v>1</v>
      </c>
    </row>
    <row spans="1:2" r="2">
      <c t="s" r="B2" s="2">
        <v>2</v>
      </c>
    </row>
    <row spans="1:2" r="3">
      <c t="s" r="A3" s="3">
        <v>268</v>
      </c>
    </row>
    <row spans="1:2" r="4">
      <c t="s" r="A4" s="4">
        <v>386</v>
      </c>
      <c t="s" r="B4" s="4">
        <v>387</v>
      </c>
    </row>
    <row spans="1:2" r="5">
      <c t="s" r="A5" s="4">
        <v>388</v>
      </c>
      <c t="s" r="B5" s="4">
        <v>38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390</v>
      </c>
      <c t="s" r="B1" s="2">
        <v>1</v>
      </c>
    </row>
    <row spans="1:2" r="2">
      <c t="s" r="B2" s="2">
        <v>2</v>
      </c>
    </row>
    <row spans="1:2" r="3">
      <c t="s" r="A3" s="3">
        <v>193</v>
      </c>
    </row>
    <row spans="1:2" r="4">
      <c t="s" r="A4" s="4">
        <v>391</v>
      </c>
      <c t="s" r="B4" s="4">
        <v>39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r="A1" s="1">
        <v>393</v>
      </c>
      <c t="s" r="B1" s="2">
        <v>1</v>
      </c>
    </row>
    <row spans="1:2" r="2">
      <c t="s" r="B2" s="2">
        <v>2</v>
      </c>
    </row>
    <row spans="1:2" r="3">
      <c t="s" r="A3" s="3">
        <v>275</v>
      </c>
    </row>
    <row spans="1:2" r="4">
      <c t="s" r="A4" s="4">
        <v>394</v>
      </c>
      <c t="s" r="B4" s="4">
        <v>39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H18"/>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r="A1" s="1">
        <v>396</v>
      </c>
      <c t="s" r="B1" s="2">
        <v>397</v>
      </c>
      <c t="s" r="C1" s="2">
        <v>398</v>
      </c>
      <c t="s" r="D1" s="2">
        <v>399</v>
      </c>
      <c t="s" r="E1" s="2">
        <v>2</v>
      </c>
      <c t="s" r="F1" s="2">
        <v>400</v>
      </c>
      <c t="s" r="G1" s="2">
        <v>77</v>
      </c>
      <c t="s" r="H1" s="2">
        <v>401</v>
      </c>
    </row>
    <row spans="1:8" r="2">
      <c t="s" r="A2" s="4">
        <v>402</v>
      </c>
      <c t="n" r="E2" s="5">
        <v>100000000</v>
      </c>
      <c t="n" r="F2" s="5">
        <v>100000000</v>
      </c>
      <c t="n" r="G2" s="5">
        <v>25000000</v>
      </c>
    </row>
    <row spans="1:8" r="3">
      <c t="s" r="A3" s="4">
        <v>403</v>
      </c>
      <c t="s" r="C3" s="4">
        <v>404</v>
      </c>
    </row>
    <row spans="1:8" r="4">
      <c t="s" r="A4" s="4">
        <v>405</v>
      </c>
      <c t="s" r="C4" s="4">
        <v>406</v>
      </c>
    </row>
    <row spans="1:8" r="5">
      <c t="s" r="A5" s="4">
        <v>407</v>
      </c>
      <c t="s" r="B5" s="4">
        <v>406</v>
      </c>
    </row>
    <row spans="1:8" r="6">
      <c t="s" r="A6" s="4">
        <v>408</v>
      </c>
      <c t="s" r="E6" s="4">
        <v>409</v>
      </c>
      <c t="s" r="G6" s="4">
        <v>410</v>
      </c>
    </row>
    <row spans="1:8" r="7">
      <c t="s" r="A7" s="4">
        <v>411</v>
      </c>
    </row>
    <row spans="1:8" r="8">
      <c t="s" r="A8" s="4">
        <v>403</v>
      </c>
      <c t="s" r="D8" s="4">
        <v>404</v>
      </c>
    </row>
    <row spans="1:8" r="9">
      <c t="s" r="A9" s="4">
        <v>405</v>
      </c>
      <c t="s" r="D9" s="4">
        <v>406</v>
      </c>
    </row>
    <row spans="1:8" r="10">
      <c t="s" r="A10" s="4">
        <v>412</v>
      </c>
      <c t="s" r="D10" s="4">
        <v>413</v>
      </c>
    </row>
    <row spans="1:8" r="11">
      <c t="s" r="A11" s="4">
        <v>414</v>
      </c>
      <c t="s" r="D11" s="4">
        <v>415</v>
      </c>
    </row>
    <row spans="1:8" r="12">
      <c t="s" r="A12" s="4">
        <v>408</v>
      </c>
      <c t="s" r="H12" s="4">
        <v>415</v>
      </c>
    </row>
    <row spans="1:8" r="13">
      <c t="s" r="A13" s="4">
        <v>416</v>
      </c>
    </row>
    <row spans="1:8" r="14">
      <c t="s" r="A14" s="4">
        <v>403</v>
      </c>
      <c t="s" r="D14" s="4">
        <v>404</v>
      </c>
    </row>
    <row spans="1:8" r="15">
      <c t="s" r="A15" s="4">
        <v>405</v>
      </c>
      <c t="s" r="D15" s="4">
        <v>406</v>
      </c>
    </row>
    <row spans="1:8" r="16">
      <c t="s" r="A16" s="4">
        <v>412</v>
      </c>
      <c t="s" r="D16" s="4">
        <v>413</v>
      </c>
    </row>
    <row spans="1:8" r="17">
      <c t="s" r="A17" s="4">
        <v>414</v>
      </c>
      <c t="s" r="D17" s="4">
        <v>417</v>
      </c>
    </row>
    <row spans="1:8" r="18">
      <c t="s" r="A18" s="4">
        <v>408</v>
      </c>
      <c t="s" r="H18" s="4">
        <v>418</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80"/>
    <col customWidth="1" max="3" min="3" width="14"/>
  </cols>
  <sheetData>
    <row spans="1:3" r="1">
      <c t="s" r="A1" s="1">
        <v>419</v>
      </c>
      <c t="s" r="B1" s="2">
        <v>1</v>
      </c>
    </row>
    <row spans="1:3" r="2">
      <c t="s" r="B2" s="2">
        <v>2</v>
      </c>
      <c t="s" r="C2" s="2">
        <v>77</v>
      </c>
    </row>
    <row spans="1:3" r="3">
      <c t="s" r="A3" s="3">
        <v>420</v>
      </c>
    </row>
    <row spans="1:3" r="4">
      <c t="s" r="A4" s="4">
        <v>421</v>
      </c>
      <c t="s" r="B4" s="4">
        <v>422</v>
      </c>
    </row>
    <row spans="1:3" r="5">
      <c t="s" r="A5" s="4">
        <v>423</v>
      </c>
      <c t="n" r="C5" s="5">
        <v>64207</v>
      </c>
    </row>
    <row spans="1:3" r="6">
      <c t="s" r="A6" s="4">
        <v>424</v>
      </c>
    </row>
    <row spans="1:3" r="7">
      <c t="s" r="A7" s="3">
        <v>420</v>
      </c>
    </row>
    <row spans="1:3" r="8">
      <c t="s" r="A8" s="4">
        <v>425</v>
      </c>
      <c t="s" r="B8" s="4">
        <v>426</v>
      </c>
    </row>
    <row spans="1:3" r="9">
      <c t="s" r="A9" s="4">
        <v>427</v>
      </c>
    </row>
    <row spans="1:3" r="10">
      <c t="s" r="A10" s="3">
        <v>420</v>
      </c>
    </row>
    <row spans="1:3" r="11">
      <c t="s" r="A11" s="4">
        <v>425</v>
      </c>
      <c t="s" r="B11" s="4">
        <v>428</v>
      </c>
    </row>
    <row spans="1:3" r="12">
      <c t="s" r="A12" s="4">
        <v>429</v>
      </c>
    </row>
    <row spans="1:3" r="13">
      <c t="s" r="A13" s="3">
        <v>420</v>
      </c>
    </row>
    <row spans="1:3" r="14">
      <c t="s" r="A14" s="4">
        <v>425</v>
      </c>
      <c t="s" r="B14" s="4">
        <v>430</v>
      </c>
    </row>
    <row spans="1:3" r="15">
      <c t="s" r="A15" s="4">
        <v>431</v>
      </c>
    </row>
    <row spans="1:3" r="16">
      <c t="s" r="A16" s="3">
        <v>420</v>
      </c>
    </row>
    <row spans="1:3" r="17">
      <c t="s" r="A17" s="4">
        <v>425</v>
      </c>
      <c t="s" r="B17" s="4">
        <v>426</v>
      </c>
    </row>
    <row spans="1:3" r="18">
      <c t="s" r="A18" s="4">
        <v>432</v>
      </c>
    </row>
    <row spans="1:3" r="19">
      <c t="s" r="A19" s="3">
        <v>420</v>
      </c>
    </row>
    <row spans="1:3" r="20">
      <c t="s" r="A20" s="4">
        <v>425</v>
      </c>
      <c t="s" r="B20" s="4">
        <v>42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J28"/>
  <sheetViews>
    <sheetView workbookViewId="0">
      <selection activeCell="A1" sqref="A1"/>
    </sheetView>
  </sheetViews>
  <sheetFormatPr baseColWidth="10" defaultRowHeight="15"/>
  <cols>
    <col customWidth="1" max="1" min="1" width="56"/>
    <col customWidth="1" max="2" min="2" width="13"/>
    <col customWidth="1" max="3" min="3" width="13"/>
    <col customWidth="1" max="4" min="4" width="37"/>
    <col customWidth="1" max="5" min="5" width="35"/>
    <col customWidth="1" max="6" min="6" width="43"/>
    <col customWidth="1" max="7" min="7" width="35"/>
    <col customWidth="1" max="8" min="8" width="34"/>
    <col customWidth="1" max="9" min="9" width="44"/>
    <col customWidth="1" max="10" min="10" width="40"/>
  </cols>
  <sheetData>
    <row spans="1:10" r="1">
      <c t="s" r="A1" s="1">
        <v>123</v>
      </c>
      <c t="s" r="B1" s="2">
        <v>124</v>
      </c>
      <c t="s" r="C1" s="2">
        <v>125</v>
      </c>
      <c t="s" r="D1" s="2">
        <v>126</v>
      </c>
      <c t="s" r="E1" s="2">
        <v>127</v>
      </c>
      <c t="s" r="F1" s="2">
        <v>128</v>
      </c>
      <c t="s" r="G1" s="2">
        <v>129</v>
      </c>
      <c t="s" r="H1" s="2">
        <v>130</v>
      </c>
      <c t="s" r="I1" s="2">
        <v>131</v>
      </c>
      <c t="s" r="J1" s="2">
        <v>132</v>
      </c>
    </row>
    <row spans="1:10" r="2">
      <c t="s" r="A2" s="4">
        <v>133</v>
      </c>
      <c t="n" r="B2" s="7">
        <v>14572231</v>
      </c>
      <c t="n" r="C2" s="8">
        <v>88727410</v>
      </c>
      <c t="n" r="D2" s="8">
        <v>81526419</v>
      </c>
      <c t="n" r="E2" s="8">
        <v>529979</v>
      </c>
      <c t="n" r="F2" s="8">
        <v>69516447</v>
      </c>
      <c t="n" r="G2" s="8">
        <v>3023231</v>
      </c>
      <c t="n" r="H2" s="8">
        <v>8749963</v>
      </c>
      <c t="n" r="I2" s="8">
        <v>-293201</v>
      </c>
      <c t="n" r="J2" s="8">
        <v>7200991</v>
      </c>
    </row>
    <row spans="1:10" r="3">
      <c t="s" r="A3" s="4">
        <v>134</v>
      </c>
      <c t="n" r="E3" s="5">
        <v>3951811</v>
      </c>
    </row>
    <row spans="1:10" r="4">
      <c t="s" r="A4" s="4">
        <v>135</v>
      </c>
      <c t="n" r="B4" s="5">
        <v>0</v>
      </c>
      <c t="n" r="C4" s="5">
        <v>0</v>
      </c>
      <c t="n" r="D4" s="5">
        <v>0</v>
      </c>
    </row>
    <row spans="1:10" r="5">
      <c t="s" r="A5" s="4">
        <v>136</v>
      </c>
      <c t="n" r="B5" s="5">
        <v>1164040</v>
      </c>
      <c t="n" r="C5" s="5">
        <v>7087605</v>
      </c>
      <c t="n" r="D5" s="5">
        <v>7087605</v>
      </c>
      <c t="n" r="E5" s="8">
        <v>61937</v>
      </c>
      <c t="n" r="F5" s="5">
        <v>7025668</v>
      </c>
    </row>
    <row spans="1:10" r="6">
      <c t="s" r="A6" s="4">
        <v>137</v>
      </c>
      <c t="n" r="E6" s="5">
        <v>546500</v>
      </c>
    </row>
    <row spans="1:10" r="7">
      <c t="s" r="A7" s="4">
        <v>138</v>
      </c>
      <c t="n" r="B7" s="5">
        <v>231565</v>
      </c>
      <c t="n" r="C7" s="5">
        <v>1409955</v>
      </c>
      <c t="n" r="D7" s="5">
        <v>1409955</v>
      </c>
      <c t="n" r="E7" s="8">
        <v>8044</v>
      </c>
      <c t="n" r="F7" s="5">
        <v>1401911</v>
      </c>
    </row>
    <row spans="1:10" r="8">
      <c t="s" r="A8" s="4">
        <v>139</v>
      </c>
      <c t="n" r="E8" s="5">
        <v>70625</v>
      </c>
    </row>
    <row spans="1:10" r="9">
      <c t="s" r="A9" s="4">
        <v>140</v>
      </c>
      <c t="n" r="C9" s="5">
        <v>0</v>
      </c>
    </row>
    <row spans="1:10" r="10">
      <c t="s" r="A10" s="4">
        <v>141</v>
      </c>
      <c t="n" r="B10" s="5">
        <v>444243</v>
      </c>
      <c t="n" r="C10" s="5">
        <v>2704909</v>
      </c>
      <c t="n" r="D10" s="5">
        <v>2704909</v>
      </c>
      <c t="n" r="E10" s="8">
        <v>16905</v>
      </c>
      <c t="n" r="F10" s="5">
        <v>2688004</v>
      </c>
    </row>
    <row spans="1:10" r="11">
      <c t="s" r="A11" s="4">
        <v>142</v>
      </c>
      <c t="n" r="E11" s="5">
        <v>148400</v>
      </c>
    </row>
    <row spans="1:10" r="12">
      <c t="s" r="A12" s="4">
        <v>143</v>
      </c>
      <c t="n" r="B12" s="5">
        <v>398934</v>
      </c>
      <c t="n" r="C12" s="5">
        <v>2429028</v>
      </c>
      <c t="n" r="D12" s="5">
        <v>2429028</v>
      </c>
      <c t="n" r="F12" s="5">
        <v>2429028</v>
      </c>
    </row>
    <row spans="1:10" r="13">
      <c t="s" r="A13" s="4">
        <v>144</v>
      </c>
      <c t="n" r="B13" s="5">
        <v>300194</v>
      </c>
      <c t="n" r="C13" s="5">
        <v>1827820</v>
      </c>
      <c t="n" r="D13" s="5">
        <v>807188</v>
      </c>
      <c t="n" r="H13" s="5">
        <v>807188</v>
      </c>
      <c t="n" r="J13" s="5">
        <v>1020632</v>
      </c>
    </row>
    <row spans="1:10" r="14">
      <c t="s" r="A14" s="4">
        <v>145</v>
      </c>
      <c t="n" r="B14" s="5">
        <v>0</v>
      </c>
      <c t="n" r="C14" s="5">
        <v>0</v>
      </c>
      <c t="n" r="D14" s="5">
        <v>0</v>
      </c>
      <c t="n" r="G14" s="5">
        <v>1125698</v>
      </c>
      <c t="n" r="H14" s="5">
        <v>-1125698</v>
      </c>
    </row>
    <row spans="1:10" r="15">
      <c t="s" r="A15" s="4">
        <v>113</v>
      </c>
      <c t="n" r="B15" s="5">
        <v>2923</v>
      </c>
      <c t="n" r="C15" s="5">
        <v>17782</v>
      </c>
      <c t="n" r="D15" s="5">
        <v>13926</v>
      </c>
      <c t="n" r="I15" s="5">
        <v>13926</v>
      </c>
      <c t="n" r="J15" s="5">
        <v>3856</v>
      </c>
    </row>
    <row spans="1:10" r="16">
      <c t="s" r="A16" s="4">
        <v>146</v>
      </c>
      <c t="n" r="B16" s="5">
        <v>17114130</v>
      </c>
      <c t="n" r="C16" s="5">
        <v>104204509</v>
      </c>
      <c t="n" r="D16" s="5">
        <v>95979030</v>
      </c>
      <c t="n" r="E16" s="8">
        <v>616865</v>
      </c>
      <c t="n" r="F16" s="5">
        <v>83061058</v>
      </c>
      <c t="n" r="G16" s="5">
        <v>4148929</v>
      </c>
      <c t="n" r="H16" s="5">
        <v>8431453</v>
      </c>
      <c t="n" r="I16" s="5">
        <v>-279275</v>
      </c>
      <c t="n" r="J16" s="5">
        <v>8225479</v>
      </c>
    </row>
    <row spans="1:10" r="17">
      <c t="s" r="A17" s="4">
        <v>147</v>
      </c>
      <c t="n" r="E17" s="5">
        <v>4717336</v>
      </c>
    </row>
    <row spans="1:10" r="18">
      <c t="s" r="A18" s="4">
        <v>136</v>
      </c>
      <c t="n" r="B18" s="5">
        <v>392857</v>
      </c>
      <c t="n" r="C18" s="5">
        <v>2392027</v>
      </c>
      <c t="n" r="D18" s="5">
        <v>2392027</v>
      </c>
      <c t="n" r="E18" s="8">
        <v>33497</v>
      </c>
      <c t="n" r="F18" s="5">
        <v>2358530</v>
      </c>
    </row>
    <row spans="1:10" r="19">
      <c t="s" r="A19" s="4">
        <v>137</v>
      </c>
      <c t="n" r="E19" s="5">
        <v>297197</v>
      </c>
    </row>
    <row spans="1:10" r="20">
      <c t="s" r="A20" s="4">
        <v>138</v>
      </c>
      <c t="n" r="B20" s="5">
        <v>95766</v>
      </c>
      <c t="n" r="C20" s="5">
        <v>583099</v>
      </c>
      <c t="n" r="D20" s="5">
        <v>583099</v>
      </c>
      <c t="n" r="E20" s="8">
        <v>15876</v>
      </c>
      <c t="n" r="F20" s="5">
        <v>567223</v>
      </c>
    </row>
    <row spans="1:10" r="21">
      <c t="s" r="A21" s="4">
        <v>139</v>
      </c>
      <c t="n" r="E21" s="5">
        <v>140162</v>
      </c>
    </row>
    <row spans="1:10" r="22">
      <c t="s" r="A22" s="4">
        <v>148</v>
      </c>
      <c t="n" r="B22" s="5">
        <v>568657</v>
      </c>
      <c t="n" r="C22" s="5">
        <v>3462438</v>
      </c>
      <c t="n" r="D22" s="5">
        <v>3462438</v>
      </c>
      <c t="n" r="E22" s="8">
        <v>30979</v>
      </c>
      <c t="n" r="F22" s="5">
        <v>3431459</v>
      </c>
    </row>
    <row spans="1:10" r="23">
      <c t="s" r="A23" s="4">
        <v>149</v>
      </c>
      <c t="n" r="E23" s="5">
        <v>273251</v>
      </c>
    </row>
    <row spans="1:10" r="24">
      <c t="s" r="A24" s="4">
        <v>143</v>
      </c>
      <c t="n" r="B24" s="5">
        <v>512977</v>
      </c>
      <c t="n" r="C24" s="5">
        <v>3123417</v>
      </c>
      <c t="n" r="D24" s="5">
        <v>3123417</v>
      </c>
      <c t="n" r="F24" s="5">
        <v>3123417</v>
      </c>
    </row>
    <row spans="1:10" r="25">
      <c t="s" r="A25" s="4">
        <v>144</v>
      </c>
      <c t="n" r="B25" s="5">
        <v>-5166272</v>
      </c>
      <c t="n" r="C25" s="5">
        <v>-31456388</v>
      </c>
      <c t="n" r="D25" s="5">
        <v>-31456388</v>
      </c>
      <c t="n" r="H25" s="5">
        <v>-31456388</v>
      </c>
      <c t="n" r="J25" s="5">
        <v>0</v>
      </c>
    </row>
    <row spans="1:10" r="26">
      <c t="s" r="A26" s="4">
        <v>113</v>
      </c>
      <c t="n" r="B26" s="5">
        <v>-6618</v>
      </c>
      <c t="n" r="C26" s="5">
        <v>-40258</v>
      </c>
      <c t="n" r="D26" s="5">
        <v>-38276</v>
      </c>
      <c t="n" r="I26" s="5">
        <v>-38276</v>
      </c>
      <c t="n" r="J26" s="5">
        <v>-1982</v>
      </c>
    </row>
    <row spans="1:10" r="27">
      <c t="s" r="A27" s="4">
        <v>150</v>
      </c>
      <c t="n" r="B27" s="7">
        <v>13511498</v>
      </c>
      <c t="n" r="C27" s="8">
        <v>82268844</v>
      </c>
      <c t="n" r="D27" s="8">
        <v>74045347</v>
      </c>
      <c t="n" r="E27" s="8">
        <v>697217</v>
      </c>
      <c t="n" r="F27" s="8">
        <v>92541687</v>
      </c>
      <c t="n" r="G27" s="8">
        <v>4148929</v>
      </c>
      <c t="n" r="H27" s="8">
        <v>-23024935</v>
      </c>
      <c t="n" r="I27" s="8">
        <v>-317551</v>
      </c>
      <c t="n" r="J27" s="8">
        <v>8223497</v>
      </c>
    </row>
    <row spans="1:10" r="28">
      <c t="s" r="A28" s="4">
        <v>151</v>
      </c>
      <c t="n" r="E28" s="5">
        <v>5427946</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59"/>
    <col customWidth="1" max="2" min="2" width="80"/>
    <col customWidth="1" max="3" min="3" width="21"/>
    <col customWidth="1" max="4" min="4" width="21"/>
    <col customWidth="1" max="5" min="5" width="21"/>
  </cols>
  <sheetData>
    <row spans="1:5" r="1">
      <c t="s" r="A1" s="1">
        <v>433</v>
      </c>
      <c t="s" r="C1" s="2">
        <v>32</v>
      </c>
      <c t="s" r="D1" s="2">
        <v>33</v>
      </c>
      <c t="s" r="E1" s="2">
        <v>34</v>
      </c>
    </row>
    <row spans="1:5" r="2">
      <c t="s" r="A2" s="3">
        <v>434</v>
      </c>
    </row>
    <row spans="1:5" r="3">
      <c t="s" r="A3" s="4">
        <v>435</v>
      </c>
      <c t="n" r="C3" s="7">
        <v>8570884</v>
      </c>
      <c t="n" r="D3" s="8">
        <v>52186397</v>
      </c>
      <c t="n" r="E3" s="8">
        <v>43553737</v>
      </c>
    </row>
    <row spans="1:5" r="4">
      <c t="s" r="A4" s="4">
        <v>436</v>
      </c>
    </row>
    <row spans="1:5" r="5">
      <c t="s" r="A5" s="3">
        <v>434</v>
      </c>
    </row>
    <row spans="1:5" r="6">
      <c t="s" r="A6" s="4">
        <v>162</v>
      </c>
      <c t="n" r="C6" s="5">
        <v>9533810</v>
      </c>
      <c t="n" r="D6" s="5">
        <v>58049462</v>
      </c>
      <c t="n" r="E6" s="5">
        <v>48284531</v>
      </c>
    </row>
    <row spans="1:5" r="7">
      <c t="s" r="A7" s="4">
        <v>437</v>
      </c>
      <c t="n" r="C7" s="5">
        <v>-962926</v>
      </c>
      <c t="n" r="D7" s="5">
        <v>-5863065</v>
      </c>
      <c t="n" r="E7" s="5">
        <v>-4730794</v>
      </c>
    </row>
    <row spans="1:5" r="8">
      <c t="s" r="A8" s="4">
        <v>435</v>
      </c>
      <c t="n" r="C8" s="5">
        <v>8570884</v>
      </c>
      <c t="n" r="D8" s="5">
        <v>52186397</v>
      </c>
      <c t="n" r="E8" s="5">
        <v>43553737</v>
      </c>
    </row>
    <row spans="1:5" r="9">
      <c t="s" r="A9" s="3">
        <v>438</v>
      </c>
    </row>
    <row spans="1:5" r="10">
      <c t="s" r="A10" s="4">
        <v>437</v>
      </c>
      <c t="n" r="C10" s="5">
        <v>-81035</v>
      </c>
      <c t="n" r="D10" s="5">
        <v>-493407</v>
      </c>
      <c t="n" r="E10" s="5">
        <v>0</v>
      </c>
    </row>
    <row spans="1:5" r="11">
      <c t="s" r="A11" s="4">
        <v>439</v>
      </c>
      <c t="n" r="C11" s="5">
        <v>729317</v>
      </c>
      <c t="n" r="D11" s="5">
        <v>4440665</v>
      </c>
      <c t="n" r="E11" s="5">
        <v>0</v>
      </c>
    </row>
    <row spans="1:5" r="12">
      <c t="s" r="A12" s="4">
        <v>440</v>
      </c>
    </row>
    <row spans="1:5" r="13">
      <c t="s" r="A13" s="3">
        <v>438</v>
      </c>
    </row>
    <row spans="1:5" r="14">
      <c t="s" r="A14" s="4">
        <v>162</v>
      </c>
      <c t="s" r="B14" s="4">
        <v>441</v>
      </c>
      <c t="n" r="C14" s="7">
        <v>810352</v>
      </c>
      <c t="n" r="D14" s="8">
        <v>4934072</v>
      </c>
      <c t="n" r="E14" s="8">
        <v>0</v>
      </c>
    </row>
    <row spans="1:5" r="15">
      <c t="n" r="A15"/>
    </row>
    <row spans="1:5" r="16">
      <c t="s" r="A16" s="4">
        <v>442</v>
      </c>
      <c t="s" r="B16" s="4">
        <v>443</v>
      </c>
    </row>
    <row spans="1:5" r="17">
      <c t="s" r="A17" s="4">
        <v>444</v>
      </c>
      <c t="s" r="B17" s="4">
        <v>445</v>
      </c>
    </row>
  </sheetData>
  <mergeCells count="4">
    <mergeCell ref="A1:B1"/>
    <mergeCell ref="A15:D15"/>
    <mergeCell ref="B16:D16"/>
    <mergeCell ref="B17:D17"/>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59"/>
    <col customWidth="1" max="2" min="2" width="80"/>
    <col customWidth="1" max="3" min="3" width="21"/>
    <col customWidth="1" max="4" min="4" width="21"/>
    <col customWidth="1" max="5" min="5" width="21"/>
  </cols>
  <sheetData>
    <row spans="1:5" r="1">
      <c t="s" r="A1" s="1">
        <v>446</v>
      </c>
      <c t="s" r="C1" s="2">
        <v>32</v>
      </c>
      <c t="s" r="D1" s="2">
        <v>33</v>
      </c>
      <c t="s" r="E1" s="2">
        <v>34</v>
      </c>
    </row>
    <row spans="1:5" r="2">
      <c t="s" r="A2" s="3">
        <v>447</v>
      </c>
    </row>
    <row spans="1:5" r="3">
      <c t="s" r="A3" s="4">
        <v>448</v>
      </c>
      <c t="n" r="C3" s="7">
        <v>8570884</v>
      </c>
      <c t="n" r="D3" s="8">
        <v>52186397</v>
      </c>
      <c t="n" r="E3" s="8">
        <v>43553737</v>
      </c>
    </row>
    <row spans="1:5" r="4">
      <c t="s" r="A4" s="4">
        <v>440</v>
      </c>
    </row>
    <row spans="1:5" r="5">
      <c t="s" r="A5" s="3">
        <v>447</v>
      </c>
    </row>
    <row spans="1:5" r="6">
      <c t="s" r="A6" s="4">
        <v>162</v>
      </c>
      <c t="s" r="B6" s="4">
        <v>441</v>
      </c>
      <c t="n" r="E6" s="5">
        <v>5441498</v>
      </c>
    </row>
    <row spans="1:5" r="7">
      <c t="s" r="A7" s="3">
        <v>449</v>
      </c>
    </row>
    <row spans="1:5" r="8">
      <c t="s" r="A8" s="4">
        <v>162</v>
      </c>
      <c t="s" r="B8" s="4">
        <v>441</v>
      </c>
      <c t="n" r="C8" s="7">
        <v>0</v>
      </c>
      <c t="n" r="D8" s="8">
        <v>0</v>
      </c>
      <c t="n" r="E8" s="5">
        <v>16062574</v>
      </c>
    </row>
    <row spans="1:5" r="9">
      <c t="s" r="A9" s="4">
        <v>450</v>
      </c>
    </row>
    <row spans="1:5" r="10">
      <c t="s" r="A10" s="3">
        <v>447</v>
      </c>
    </row>
    <row spans="1:5" r="11">
      <c t="s" r="A11" s="4">
        <v>162</v>
      </c>
      <c t="s" r="B11" s="4">
        <v>451</v>
      </c>
      <c t="n" r="C11" s="5">
        <v>119367</v>
      </c>
      <c t="n" r="D11" s="5">
        <v>726800</v>
      </c>
      <c t="n" r="E11" s="5">
        <v>726800</v>
      </c>
    </row>
    <row spans="1:5" r="12">
      <c t="s" r="A12" s="4">
        <v>452</v>
      </c>
    </row>
    <row spans="1:5" r="13">
      <c t="s" r="A13" s="3">
        <v>447</v>
      </c>
    </row>
    <row spans="1:5" r="14">
      <c t="s" r="A14" s="4">
        <v>162</v>
      </c>
      <c t="s" r="B14" s="4">
        <v>453</v>
      </c>
      <c t="n" r="C14" s="5">
        <v>160951</v>
      </c>
      <c t="n" r="D14" s="5">
        <v>980000</v>
      </c>
      <c t="n" r="E14" s="5">
        <v>100000</v>
      </c>
    </row>
    <row spans="1:5" r="15">
      <c t="s" r="A15" s="4">
        <v>454</v>
      </c>
    </row>
    <row spans="1:5" r="16">
      <c t="s" r="A16" s="3">
        <v>447</v>
      </c>
    </row>
    <row spans="1:5" r="17">
      <c t="s" r="A17" s="4">
        <v>162</v>
      </c>
      <c t="s" r="B17" s="4">
        <v>453</v>
      </c>
      <c t="n" r="C17" s="5">
        <v>503055</v>
      </c>
      <c t="n" r="D17" s="5">
        <v>3063000</v>
      </c>
      <c t="n" r="E17" s="5">
        <v>1211000</v>
      </c>
    </row>
    <row spans="1:5" r="18">
      <c t="s" r="A18" s="4">
        <v>74</v>
      </c>
    </row>
    <row spans="1:5" r="19">
      <c t="s" r="A19" s="3">
        <v>447</v>
      </c>
    </row>
    <row spans="1:5" r="20">
      <c t="s" r="A20" s="4">
        <v>448</v>
      </c>
      <c t="n" r="C20" s="5">
        <v>783373</v>
      </c>
      <c t="n" r="D20" s="5">
        <v>4769800</v>
      </c>
      <c t="n" r="E20" s="5">
        <v>7479298</v>
      </c>
    </row>
    <row spans="1:5" r="21">
      <c t="s" r="A21" s="3">
        <v>449</v>
      </c>
    </row>
    <row spans="1:5" r="22">
      <c t="s" r="A22" s="4">
        <v>437</v>
      </c>
      <c t="n" r="C22" s="5">
        <v>0</v>
      </c>
      <c t="n" r="D22" s="5">
        <v>0</v>
      </c>
      <c t="n" r="E22" s="5">
        <v>-1606257</v>
      </c>
    </row>
    <row spans="1:5" r="23">
      <c t="s" r="A23" s="4">
        <v>448</v>
      </c>
      <c t="n" r="C23" s="7">
        <v>0</v>
      </c>
      <c t="n" r="D23" s="8">
        <v>0</v>
      </c>
      <c t="n" r="E23" s="8">
        <v>14456317</v>
      </c>
    </row>
    <row spans="1:5" r="24">
      <c t="n" r="A24"/>
    </row>
    <row spans="1:5" r="25">
      <c t="s" r="A25" s="4">
        <v>442</v>
      </c>
      <c t="s" r="B25" s="4">
        <v>443</v>
      </c>
    </row>
    <row spans="1:5" r="26">
      <c t="s" r="A26" s="4">
        <v>444</v>
      </c>
      <c t="s" r="B26" s="4">
        <v>445</v>
      </c>
    </row>
    <row spans="1:5" r="27">
      <c t="s" r="A27" s="4">
        <v>451</v>
      </c>
      <c t="s" r="B27" s="4">
        <v>455</v>
      </c>
    </row>
    <row spans="1:5" r="28">
      <c t="s" r="A28" s="4">
        <v>453</v>
      </c>
      <c t="s" r="B28" s="4">
        <v>456</v>
      </c>
    </row>
  </sheetData>
  <mergeCells count="6">
    <mergeCell ref="A1:B1"/>
    <mergeCell ref="A24:D24"/>
    <mergeCell ref="B25:D25"/>
    <mergeCell ref="B26:D26"/>
    <mergeCell ref="B27:D27"/>
    <mergeCell ref="B28:D28"/>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21"/>
  </cols>
  <sheetData>
    <row spans="1:2" r="1">
      <c t="s" r="A1" s="1">
        <v>457</v>
      </c>
      <c t="s" r="B1" s="2">
        <v>33</v>
      </c>
    </row>
    <row spans="1:2" r="2">
      <c t="s" r="A2" s="3">
        <v>458</v>
      </c>
    </row>
    <row spans="1:2" r="3">
      <c t="s" r="A3" s="4">
        <v>459</v>
      </c>
      <c t="n" r="B3" s="8">
        <v>2467036</v>
      </c>
    </row>
    <row spans="1:2" r="4">
      <c t="s" r="A4" s="4">
        <v>460</v>
      </c>
      <c t="n" r="B4" s="8">
        <v>2467036</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33"/>
    <col customWidth="1" max="2" min="2" width="80"/>
    <col customWidth="1" max="3" min="3" width="21"/>
    <col customWidth="1" max="4" min="4" width="21"/>
    <col customWidth="1" max="5" min="5" width="21"/>
  </cols>
  <sheetData>
    <row spans="1:5" r="1">
      <c t="s" r="A1" s="1">
        <v>461</v>
      </c>
      <c t="s" r="C1" s="2">
        <v>32</v>
      </c>
      <c t="s" r="D1" s="2">
        <v>33</v>
      </c>
      <c t="s" r="E1" s="2">
        <v>34</v>
      </c>
    </row>
    <row spans="1:5" r="2">
      <c t="s" r="A2" s="3">
        <v>462</v>
      </c>
    </row>
    <row spans="1:5" r="3">
      <c t="s" r="A3" s="4">
        <v>463</v>
      </c>
      <c t="n" r="C3" s="7">
        <v>448205</v>
      </c>
      <c t="n" r="D3" s="8">
        <v>2729033</v>
      </c>
      <c t="n" r="E3" s="8">
        <v>5353104</v>
      </c>
    </row>
    <row spans="1:5" r="4">
      <c t="s" r="A4" s="4">
        <v>436</v>
      </c>
    </row>
    <row spans="1:5" r="5">
      <c t="s" r="A5" s="3">
        <v>464</v>
      </c>
    </row>
    <row spans="1:5" r="6">
      <c t="s" r="A6" s="4">
        <v>465</v>
      </c>
      <c t="s" r="B6" s="4">
        <v>442</v>
      </c>
      <c t="n" r="C6" s="5">
        <v>430967</v>
      </c>
      <c t="n" r="D6" s="5">
        <v>2624071</v>
      </c>
      <c t="n" r="E6" s="5">
        <v>2523145</v>
      </c>
    </row>
    <row spans="1:5" r="7">
      <c t="s" r="A7" s="4">
        <v>466</v>
      </c>
      <c t="s" r="B7" s="4">
        <v>444</v>
      </c>
      <c t="n" r="C7" s="5">
        <v>1831945</v>
      </c>
      <c t="n" r="D7" s="5">
        <v>11154344</v>
      </c>
      <c t="n" r="E7" s="5">
        <v>8979408</v>
      </c>
    </row>
    <row spans="1:5" r="8">
      <c t="s" r="A8" s="4">
        <v>467</v>
      </c>
      <c t="s" r="B8" s="4">
        <v>451</v>
      </c>
      <c t="n" r="C8" s="5">
        <v>644994</v>
      </c>
      <c t="n" r="D8" s="5">
        <v>3927238</v>
      </c>
      <c t="n" r="E8" s="5">
        <v>6371923</v>
      </c>
    </row>
    <row spans="1:5" r="9">
      <c t="s" r="A9" s="4">
        <v>468</v>
      </c>
      <c t="n" r="C9" s="5">
        <v>89312</v>
      </c>
      <c t="n" r="D9" s="5">
        <v>543800</v>
      </c>
      <c t="n" r="E9" s="5">
        <v>495961</v>
      </c>
    </row>
    <row spans="1:5" r="10">
      <c t="s" r="A10" s="4">
        <v>469</v>
      </c>
      <c t="n" r="C10" s="5">
        <v>104674</v>
      </c>
      <c t="n" r="D10" s="5">
        <v>637348</v>
      </c>
      <c t="n" r="E10" s="5">
        <v>373622</v>
      </c>
    </row>
    <row spans="1:5" r="11">
      <c t="s" r="A11" s="4">
        <v>437</v>
      </c>
      <c t="n" r="C11" s="5">
        <v>-135040</v>
      </c>
      <c t="n" r="D11" s="5">
        <v>-822233</v>
      </c>
      <c t="n" r="E11" s="5">
        <v>-451016</v>
      </c>
    </row>
    <row spans="1:5" r="12">
      <c t="s" r="A12" s="4">
        <v>463</v>
      </c>
      <c t="n" r="C12" s="5">
        <v>2966852</v>
      </c>
      <c t="n" r="D12" s="5">
        <v>18064568</v>
      </c>
      <c t="n" r="E12" s="5">
        <v>18293043</v>
      </c>
    </row>
    <row spans="1:5" r="13">
      <c t="s" r="A13" s="3">
        <v>462</v>
      </c>
    </row>
    <row spans="1:5" r="14">
      <c t="s" r="A14" s="4">
        <v>465</v>
      </c>
      <c t="s" r="B14" s="4">
        <v>442</v>
      </c>
      <c t="n" r="C14" s="5">
        <v>448205</v>
      </c>
      <c t="n" r="D14" s="5">
        <v>2729033</v>
      </c>
      <c t="n" r="E14" s="5">
        <v>5353104</v>
      </c>
    </row>
    <row spans="1:5" r="15">
      <c t="s" r="A15" s="4">
        <v>463</v>
      </c>
      <c t="n" r="C15" s="7">
        <v>448205</v>
      </c>
      <c t="n" r="D15" s="8">
        <v>2729033</v>
      </c>
      <c t="n" r="E15" s="8">
        <v>5353104</v>
      </c>
    </row>
    <row spans="1:5" r="16">
      <c t="n" r="A16"/>
    </row>
    <row spans="1:5" r="17">
      <c t="s" r="A17" s="4">
        <v>442</v>
      </c>
      <c t="s" r="B17" s="4">
        <v>470</v>
      </c>
    </row>
    <row spans="1:5" r="18">
      <c t="s" r="A18" s="4">
        <v>444</v>
      </c>
      <c t="s" r="B18" s="4">
        <v>471</v>
      </c>
    </row>
    <row spans="1:5" r="19">
      <c t="s" r="A19" s="4">
        <v>451</v>
      </c>
      <c t="s" r="B19" s="4">
        <v>472</v>
      </c>
    </row>
  </sheetData>
  <mergeCells count="5">
    <mergeCell ref="A1:B1"/>
    <mergeCell ref="A16:D16"/>
    <mergeCell ref="B17:D17"/>
    <mergeCell ref="B18:D18"/>
    <mergeCell ref="B19:D19"/>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59"/>
    <col customWidth="1" max="2" min="2" width="44"/>
    <col customWidth="1" max="3" min="3" width="21"/>
    <col customWidth="1" max="4" min="4" width="21"/>
    <col customWidth="1" max="5" min="5" width="21"/>
  </cols>
  <sheetData>
    <row spans="1:5" r="1">
      <c t="s" r="A1" s="1">
        <v>473</v>
      </c>
      <c t="s" r="C1" s="2">
        <v>32</v>
      </c>
      <c t="s" r="D1" s="2">
        <v>33</v>
      </c>
      <c t="s" r="E1" s="2">
        <v>34</v>
      </c>
    </row>
    <row spans="1:5" r="2">
      <c t="s" r="A2" s="4">
        <v>74</v>
      </c>
    </row>
    <row spans="1:5" r="3">
      <c t="s" r="A3" s="3">
        <v>474</v>
      </c>
    </row>
    <row spans="1:5" r="4">
      <c t="s" r="A4" s="4">
        <v>463</v>
      </c>
      <c t="n" r="C4" s="7">
        <v>14949</v>
      </c>
      <c t="n" r="D4" s="8">
        <v>91021</v>
      </c>
      <c t="n" r="E4" s="8">
        <v>1414433</v>
      </c>
    </row>
    <row spans="1:5" r="5">
      <c t="s" r="A5" s="4">
        <v>440</v>
      </c>
    </row>
    <row spans="1:5" r="6">
      <c t="s" r="A6" s="3">
        <v>474</v>
      </c>
    </row>
    <row spans="1:5" r="7">
      <c t="s" r="A7" s="4">
        <v>463</v>
      </c>
      <c t="s" r="B7" s="4">
        <v>442</v>
      </c>
      <c t="n" r="C7" s="5">
        <v>0</v>
      </c>
      <c t="n" r="D7" s="5">
        <v>0</v>
      </c>
      <c t="n" r="E7" s="5">
        <v>500000</v>
      </c>
    </row>
    <row spans="1:5" r="8">
      <c t="s" r="A8" s="4">
        <v>450</v>
      </c>
    </row>
    <row spans="1:5" r="9">
      <c t="s" r="A9" s="3">
        <v>474</v>
      </c>
    </row>
    <row spans="1:5" r="10">
      <c t="s" r="A10" s="4">
        <v>463</v>
      </c>
      <c t="s" r="B10" s="4">
        <v>444</v>
      </c>
      <c t="n" r="C10" s="5">
        <v>14949</v>
      </c>
      <c t="n" r="D10" s="5">
        <v>91021</v>
      </c>
      <c t="n" r="E10" s="5">
        <v>913780</v>
      </c>
    </row>
    <row spans="1:5" r="11">
      <c t="s" r="A11" s="4">
        <v>475</v>
      </c>
    </row>
    <row spans="1:5" r="12">
      <c t="s" r="A12" s="3">
        <v>474</v>
      </c>
    </row>
    <row spans="1:5" r="13">
      <c t="s" r="A13" s="4">
        <v>463</v>
      </c>
      <c t="n" r="C13" s="7">
        <v>0</v>
      </c>
      <c t="n" r="D13" s="8">
        <v>0</v>
      </c>
      <c t="n" r="E13" s="8">
        <v>653</v>
      </c>
    </row>
    <row spans="1:5" r="14">
      <c t="n" r="A14"/>
    </row>
    <row spans="1:5" r="15">
      <c t="s" r="A15" s="4">
        <v>442</v>
      </c>
      <c t="s" r="B15" s="4">
        <v>476</v>
      </c>
    </row>
    <row spans="1:5" r="16">
      <c t="s" r="A16" s="4">
        <v>444</v>
      </c>
      <c t="s" r="B16" s="4">
        <v>477</v>
      </c>
    </row>
  </sheetData>
  <mergeCells count="4">
    <mergeCell ref="A1:B1"/>
    <mergeCell ref="A14:D14"/>
    <mergeCell ref="B15:D15"/>
    <mergeCell ref="B16:D16"/>
  </mergeCells>
  <pageMargins bottom="1" footer="0.5" header="0.5" left="0.75" right="0.75" top="1"/>
</worksheet>
</file>

<file path=xl/worksheets/sheet55.xml><?xml version="1.0" encoding="utf-8"?>
<worksheet xmlns="http://schemas.openxmlformats.org/spreadsheetml/2006/main">
  <sheetPr>
    <outlinePr summaryBelow="1" summaryRight="1"/>
  </sheetPr>
  <dimension ref="A1:I6"/>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4"/>
    <col customWidth="1" max="5" min="5" width="14"/>
    <col customWidth="1" max="6" min="6" width="14"/>
    <col customWidth="1" max="7" min="7" width="14"/>
    <col customWidth="1" max="8" min="8" width="15"/>
    <col customWidth="1" max="9" min="9" width="16"/>
  </cols>
  <sheetData>
    <row spans="1:9" r="1">
      <c t="s" r="A1" s="1">
        <v>478</v>
      </c>
      <c t="s" r="B1" s="2">
        <v>479</v>
      </c>
      <c t="s" r="H1" s="2">
        <v>480</v>
      </c>
      <c t="s" r="I1" s="2">
        <v>1</v>
      </c>
    </row>
    <row spans="1:9" r="2">
      <c t="s" r="B2" s="2">
        <v>481</v>
      </c>
      <c t="s" r="C2" s="2">
        <v>482</v>
      </c>
      <c t="s" r="D2" s="2">
        <v>483</v>
      </c>
      <c t="s" r="E2" s="2">
        <v>399</v>
      </c>
      <c t="s" r="F2" s="2">
        <v>484</v>
      </c>
      <c t="s" r="G2" s="2">
        <v>485</v>
      </c>
      <c t="s" r="H2" s="2">
        <v>486</v>
      </c>
      <c t="s" r="I2" s="2">
        <v>482</v>
      </c>
    </row>
    <row spans="1:9" r="3">
      <c t="s" r="A3" s="3">
        <v>487</v>
      </c>
    </row>
    <row spans="1:9" r="4">
      <c t="s" r="A4" s="4">
        <v>488</v>
      </c>
      <c t="n" r="C4" s="8">
        <v>1200000</v>
      </c>
      <c t="n" r="D4" s="8">
        <v>1200000</v>
      </c>
      <c t="n" r="E4" s="8">
        <v>1200000</v>
      </c>
      <c t="n" r="F4" s="8">
        <v>1200000</v>
      </c>
      <c t="n" r="I4" s="8">
        <v>4800000</v>
      </c>
    </row>
    <row spans="1:9" r="5">
      <c t="s" r="A5" s="4">
        <v>489</v>
      </c>
      <c t="s" r="G5" s="4">
        <v>490</v>
      </c>
    </row>
    <row spans="1:9" r="6">
      <c t="s" r="A6" s="4">
        <v>491</v>
      </c>
      <c t="n" r="B6" s="8">
        <v>699147</v>
      </c>
      <c t="n" r="H6" s="8">
        <v>1777653</v>
      </c>
    </row>
  </sheetData>
  <mergeCells count="2">
    <mergeCell ref="A1:A2"/>
    <mergeCell ref="B1:G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1"/>
    <col customWidth="1" max="2" min="2" width="21"/>
    <col customWidth="1" max="3" min="3" width="21"/>
    <col customWidth="1" max="4" min="4" width="21"/>
  </cols>
  <sheetData>
    <row spans="1:4" r="1">
      <c t="s" r="A1" s="1">
        <v>492</v>
      </c>
      <c t="s" r="B1" s="2">
        <v>32</v>
      </c>
      <c t="s" r="C1" s="2">
        <v>33</v>
      </c>
      <c t="s" r="D1" s="2">
        <v>34</v>
      </c>
    </row>
    <row spans="1:4" r="2">
      <c t="s" r="A2" s="3">
        <v>493</v>
      </c>
    </row>
    <row spans="1:4" r="3">
      <c t="s" r="A3" s="4">
        <v>494</v>
      </c>
      <c t="n" r="B3" s="7">
        <v>3751976</v>
      </c>
      <c t="n" r="C3" s="8">
        <v>22845030</v>
      </c>
      <c t="n" r="D3" s="8">
        <v>27119326</v>
      </c>
    </row>
    <row spans="1:4" r="4">
      <c t="s" r="A4" s="4">
        <v>437</v>
      </c>
      <c t="n" r="B4" s="5">
        <v>-693486</v>
      </c>
      <c t="n" r="C4" s="5">
        <v>-4222492</v>
      </c>
      <c t="n" r="D4" s="5">
        <v>-1360261</v>
      </c>
    </row>
    <row spans="1:4" r="5">
      <c t="s" r="A5" s="4">
        <v>463</v>
      </c>
      <c t="n" r="B5" s="7">
        <v>3058490</v>
      </c>
      <c t="n" r="C5" s="8">
        <v>18622538</v>
      </c>
      <c t="n" r="D5" s="8">
        <v>25759065</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7"/>
    <col customWidth="1" max="2" min="2" width="21"/>
    <col customWidth="1" max="3" min="3" width="21"/>
    <col customWidth="1" max="4" min="4" width="21"/>
  </cols>
  <sheetData>
    <row spans="1:4" r="1">
      <c t="s" r="A1" s="1">
        <v>495</v>
      </c>
      <c t="s" r="B1" s="2">
        <v>32</v>
      </c>
      <c t="s" r="C1" s="2">
        <v>33</v>
      </c>
      <c t="s" r="D1" s="2">
        <v>34</v>
      </c>
    </row>
    <row spans="1:4" r="2">
      <c t="s" r="A2" s="4">
        <v>452</v>
      </c>
    </row>
    <row spans="1:4" r="3">
      <c t="s" r="A3" s="3">
        <v>474</v>
      </c>
    </row>
    <row spans="1:4" r="4">
      <c t="s" r="A4" s="4">
        <v>496</v>
      </c>
      <c t="n" r="B4" s="7">
        <v>64715</v>
      </c>
      <c t="n" r="C4" s="8">
        <v>394034</v>
      </c>
      <c t="n" r="D4" s="8">
        <v>394034</v>
      </c>
    </row>
    <row spans="1:4" r="5">
      <c t="s" r="A5" s="4">
        <v>74</v>
      </c>
    </row>
    <row spans="1:4" r="6">
      <c t="s" r="A6" s="3">
        <v>474</v>
      </c>
    </row>
    <row spans="1:4" r="7">
      <c t="s" r="A7" s="4">
        <v>496</v>
      </c>
      <c t="n" r="B7" s="7">
        <v>64715</v>
      </c>
      <c t="n" r="C7" s="8">
        <v>394034</v>
      </c>
      <c t="n" r="D7" s="8">
        <v>394034</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r="A1" s="1">
        <v>497</v>
      </c>
      <c t="s" r="B1" s="2">
        <v>2</v>
      </c>
      <c t="s" r="C1" s="2">
        <v>77</v>
      </c>
    </row>
    <row spans="1:3" r="2">
      <c t="s" r="A2" s="3">
        <v>493</v>
      </c>
    </row>
    <row spans="1:3" r="3">
      <c t="s" r="A3" s="4">
        <v>408</v>
      </c>
      <c t="s" r="B3" s="4">
        <v>409</v>
      </c>
      <c t="s" r="C3" s="4">
        <v>410</v>
      </c>
    </row>
    <row spans="1:3" r="4">
      <c t="s" r="A4" s="4">
        <v>498</v>
      </c>
    </row>
    <row spans="1:3" r="5">
      <c t="s" r="A5" s="3">
        <v>493</v>
      </c>
    </row>
    <row spans="1:3" r="6">
      <c t="s" r="A6" s="4">
        <v>408</v>
      </c>
      <c t="s" r="B6" s="4">
        <v>499</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36"/>
    <col customWidth="1" max="2" min="2" width="21"/>
    <col customWidth="1" max="3" min="3" width="21"/>
    <col customWidth="1" max="4" min="4" width="21"/>
  </cols>
  <sheetData>
    <row spans="1:4" r="1">
      <c t="s" r="A1" s="1">
        <v>500</v>
      </c>
      <c t="s" r="B1" s="2">
        <v>32</v>
      </c>
      <c t="s" r="C1" s="2">
        <v>33</v>
      </c>
      <c t="s" r="D1" s="2">
        <v>34</v>
      </c>
    </row>
    <row spans="1:4" r="2">
      <c t="s" r="A2" s="3">
        <v>501</v>
      </c>
    </row>
    <row spans="1:4" r="3">
      <c t="s" r="A3" s="4">
        <v>502</v>
      </c>
      <c t="n" r="B3" s="7">
        <v>9087</v>
      </c>
      <c t="n" r="C3" s="8">
        <v>55332</v>
      </c>
      <c t="n" r="D3" s="8">
        <v>55262</v>
      </c>
    </row>
    <row spans="1:4" r="4">
      <c t="s" r="A4" s="4">
        <v>503</v>
      </c>
      <c t="n" r="B4" s="5">
        <v>40183</v>
      </c>
      <c t="n" r="C4" s="5">
        <v>244667</v>
      </c>
      <c t="n" r="D4" s="5">
        <v>272416</v>
      </c>
    </row>
    <row spans="1:4" r="5">
      <c t="s" r="A5" s="4">
        <v>504</v>
      </c>
      <c t="n" r="B5" s="5">
        <v>583493</v>
      </c>
      <c t="n" r="C5" s="5">
        <v>3552771</v>
      </c>
      <c t="n" r="D5" s="5">
        <v>1665447</v>
      </c>
    </row>
    <row spans="1:4" r="6">
      <c t="s" r="A6" s="4">
        <v>505</v>
      </c>
      <c t="n" r="B6" s="5">
        <v>2413131</v>
      </c>
      <c t="n" r="C6" s="5">
        <v>14693073</v>
      </c>
      <c t="n" r="D6" s="5">
        <v>12343477</v>
      </c>
    </row>
    <row spans="1:4" r="7">
      <c t="s" r="A7" s="4">
        <v>506</v>
      </c>
      <c t="n" r="B7" s="5">
        <v>-1264754</v>
      </c>
      <c t="n" r="C7" s="5">
        <v>-7700836</v>
      </c>
      <c t="n" r="D7" s="5">
        <v>0</v>
      </c>
    </row>
    <row spans="1:4" r="8">
      <c t="s" r="A8" s="4">
        <v>507</v>
      </c>
      <c t="n" r="B8" s="7">
        <v>1781140</v>
      </c>
      <c t="n" r="C8" s="8">
        <v>10845007</v>
      </c>
      <c t="n" r="D8" s="8">
        <v>1433660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6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t="s" r="A1" s="1">
        <v>152</v>
      </c>
      <c t="s" r="B1" s="2">
        <v>1</v>
      </c>
    </row>
    <row spans="1:4" r="2">
      <c t="s" r="B2" s="2">
        <v>32</v>
      </c>
      <c t="s" r="C2" s="2">
        <v>33</v>
      </c>
      <c t="s" r="D2" s="2">
        <v>34</v>
      </c>
    </row>
    <row spans="1:4" r="3">
      <c t="s" r="A3" s="3">
        <v>153</v>
      </c>
    </row>
    <row spans="1:4" r="4">
      <c t="s" r="A4" s="4">
        <v>112</v>
      </c>
      <c t="n" r="B4" s="7">
        <v>-5166272</v>
      </c>
      <c t="n" r="C4" s="8">
        <v>-31456388</v>
      </c>
      <c t="n" r="D4" s="8">
        <v>1827820</v>
      </c>
    </row>
    <row spans="1:4" r="5">
      <c t="s" r="A5" s="3">
        <v>154</v>
      </c>
    </row>
    <row spans="1:4" r="6">
      <c t="s" r="A6" s="4">
        <v>155</v>
      </c>
      <c t="n" r="B6" s="5">
        <v>86396</v>
      </c>
      <c t="n" r="C6" s="5">
        <v>526046</v>
      </c>
      <c t="n" r="D6" s="5">
        <v>595647</v>
      </c>
    </row>
    <row spans="1:4" r="7">
      <c t="s" r="A7" s="4">
        <v>156</v>
      </c>
      <c t="n" r="B7" s="5">
        <v>-31805</v>
      </c>
      <c t="n" r="C7" s="5">
        <v>-193657</v>
      </c>
      <c t="n" r="D7" s="5">
        <v>128902</v>
      </c>
    </row>
    <row spans="1:4" r="8">
      <c t="s" r="A8" s="4">
        <v>157</v>
      </c>
      <c t="n" r="B8" s="5">
        <v>-534238</v>
      </c>
      <c t="n" r="C8" s="5">
        <v>3252868</v>
      </c>
      <c t="n" r="D8" s="5">
        <v>1518778</v>
      </c>
    </row>
    <row spans="1:4" r="9">
      <c t="s" r="A9" s="4">
        <v>89</v>
      </c>
      <c t="n" r="B9" s="5">
        <v>1264755</v>
      </c>
      <c t="n" r="C9" s="5">
        <v>7700837</v>
      </c>
      <c t="n" r="D9" s="5">
        <v>0</v>
      </c>
    </row>
    <row spans="1:4" r="10">
      <c t="s" r="A10" s="4">
        <v>158</v>
      </c>
      <c t="n" r="B10" s="5">
        <v>512977</v>
      </c>
      <c t="n" r="C10" s="5">
        <v>3123417</v>
      </c>
      <c t="n" r="D10" s="5">
        <v>2429028</v>
      </c>
    </row>
    <row spans="1:4" r="11">
      <c t="s" r="A11" s="4">
        <v>101</v>
      </c>
      <c t="n" r="B11" s="5">
        <v>0</v>
      </c>
      <c t="n" r="C11" s="5">
        <v>0</v>
      </c>
      <c t="n" r="D11" s="5">
        <v>1535250</v>
      </c>
    </row>
    <row spans="1:4" r="12">
      <c t="s" r="A12" s="4">
        <v>159</v>
      </c>
      <c t="n" r="B12" s="5">
        <v>-87396</v>
      </c>
      <c t="n" r="C12" s="5">
        <v>-532136</v>
      </c>
      <c t="n" r="D12" s="5">
        <v>-23054</v>
      </c>
    </row>
    <row spans="1:4" r="13">
      <c t="s" r="A13" s="4">
        <v>102</v>
      </c>
      <c t="n" r="B13" s="5">
        <v>-662573</v>
      </c>
      <c t="n" r="C13" s="5">
        <v>-4034272</v>
      </c>
      <c t="n" r="D13" s="5">
        <v>-60647</v>
      </c>
    </row>
    <row spans="1:4" r="14">
      <c t="s" r="A14" s="4">
        <v>138</v>
      </c>
      <c t="n" r="B14" s="5">
        <v>260390</v>
      </c>
      <c t="n" r="C14" s="5">
        <v>1585462</v>
      </c>
      <c t="n" r="D14" s="5">
        <v>407593</v>
      </c>
    </row>
    <row spans="1:4" r="15">
      <c t="s" r="A15" s="4">
        <v>104</v>
      </c>
      <c t="n" r="B15" s="5">
        <v>409995</v>
      </c>
      <c t="n" r="C15" s="5">
        <v>2496375</v>
      </c>
      <c t="n" r="D15" s="5">
        <v>0</v>
      </c>
    </row>
    <row spans="1:4" r="16">
      <c t="s" r="A16" s="4">
        <v>160</v>
      </c>
      <c t="n" r="B16" s="5">
        <v>-419143</v>
      </c>
      <c t="n" r="C16" s="5">
        <v>-2552075</v>
      </c>
      <c t="n" r="D16" s="5">
        <v>961136</v>
      </c>
    </row>
    <row spans="1:4" r="17">
      <c t="s" r="A17" s="3">
        <v>161</v>
      </c>
    </row>
    <row spans="1:4" r="18">
      <c t="s" r="A18" s="4">
        <v>37</v>
      </c>
      <c t="n" r="B18" s="5">
        <v>-690699</v>
      </c>
      <c t="n" r="C18" s="5">
        <v>-4205530</v>
      </c>
      <c t="n" r="D18" s="5">
        <v>2578855</v>
      </c>
    </row>
    <row spans="1:4" r="19">
      <c t="s" r="A19" s="4">
        <v>162</v>
      </c>
      <c t="n" r="B19" s="5">
        <v>-532982</v>
      </c>
      <c t="n" r="C19" s="5">
        <v>-3245218</v>
      </c>
      <c t="n" r="D19" s="5">
        <v>-5291233</v>
      </c>
    </row>
    <row spans="1:4" r="20">
      <c t="s" r="A20" s="4">
        <v>163</v>
      </c>
      <c t="n" r="B20" s="5">
        <v>-691309</v>
      </c>
      <c t="n" r="C20" s="5">
        <v>-4209241</v>
      </c>
      <c t="n" r="D20" s="5">
        <v>-1065532</v>
      </c>
    </row>
    <row spans="1:4" r="21">
      <c t="s" r="A21" s="4">
        <v>164</v>
      </c>
      <c t="n" r="B21" s="5">
        <v>537369</v>
      </c>
      <c t="n" r="C21" s="5">
        <v>3271935</v>
      </c>
      <c t="n" r="D21" s="5">
        <v>-6879156</v>
      </c>
    </row>
    <row spans="1:4" r="22">
      <c t="s" r="A22" s="4">
        <v>165</v>
      </c>
      <c t="n" r="B22" s="5">
        <v>0</v>
      </c>
      <c t="n" r="C22" s="5">
        <v>0</v>
      </c>
      <c t="n" r="D22" s="5">
        <v>575650</v>
      </c>
    </row>
    <row spans="1:4" r="23">
      <c t="s" r="A23" s="4">
        <v>166</v>
      </c>
      <c t="n" r="B23" s="5">
        <v>-350528</v>
      </c>
      <c t="n" r="C23" s="5">
        <v>-2134295</v>
      </c>
      <c t="n" r="D23" s="5">
        <v>1038442</v>
      </c>
    </row>
    <row spans="1:4" r="24">
      <c t="s" r="A24" s="4">
        <v>51</v>
      </c>
      <c t="n" r="B24" s="5">
        <v>-44620</v>
      </c>
      <c t="n" r="C24" s="5">
        <v>-271685</v>
      </c>
      <c t="n" r="D24" s="5">
        <v>330685</v>
      </c>
    </row>
    <row spans="1:4" r="25">
      <c t="s" r="A25" s="4">
        <v>52</v>
      </c>
      <c t="n" r="B25" s="5">
        <v>-28057</v>
      </c>
      <c t="n" r="C25" s="5">
        <v>-170835</v>
      </c>
      <c t="n" r="D25" s="5">
        <v>-1575159</v>
      </c>
    </row>
    <row spans="1:4" r="26">
      <c t="s" r="A26" s="4">
        <v>53</v>
      </c>
      <c t="n" r="B26" s="5">
        <v>869</v>
      </c>
      <c t="n" r="C26" s="5">
        <v>5291</v>
      </c>
      <c t="n" r="D26" s="5">
        <v>-285679</v>
      </c>
    </row>
    <row spans="1:4" r="27">
      <c t="s" r="A27" s="4">
        <v>54</v>
      </c>
      <c t="n" r="B27" s="5">
        <v>-217254</v>
      </c>
      <c t="n" r="C27" s="5">
        <v>-1322818</v>
      </c>
      <c t="n" r="D27" s="5">
        <v>835418</v>
      </c>
    </row>
    <row spans="1:4" r="28">
      <c t="s" r="A28" s="4">
        <v>167</v>
      </c>
      <c t="n" r="B28" s="5">
        <v>-2480349</v>
      </c>
      <c t="n" r="C28" s="5">
        <v>-15102337</v>
      </c>
      <c t="n" r="D28" s="5">
        <v>-7960044</v>
      </c>
    </row>
    <row spans="1:4" r="29">
      <c t="s" r="A29" s="3">
        <v>168</v>
      </c>
    </row>
    <row spans="1:4" r="30">
      <c t="s" r="A30" s="4">
        <v>169</v>
      </c>
      <c t="n" r="B30" s="5">
        <v>-341316</v>
      </c>
      <c t="n" r="C30" s="5">
        <v>-2078204</v>
      </c>
      <c t="n" r="D30" s="5">
        <v>-477957</v>
      </c>
    </row>
    <row spans="1:4" r="31">
      <c t="s" r="A31" s="4">
        <v>170</v>
      </c>
      <c t="n" r="B31" s="5">
        <v>65760</v>
      </c>
      <c t="n" r="C31" s="5">
        <v>400400</v>
      </c>
      <c t="n" r="D31" s="5">
        <v>141716</v>
      </c>
    </row>
    <row spans="1:4" r="32">
      <c t="s" r="A32" s="4">
        <v>171</v>
      </c>
      <c t="n" r="B32" s="5">
        <v>-275556</v>
      </c>
      <c t="n" r="C32" s="5">
        <v>-1677804</v>
      </c>
      <c t="n" r="D32" s="5">
        <v>-336241</v>
      </c>
    </row>
    <row spans="1:4" r="33">
      <c t="s" r="A33" s="3">
        <v>172</v>
      </c>
    </row>
    <row spans="1:4" r="34">
      <c t="s" r="A34" s="4">
        <v>173</v>
      </c>
      <c t="n" r="B34" s="5">
        <v>1149652</v>
      </c>
      <c t="n" r="C34" s="5">
        <v>7000000</v>
      </c>
      <c t="n" r="D34" s="5">
        <v>23500000</v>
      </c>
    </row>
    <row spans="1:4" r="35">
      <c t="s" r="A35" s="4">
        <v>174</v>
      </c>
      <c t="n" r="B35" s="5">
        <v>-1642360</v>
      </c>
      <c t="n" r="C35" s="5">
        <v>-10000000</v>
      </c>
      <c t="n" r="D35" s="5">
        <v>-23500000</v>
      </c>
    </row>
    <row spans="1:4" r="36">
      <c t="s" r="A36" s="4">
        <v>175</v>
      </c>
      <c t="n" r="B36" s="5">
        <v>392857</v>
      </c>
      <c t="n" r="C36" s="5">
        <v>2392027</v>
      </c>
      <c t="n" r="D36" s="5">
        <v>12132882</v>
      </c>
    </row>
    <row spans="1:4" r="37">
      <c t="s" r="A37" s="4">
        <v>176</v>
      </c>
      <c t="n" r="B37" s="5">
        <v>0</v>
      </c>
      <c t="n" r="C37" s="5">
        <v>0</v>
      </c>
      <c t="n" r="D37" s="5">
        <v>2704909</v>
      </c>
    </row>
    <row spans="1:4" r="38">
      <c t="s" r="A38" s="4">
        <v>177</v>
      </c>
      <c t="n" r="B38" s="5">
        <v>1821710</v>
      </c>
      <c t="n" r="C38" s="5">
        <v>11092027</v>
      </c>
      <c t="n" r="D38" s="5">
        <v>13971865</v>
      </c>
    </row>
    <row spans="1:4" r="39">
      <c t="s" r="A39" s="4">
        <v>178</v>
      </c>
      <c t="n" r="B39" s="5">
        <v>-10106</v>
      </c>
      <c t="n" r="C39" s="5">
        <v>-61543</v>
      </c>
      <c t="n" r="D39" s="5">
        <v>68614</v>
      </c>
    </row>
    <row spans="1:4" r="40">
      <c t="s" r="A40" s="4">
        <v>179</v>
      </c>
      <c t="n" r="B40" s="5">
        <v>-944301</v>
      </c>
      <c t="n" r="C40" s="5">
        <v>-5749657</v>
      </c>
      <c t="n" r="D40" s="5">
        <v>5744194</v>
      </c>
    </row>
    <row spans="1:4" r="41">
      <c t="s" r="A41" s="4">
        <v>180</v>
      </c>
      <c t="n" r="B41" s="5">
        <v>2971782</v>
      </c>
      <c t="n" r="C41" s="5">
        <v>18094586</v>
      </c>
      <c t="n" r="D41" s="5">
        <v>12350392</v>
      </c>
    </row>
    <row spans="1:4" r="42">
      <c t="s" r="A42" s="4">
        <v>181</v>
      </c>
      <c t="n" r="B42" s="5">
        <v>2027481</v>
      </c>
      <c t="n" r="C42" s="5">
        <v>12344929</v>
      </c>
      <c t="n" r="D42" s="5">
        <v>18094586</v>
      </c>
    </row>
    <row spans="1:4" r="43">
      <c t="s" r="A43" s="3">
        <v>182</v>
      </c>
    </row>
    <row spans="1:4" r="44">
      <c t="s" r="A44" s="4">
        <v>183</v>
      </c>
      <c t="n" r="B44" s="5">
        <v>174177</v>
      </c>
      <c t="n" r="C44" s="5">
        <v>1060529</v>
      </c>
      <c t="n" r="D44" s="5">
        <v>939416</v>
      </c>
    </row>
    <row spans="1:4" r="45">
      <c t="s" r="A45" s="4">
        <v>184</v>
      </c>
      <c t="n" r="B45" s="5">
        <v>144822</v>
      </c>
      <c t="n" r="C45" s="5">
        <v>881794</v>
      </c>
      <c t="n" r="D45" s="5">
        <v>704982</v>
      </c>
    </row>
    <row spans="1:4" r="46">
      <c t="s" r="A46" s="3">
        <v>185</v>
      </c>
    </row>
    <row spans="1:4" r="47">
      <c t="s" r="A47" s="4">
        <v>186</v>
      </c>
      <c t="n" r="B47" s="5">
        <v>0</v>
      </c>
      <c t="n" r="C47" s="5">
        <v>0</v>
      </c>
      <c t="n" r="D47" s="5">
        <v>1002721</v>
      </c>
    </row>
    <row spans="1:4" r="48">
      <c t="s" r="A48" s="4">
        <v>187</v>
      </c>
      <c t="n" r="B48" s="5">
        <v>568657</v>
      </c>
      <c t="n" r="C48" s="5">
        <v>3462438</v>
      </c>
      <c t="n" r="D48" s="5">
        <v>0</v>
      </c>
    </row>
    <row spans="1:4" r="49">
      <c t="s" r="A49" s="4">
        <v>68</v>
      </c>
    </row>
    <row spans="1:4" r="50">
      <c t="s" r="A50" s="3">
        <v>161</v>
      </c>
    </row>
    <row spans="1:4" r="51">
      <c t="s" r="A51" s="4">
        <v>188</v>
      </c>
      <c t="n" r="B51" s="5">
        <v>407522</v>
      </c>
      <c t="n" r="C51" s="5">
        <v>2481328</v>
      </c>
      <c t="n" r="D51" s="5">
        <v>-981099</v>
      </c>
    </row>
    <row spans="1:4" r="52">
      <c t="s" r="A52" s="4">
        <v>189</v>
      </c>
      <c t="n" r="B52" s="5">
        <v>296996</v>
      </c>
      <c t="n" r="C52" s="5">
        <v>1808350</v>
      </c>
      <c t="n" r="D52" s="5">
        <v>-146708</v>
      </c>
    </row>
    <row spans="1:4" r="53">
      <c t="s" r="A53" s="4">
        <v>48</v>
      </c>
      <c t="n" r="B53" s="5">
        <v>363550</v>
      </c>
      <c t="n" r="C53" s="5">
        <v>2213583</v>
      </c>
      <c t="n" r="D53" s="5">
        <v>4029340</v>
      </c>
    </row>
    <row spans="1:4" r="54">
      <c t="s" r="A54" s="4">
        <v>73</v>
      </c>
      <c t="n" r="B54" s="5">
        <v>55508</v>
      </c>
      <c t="n" r="C54" s="5">
        <v>337978</v>
      </c>
      <c t="n" r="D54" s="5">
        <v>-199612</v>
      </c>
    </row>
    <row spans="1:4" r="55">
      <c t="s" r="A55" s="3">
        <v>172</v>
      </c>
    </row>
    <row spans="1:4" r="56">
      <c t="s" r="A56" s="4">
        <v>190</v>
      </c>
      <c t="n" r="B56" s="5">
        <v>0</v>
      </c>
      <c t="n" r="C56" s="5">
        <v>0</v>
      </c>
      <c t="n" r="D56" s="5">
        <v>-570375</v>
      </c>
    </row>
    <row spans="1:4" r="57">
      <c t="s" r="A57" s="4">
        <v>74</v>
      </c>
    </row>
    <row spans="1:4" r="58">
      <c t="s" r="A58" s="3">
        <v>161</v>
      </c>
    </row>
    <row spans="1:4" r="59">
      <c t="s" r="A59" s="4">
        <v>162</v>
      </c>
      <c t="n" r="B59" s="5">
        <v>708803</v>
      </c>
      <c t="n" r="C59" s="5">
        <v>4315755</v>
      </c>
      <c t="n" r="D59" s="5">
        <v>-3819299</v>
      </c>
    </row>
    <row spans="1:4" r="60">
      <c t="s" r="A60" s="4">
        <v>188</v>
      </c>
      <c t="n" r="B60" s="5">
        <v>217352</v>
      </c>
      <c t="n" r="C60" s="5">
        <v>1323412</v>
      </c>
      <c t="n" r="D60" s="5">
        <v>-671905</v>
      </c>
    </row>
    <row spans="1:4" r="61">
      <c t="s" r="A61" s="4">
        <v>189</v>
      </c>
      <c t="n" r="B61" s="5">
        <v>-31205</v>
      </c>
      <c t="n" r="C61" s="5">
        <v>-190000</v>
      </c>
      <c t="n" r="D61" s="5">
        <v>136000</v>
      </c>
    </row>
    <row spans="1:4" r="62">
      <c t="s" r="A62" s="4">
        <v>48</v>
      </c>
      <c t="n" r="B62" s="5">
        <v>579540</v>
      </c>
      <c t="n" r="C62" s="5">
        <v>3528705</v>
      </c>
      <c t="n" r="D62" s="5">
        <v>-3994718</v>
      </c>
    </row>
    <row spans="1:4" r="63">
      <c t="s" r="A63" s="4">
        <v>73</v>
      </c>
      <c t="n" r="B63" s="5">
        <v>164840</v>
      </c>
      <c t="n" r="C63" s="5">
        <v>1003678</v>
      </c>
      <c t="n" r="D63" s="5">
        <v>-933651</v>
      </c>
    </row>
    <row spans="1:4" r="64">
      <c t="s" r="A64" s="3">
        <v>172</v>
      </c>
    </row>
    <row spans="1:4" r="65">
      <c t="s" r="A65" s="4">
        <v>191</v>
      </c>
      <c t="n" r="B65" s="5">
        <v>2997307</v>
      </c>
      <c t="n" r="C65" s="5">
        <v>18250000</v>
      </c>
      <c t="n" r="D65" s="5">
        <v>5007728</v>
      </c>
    </row>
    <row spans="1:4" r="66">
      <c t="s" r="A66" s="4">
        <v>190</v>
      </c>
      <c t="n" r="B66" s="7">
        <v>-1075746</v>
      </c>
      <c t="n" r="C66" s="8">
        <v>-6550000</v>
      </c>
      <c t="n" r="D66" s="8">
        <v>-530327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31"/>
    <col customWidth="1" max="2" min="2" width="21"/>
    <col customWidth="1" max="3" min="3" width="21"/>
    <col customWidth="1" max="4" min="4" width="21"/>
  </cols>
  <sheetData>
    <row spans="1:4" r="1">
      <c t="s" r="A1" s="1">
        <v>508</v>
      </c>
      <c t="s" r="B1" s="2">
        <v>32</v>
      </c>
      <c t="s" r="C1" s="2">
        <v>33</v>
      </c>
      <c t="s" r="D1" s="2">
        <v>34</v>
      </c>
    </row>
    <row spans="1:4" r="2">
      <c t="s" r="A2" s="3">
        <v>501</v>
      </c>
    </row>
    <row spans="1:4" r="3">
      <c t="s" r="A3" s="4">
        <v>509</v>
      </c>
      <c t="n" r="B3" s="7">
        <v>-1264754</v>
      </c>
      <c t="n" r="C3" s="8">
        <v>-7700836</v>
      </c>
      <c t="n" r="D3" s="8">
        <v>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43"/>
    <col customWidth="1" max="2" min="2" width="21"/>
    <col customWidth="1" max="3" min="3" width="21"/>
    <col customWidth="1" max="4" min="4" width="21"/>
  </cols>
  <sheetData>
    <row spans="1:4" r="1">
      <c t="s" r="A1" s="1">
        <v>510</v>
      </c>
      <c t="s" r="B1" s="2">
        <v>32</v>
      </c>
      <c t="s" r="C1" s="2">
        <v>33</v>
      </c>
      <c t="s" r="D1" s="2">
        <v>34</v>
      </c>
    </row>
    <row spans="1:4" r="2">
      <c t="s" r="A2" s="3">
        <v>511</v>
      </c>
    </row>
    <row spans="1:4" r="3">
      <c t="s" r="A3" s="4">
        <v>512</v>
      </c>
      <c t="n" r="B3" s="7">
        <v>753558</v>
      </c>
      <c t="n" r="C3" s="8">
        <v>4588265</v>
      </c>
      <c t="n" r="D3" s="8">
        <v>3023461</v>
      </c>
    </row>
    <row spans="1:4" r="4">
      <c t="s" r="A4" s="4">
        <v>513</v>
      </c>
      <c t="n" r="B4" s="5">
        <v>-315548</v>
      </c>
      <c t="n" r="C4" s="5">
        <v>-1921312</v>
      </c>
      <c t="n" r="D4" s="5">
        <v>-1701923</v>
      </c>
    </row>
    <row spans="1:4" r="5">
      <c t="s" r="A5" s="4">
        <v>43</v>
      </c>
      <c t="n" r="B5" s="5">
        <v>438010</v>
      </c>
      <c t="n" r="C5" s="5">
        <v>2666953</v>
      </c>
      <c t="n" r="D5" s="5">
        <v>1321538</v>
      </c>
    </row>
    <row spans="1:4" r="6">
      <c t="s" r="A6" s="4">
        <v>514</v>
      </c>
    </row>
    <row spans="1:4" r="7">
      <c t="s" r="A7" s="3">
        <v>511</v>
      </c>
    </row>
    <row spans="1:4" r="8">
      <c t="s" r="A8" s="4">
        <v>512</v>
      </c>
      <c t="n" r="B8" s="5">
        <v>622532</v>
      </c>
      <c t="n" r="C8" s="5">
        <v>3790474</v>
      </c>
      <c t="n" r="D8" s="5">
        <v>2314296</v>
      </c>
    </row>
    <row spans="1:4" r="9">
      <c t="s" r="A9" s="4">
        <v>515</v>
      </c>
    </row>
    <row spans="1:4" r="10">
      <c t="s" r="A10" s="3">
        <v>511</v>
      </c>
    </row>
    <row spans="1:4" r="11">
      <c t="s" r="A11" s="4">
        <v>512</v>
      </c>
      <c t="n" r="B11" s="7">
        <v>131026</v>
      </c>
      <c t="n" r="C11" s="8">
        <v>797791</v>
      </c>
      <c t="n" r="D11" s="8">
        <v>709165</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46"/>
    <col customWidth="1" max="2" min="2" width="21"/>
    <col customWidth="1" max="3" min="3" width="21"/>
    <col customWidth="1" max="4" min="4" width="21"/>
  </cols>
  <sheetData>
    <row spans="1:4" r="1">
      <c t="s" r="A1" s="1">
        <v>516</v>
      </c>
      <c t="s" r="B1" s="2">
        <v>1</v>
      </c>
    </row>
    <row spans="1:4" r="2">
      <c t="s" r="B2" s="2">
        <v>32</v>
      </c>
      <c t="s" r="C2" s="2">
        <v>33</v>
      </c>
      <c t="s" r="D2" s="2">
        <v>34</v>
      </c>
    </row>
    <row spans="1:4" r="3">
      <c t="s" r="A3" s="3">
        <v>511</v>
      </c>
    </row>
    <row spans="1:4" r="4">
      <c t="s" r="A4" s="4">
        <v>155</v>
      </c>
      <c t="n" r="B4" s="7">
        <v>86396</v>
      </c>
      <c t="n" r="C4" s="8">
        <v>526046</v>
      </c>
      <c t="n" r="D4" s="8">
        <v>595647</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I17"/>
  <sheetViews>
    <sheetView workbookViewId="0">
      <selection activeCell="A1" sqref="A1"/>
    </sheetView>
  </sheetViews>
  <sheetFormatPr baseColWidth="10" defaultRowHeight="15"/>
  <cols>
    <col customWidth="1" max="1" min="1" width="75"/>
    <col customWidth="1" max="2" min="2" width="15"/>
    <col customWidth="1" max="3" min="3" width="37"/>
    <col customWidth="1" max="4" min="4" width="27"/>
    <col customWidth="1" max="5" min="5" width="21"/>
    <col customWidth="1" max="6" min="6" width="21"/>
    <col customWidth="1" max="7" min="7" width="21"/>
    <col customWidth="1" max="8" min="8" width="21"/>
    <col customWidth="1" max="9" min="9" width="21"/>
  </cols>
  <sheetData>
    <row spans="1:9" r="1">
      <c t="s" r="A1" s="1">
        <v>517</v>
      </c>
      <c t="s" r="B1" s="2">
        <v>479</v>
      </c>
      <c t="s" r="E1" s="2">
        <v>1</v>
      </c>
    </row>
    <row spans="1:9" r="2">
      <c t="s" r="B2" s="2">
        <v>518</v>
      </c>
      <c t="s" r="C2" s="2">
        <v>519</v>
      </c>
      <c t="s" r="D2" s="2">
        <v>520</v>
      </c>
      <c t="s" r="E2" s="2">
        <v>32</v>
      </c>
      <c t="s" r="F2" s="2">
        <v>33</v>
      </c>
      <c t="s" r="G2" s="2">
        <v>521</v>
      </c>
      <c t="s" r="H2" s="2">
        <v>34</v>
      </c>
      <c t="s" r="I2" s="2">
        <v>522</v>
      </c>
    </row>
    <row spans="1:9" r="3">
      <c t="s" r="A3" s="3">
        <v>523</v>
      </c>
    </row>
    <row spans="1:9" r="4">
      <c t="s" r="A4" s="4">
        <v>524</v>
      </c>
      <c t="n" r="E4" s="7">
        <v>95766</v>
      </c>
      <c t="n" r="F4" s="8">
        <v>583099</v>
      </c>
      <c t="n" r="G4" s="7">
        <v>231565</v>
      </c>
      <c t="n" r="H4" s="8">
        <v>1409955</v>
      </c>
    </row>
    <row spans="1:9" r="5">
      <c t="s" r="A5" s="4">
        <v>525</v>
      </c>
      <c t="s" r="B5" s="4">
        <v>526</v>
      </c>
    </row>
    <row spans="1:9" r="6">
      <c t="s" r="A6" s="4">
        <v>408</v>
      </c>
      <c t="s" r="E6" s="4">
        <v>409</v>
      </c>
      <c t="s" r="F6" s="4">
        <v>409</v>
      </c>
      <c t="s" r="G6" s="4">
        <v>410</v>
      </c>
      <c t="s" r="H6" s="4">
        <v>410</v>
      </c>
    </row>
    <row spans="1:9" r="7">
      <c t="s" r="A7" s="4">
        <v>527</v>
      </c>
      <c t="n" r="E7" s="7">
        <v>0</v>
      </c>
      <c t="n" r="F7" s="8">
        <v>0</v>
      </c>
      <c t="n" r="H7" s="8">
        <v>1535250</v>
      </c>
    </row>
    <row spans="1:9" r="8">
      <c t="s" r="A8" s="4">
        <v>528</v>
      </c>
    </row>
    <row spans="1:9" r="9">
      <c t="s" r="A9" s="3">
        <v>523</v>
      </c>
    </row>
    <row spans="1:9" r="10">
      <c t="s" r="A10" s="4">
        <v>529</v>
      </c>
      <c t="n" r="C10" s="5">
        <v>2800000</v>
      </c>
      <c t="n" r="D10" s="5">
        <v>2800000</v>
      </c>
    </row>
    <row spans="1:9" r="11">
      <c t="s" r="A11" s="4">
        <v>530</v>
      </c>
      <c t="n" r="C11" s="12">
        <v>0.089</v>
      </c>
    </row>
    <row spans="1:9" r="12">
      <c t="s" r="A12" s="4">
        <v>524</v>
      </c>
      <c t="n" r="C12" s="7">
        <v>250000</v>
      </c>
      <c t="n" r="D12" s="8">
        <v>1500000</v>
      </c>
    </row>
    <row spans="1:9" r="13">
      <c t="s" r="A13" s="4">
        <v>527</v>
      </c>
      <c t="n" r="G13" s="7">
        <v>250000</v>
      </c>
      <c t="n" r="H13" s="8">
        <v>1535250</v>
      </c>
    </row>
    <row spans="1:9" r="14">
      <c t="s" r="A14" s="4">
        <v>531</v>
      </c>
    </row>
    <row spans="1:9" r="15">
      <c t="s" r="A15" s="3">
        <v>523</v>
      </c>
    </row>
    <row spans="1:9" r="16">
      <c t="s" r="A16" s="4">
        <v>408</v>
      </c>
      <c t="s" r="I16" s="4">
        <v>532</v>
      </c>
    </row>
    <row spans="1:9" r="17">
      <c t="s" r="A17" s="4">
        <v>533</v>
      </c>
      <c t="n" r="I17" s="8">
        <v>80000000</v>
      </c>
    </row>
  </sheetData>
  <mergeCells count="3">
    <mergeCell ref="A1:A2"/>
    <mergeCell ref="B1:D1"/>
    <mergeCell ref="E1:H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48"/>
    <col customWidth="1" max="2" min="2" width="21"/>
    <col customWidth="1" max="3" min="3" width="21"/>
    <col customWidth="1" max="4" min="4" width="21"/>
  </cols>
  <sheetData>
    <row spans="1:4" r="1">
      <c t="s" r="A1" s="1">
        <v>534</v>
      </c>
      <c t="s" r="B1" s="2">
        <v>32</v>
      </c>
      <c t="s" r="C1" s="2">
        <v>33</v>
      </c>
      <c t="s" r="D1" s="2">
        <v>34</v>
      </c>
    </row>
    <row spans="1:4" r="2">
      <c t="s" r="A2" s="3">
        <v>535</v>
      </c>
    </row>
    <row spans="1:4" r="3">
      <c t="s" r="A3" s="4">
        <v>536</v>
      </c>
      <c t="n" r="B3" s="7">
        <v>267460</v>
      </c>
      <c t="n" r="C3" s="8">
        <v>1628508</v>
      </c>
      <c t="n" r="D3" s="8">
        <v>777863</v>
      </c>
    </row>
    <row spans="1:4" r="4">
      <c t="s" r="A4" s="4">
        <v>537</v>
      </c>
      <c t="n" r="B4" s="5">
        <v>67945</v>
      </c>
      <c t="n" r="C4" s="5">
        <v>413703</v>
      </c>
      <c t="n" r="D4" s="5">
        <v>973707</v>
      </c>
    </row>
    <row spans="1:4" r="5">
      <c t="s" r="A5" s="4">
        <v>469</v>
      </c>
      <c t="n" r="B5" s="5">
        <v>9993</v>
      </c>
      <c t="n" r="C5" s="5">
        <v>60846</v>
      </c>
      <c t="n" r="D5" s="5">
        <v>13509</v>
      </c>
    </row>
    <row spans="1:4" r="6">
      <c t="s" r="A6" s="4">
        <v>463</v>
      </c>
      <c t="n" r="B6" s="7">
        <v>345398</v>
      </c>
      <c t="n" r="C6" s="8">
        <v>2103057</v>
      </c>
      <c t="n" r="D6" s="8">
        <v>1765079</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53"/>
    <col customWidth="1" max="2" min="2" width="80"/>
    <col customWidth="1" max="3" min="3" width="21"/>
    <col customWidth="1" max="4" min="4" width="21"/>
    <col customWidth="1" max="5" min="5" width="21"/>
  </cols>
  <sheetData>
    <row spans="1:5" r="1">
      <c t="s" r="A1" s="1">
        <v>538</v>
      </c>
      <c t="s" r="C1" s="2">
        <v>32</v>
      </c>
      <c t="s" r="D1" s="2">
        <v>33</v>
      </c>
      <c t="s" r="E1" s="2">
        <v>34</v>
      </c>
    </row>
    <row spans="1:5" r="2">
      <c t="s" r="A2" s="3">
        <v>535</v>
      </c>
    </row>
    <row spans="1:5" r="3">
      <c t="s" r="A3" s="4">
        <v>539</v>
      </c>
      <c t="n" r="C3" s="7">
        <v>2778365</v>
      </c>
      <c t="n" r="D3" s="8">
        <v>16916905</v>
      </c>
      <c t="n" r="E3" s="8">
        <v>5207728</v>
      </c>
    </row>
    <row spans="1:5" r="4">
      <c t="s" r="A4" s="4">
        <v>74</v>
      </c>
    </row>
    <row spans="1:5" r="5">
      <c t="s" r="A5" s="3">
        <v>535</v>
      </c>
    </row>
    <row spans="1:5" r="6">
      <c t="s" r="A6" s="4">
        <v>539</v>
      </c>
      <c t="s" r="B6" s="4">
        <v>442</v>
      </c>
      <c t="n" r="C6" s="5">
        <v>410483</v>
      </c>
      <c t="n" r="D6" s="5">
        <v>2499347</v>
      </c>
      <c t="n" r="E6" s="5">
        <v>2560648</v>
      </c>
    </row>
    <row spans="1:5" r="7">
      <c t="s" r="A7" s="4">
        <v>540</v>
      </c>
      <c t="n" r="C7" s="5">
        <v>256001</v>
      </c>
      <c t="n" r="D7" s="5">
        <v>1558738</v>
      </c>
      <c t="n" r="E7" s="5">
        <v>439071</v>
      </c>
    </row>
    <row spans="1:5" r="8">
      <c t="s" r="A8" s="4">
        <v>541</v>
      </c>
      <c t="n" r="C8" s="5">
        <v>0</v>
      </c>
      <c t="n" r="D8" s="5">
        <v>0</v>
      </c>
      <c t="n" r="E8" s="5">
        <v>50000</v>
      </c>
    </row>
    <row spans="1:5" r="9">
      <c t="s" r="A9" s="4">
        <v>542</v>
      </c>
      <c t="n" r="C9" s="5">
        <v>41324</v>
      </c>
      <c t="n" r="D9" s="5">
        <v>251617</v>
      </c>
      <c t="n" r="E9" s="5">
        <v>256305</v>
      </c>
    </row>
    <row spans="1:5" r="10">
      <c t="s" r="A10" s="4">
        <v>463</v>
      </c>
      <c t="n" r="C10" s="7">
        <v>707808</v>
      </c>
      <c t="n" r="D10" s="8">
        <v>4309702</v>
      </c>
      <c t="n" r="E10" s="8">
        <v>3306024</v>
      </c>
    </row>
    <row spans="1:5" r="11">
      <c t="n" r="A11"/>
    </row>
    <row spans="1:5" r="12">
      <c t="s" r="A12" s="4">
        <v>442</v>
      </c>
      <c t="s" r="B12" s="4">
        <v>543</v>
      </c>
    </row>
  </sheetData>
  <mergeCells count="3">
    <mergeCell ref="A1:B1"/>
    <mergeCell ref="A11:D11"/>
    <mergeCell ref="B12:D1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21"/>
  </cols>
  <sheetData>
    <row spans="1:2" r="1">
      <c t="s" r="A1" s="1">
        <v>544</v>
      </c>
      <c t="s" r="B1" s="2">
        <v>33</v>
      </c>
    </row>
    <row spans="1:2" r="2">
      <c t="s" r="A2" s="4">
        <v>545</v>
      </c>
    </row>
    <row spans="1:2" r="3">
      <c t="s" r="A3" s="3">
        <v>535</v>
      </c>
    </row>
    <row spans="1:2" r="4">
      <c t="s" r="A4" s="4">
        <v>546</v>
      </c>
      <c t="n" r="B4" s="8">
        <v>2499347</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30"/>
    <col customWidth="1" max="2" min="2" width="21"/>
    <col customWidth="1" max="3" min="3" width="21"/>
    <col customWidth="1" max="4" min="4" width="21"/>
  </cols>
  <sheetData>
    <row spans="1:4" r="1">
      <c t="s" r="A1" s="1">
        <v>547</v>
      </c>
      <c t="s" r="B1" s="2">
        <v>32</v>
      </c>
      <c t="s" r="C1" s="2">
        <v>33</v>
      </c>
      <c t="s" r="D1" s="2">
        <v>34</v>
      </c>
    </row>
    <row spans="1:4" r="2">
      <c t="s" r="A2" s="3">
        <v>548</v>
      </c>
    </row>
    <row spans="1:4" r="3">
      <c t="s" r="A3" s="4">
        <v>549</v>
      </c>
      <c t="n" r="B3" s="7">
        <v>3923</v>
      </c>
      <c t="n" r="C3" s="8">
        <v>23885</v>
      </c>
      <c t="n" r="D3" s="8">
        <v>3412759</v>
      </c>
    </row>
    <row spans="1:4" r="4">
      <c t="s" r="A4" s="4">
        <v>550</v>
      </c>
      <c t="n" r="B4" s="5">
        <v>185115</v>
      </c>
      <c t="n" r="C4" s="5">
        <v>1127131</v>
      </c>
      <c t="n" r="D4" s="5">
        <v>4134210</v>
      </c>
    </row>
    <row spans="1:4" r="5">
      <c t="s" r="A5" s="4">
        <v>551</v>
      </c>
      <c t="n" r="B5" s="5">
        <v>362</v>
      </c>
      <c t="n" r="C5" s="5">
        <v>2200</v>
      </c>
      <c t="n" r="D5" s="5">
        <v>42877</v>
      </c>
    </row>
    <row spans="1:4" r="6">
      <c t="s" r="A6" s="4">
        <v>552</v>
      </c>
      <c t="n" r="B6" s="7">
        <v>189400</v>
      </c>
      <c t="n" r="C6" s="8">
        <v>1153216</v>
      </c>
      <c t="n" r="D6" s="8">
        <v>7589846</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44"/>
    <col customWidth="1" max="2" min="2" width="21"/>
    <col customWidth="1" max="3" min="3" width="21"/>
    <col customWidth="1" max="4" min="4" width="21"/>
  </cols>
  <sheetData>
    <row spans="1:4" r="1">
      <c t="s" r="A1" s="1">
        <v>553</v>
      </c>
      <c t="s" r="B1" s="2">
        <v>32</v>
      </c>
      <c t="s" r="C1" s="2">
        <v>33</v>
      </c>
      <c t="s" r="D1" s="2">
        <v>34</v>
      </c>
    </row>
    <row spans="1:4" r="2">
      <c t="s" r="A2" s="3">
        <v>554</v>
      </c>
    </row>
    <row spans="1:4" r="3">
      <c t="s" r="A3" s="4">
        <v>555</v>
      </c>
      <c t="n" r="B3" s="7">
        <v>1149652</v>
      </c>
      <c t="n" r="C3" s="8">
        <v>7000000</v>
      </c>
      <c t="n" r="D3" s="8">
        <v>10000000</v>
      </c>
    </row>
    <row spans="1:4" r="4">
      <c t="s" r="A4" s="4">
        <v>556</v>
      </c>
    </row>
    <row spans="1:4" r="5">
      <c t="s" r="A5" s="3">
        <v>554</v>
      </c>
    </row>
    <row spans="1:4" r="6">
      <c t="s" r="A6" s="4">
        <v>555</v>
      </c>
      <c t="n" r="B6" s="5">
        <v>0</v>
      </c>
      <c t="n" r="C6" s="5">
        <v>0</v>
      </c>
      <c t="n" r="D6" s="5">
        <v>2000000</v>
      </c>
    </row>
    <row spans="1:4" r="7">
      <c t="s" r="A7" s="4">
        <v>557</v>
      </c>
    </row>
    <row spans="1:4" r="8">
      <c t="s" r="A8" s="3">
        <v>554</v>
      </c>
    </row>
    <row spans="1:4" r="9">
      <c t="s" r="A9" s="4">
        <v>555</v>
      </c>
      <c t="n" r="B9" s="7">
        <v>1149652</v>
      </c>
      <c t="n" r="C9" s="8">
        <v>7000000</v>
      </c>
      <c t="n" r="D9" s="8">
        <v>800000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59"/>
    <col customWidth="1" max="2" min="2" width="21"/>
    <col customWidth="1" max="3" min="3" width="21"/>
    <col customWidth="1" max="4" min="4" width="21"/>
  </cols>
  <sheetData>
    <row spans="1:4" r="1">
      <c t="s" r="A1" s="1">
        <v>558</v>
      </c>
      <c t="s" r="B1" s="2">
        <v>1</v>
      </c>
    </row>
    <row spans="1:4" r="2">
      <c t="s" r="B2" s="2">
        <v>32</v>
      </c>
      <c t="s" r="C2" s="2">
        <v>33</v>
      </c>
      <c t="s" r="D2" s="2">
        <v>34</v>
      </c>
    </row>
    <row spans="1:4" r="3">
      <c t="s" r="A3" s="4">
        <v>559</v>
      </c>
    </row>
    <row spans="1:4" r="4">
      <c t="s" r="A4" s="3">
        <v>554</v>
      </c>
    </row>
    <row spans="1:4" r="5">
      <c t="s" r="A5" s="4">
        <v>560</v>
      </c>
      <c t="n" r="B5" s="7">
        <v>84839</v>
      </c>
      <c t="n" r="C5" s="8">
        <v>516567</v>
      </c>
      <c t="n" r="D5" s="8">
        <v>624096</v>
      </c>
    </row>
    <row spans="1:4" r="6">
      <c t="s" r="A6" s="4">
        <v>556</v>
      </c>
    </row>
    <row spans="1:4" r="7">
      <c t="s" r="A7" s="3">
        <v>554</v>
      </c>
    </row>
    <row spans="1:4" r="8">
      <c t="s" r="A8" s="4">
        <v>561</v>
      </c>
      <c t="s" r="B8" s="4">
        <v>562</v>
      </c>
      <c t="s" r="C8" s="4">
        <v>562</v>
      </c>
    </row>
    <row spans="1:4" r="9">
      <c t="s" r="A9" s="4">
        <v>563</v>
      </c>
      <c t="s" r="B9" s="4">
        <v>564</v>
      </c>
      <c t="s" r="C9" s="4">
        <v>564</v>
      </c>
    </row>
    <row spans="1:4" r="10">
      <c t="s" r="A10" s="4">
        <v>557</v>
      </c>
    </row>
    <row spans="1:4" r="11">
      <c t="s" r="A11" s="3">
        <v>554</v>
      </c>
    </row>
    <row spans="1:4" r="12">
      <c t="s" r="A12" s="4">
        <v>561</v>
      </c>
      <c t="s" r="B12" s="4">
        <v>565</v>
      </c>
      <c t="s" r="C12" s="4">
        <v>565</v>
      </c>
    </row>
    <row spans="1:4" r="13">
      <c t="s" r="A13" s="4">
        <v>563</v>
      </c>
      <c t="s" r="B13" s="4">
        <v>566</v>
      </c>
      <c t="s" r="C13" s="4">
        <v>566</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92</v>
      </c>
      <c t="s" r="B1" s="2">
        <v>1</v>
      </c>
    </row>
    <row spans="1:2" r="2">
      <c t="s" r="B2" s="2">
        <v>2</v>
      </c>
    </row>
    <row spans="1:2" r="3">
      <c t="s" r="A3" s="3">
        <v>193</v>
      </c>
    </row>
    <row spans="1:2" r="4">
      <c t="s" r="A4" s="4">
        <v>194</v>
      </c>
      <c t="s" r="B4" s="4">
        <v>19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s>
  <sheetData>
    <row spans="1:5" r="1">
      <c t="s" r="A1" s="1">
        <v>567</v>
      </c>
      <c t="s" r="C1" s="2">
        <v>32</v>
      </c>
      <c t="s" r="D1" s="2">
        <v>33</v>
      </c>
      <c t="s" r="E1" s="2">
        <v>34</v>
      </c>
    </row>
    <row spans="1:5" r="2">
      <c t="s" r="A2" s="3">
        <v>554</v>
      </c>
    </row>
    <row spans="1:5" r="3">
      <c t="s" r="A3" s="4">
        <v>568</v>
      </c>
      <c t="n" r="C3" s="7">
        <v>2778365</v>
      </c>
      <c t="n" r="D3" s="8">
        <v>16916905</v>
      </c>
      <c t="n" r="E3" s="8">
        <v>5207728</v>
      </c>
    </row>
    <row spans="1:5" r="4">
      <c t="s" r="A4" s="4">
        <v>569</v>
      </c>
    </row>
    <row spans="1:5" r="5">
      <c t="s" r="A5" s="3">
        <v>554</v>
      </c>
    </row>
    <row spans="1:5" r="6">
      <c t="s" r="A6" s="4">
        <v>568</v>
      </c>
      <c t="n" r="C6" s="5">
        <v>0</v>
      </c>
      <c t="n" r="D6" s="5">
        <v>0</v>
      </c>
      <c t="n" r="E6" s="5">
        <v>5007728</v>
      </c>
    </row>
    <row spans="1:5" r="7">
      <c t="s" r="A7" s="4">
        <v>570</v>
      </c>
    </row>
    <row spans="1:5" r="8">
      <c t="s" r="A8" s="3">
        <v>554</v>
      </c>
    </row>
    <row spans="1:5" r="9">
      <c t="s" r="A9" s="4">
        <v>568</v>
      </c>
      <c t="s" r="B9" s="4">
        <v>442</v>
      </c>
      <c t="n" r="C9" s="5">
        <v>987584</v>
      </c>
      <c t="n" r="D9" s="5">
        <v>6013200</v>
      </c>
      <c t="n" r="E9" s="5">
        <v>0</v>
      </c>
    </row>
    <row spans="1:5" r="10">
      <c t="s" r="A10" s="4">
        <v>571</v>
      </c>
    </row>
    <row spans="1:5" r="11">
      <c t="s" r="A11" s="3">
        <v>554</v>
      </c>
    </row>
    <row spans="1:5" r="12">
      <c t="s" r="A12" s="4">
        <v>568</v>
      </c>
      <c t="n" r="C12" s="5">
        <v>558966</v>
      </c>
      <c t="n" r="D12" s="5">
        <v>3403431</v>
      </c>
      <c t="n" r="E12" s="5">
        <v>0</v>
      </c>
    </row>
    <row spans="1:5" r="13">
      <c t="s" r="A13" s="4">
        <v>572</v>
      </c>
    </row>
    <row spans="1:5" r="14">
      <c t="s" r="A14" s="3">
        <v>554</v>
      </c>
    </row>
    <row spans="1:5" r="15">
      <c t="s" r="A15" s="4">
        <v>568</v>
      </c>
      <c t="n" r="C15" s="5">
        <v>262823</v>
      </c>
      <c t="n" r="D15" s="5">
        <v>1600274</v>
      </c>
      <c t="n" r="E15" s="5">
        <v>0</v>
      </c>
    </row>
    <row spans="1:5" r="16">
      <c t="s" r="A16" s="4">
        <v>573</v>
      </c>
    </row>
    <row spans="1:5" r="17">
      <c t="s" r="A17" s="3">
        <v>554</v>
      </c>
    </row>
    <row spans="1:5" r="18">
      <c t="s" r="A18" s="4">
        <v>568</v>
      </c>
      <c t="s" r="B18" s="4">
        <v>444</v>
      </c>
      <c t="n" r="C18" s="5">
        <v>936145</v>
      </c>
      <c t="n" r="D18" s="5">
        <v>5700000</v>
      </c>
      <c t="n" r="E18" s="5">
        <v>0</v>
      </c>
    </row>
    <row spans="1:5" r="19">
      <c t="s" r="A19" s="4">
        <v>498</v>
      </c>
    </row>
    <row spans="1:5" r="20">
      <c t="s" r="A20" s="3">
        <v>554</v>
      </c>
    </row>
    <row spans="1:5" r="21">
      <c t="s" r="A21" s="4">
        <v>568</v>
      </c>
      <c t="s" r="B21" s="4">
        <v>451</v>
      </c>
      <c t="n" r="C21" s="7">
        <v>32847</v>
      </c>
      <c t="n" r="D21" s="8">
        <v>200000</v>
      </c>
      <c t="n" r="E21" s="8">
        <v>200000</v>
      </c>
    </row>
    <row spans="1:5" r="22">
      <c t="n" r="A22"/>
    </row>
    <row spans="1:5" r="23">
      <c t="s" r="A23" s="4">
        <v>442</v>
      </c>
      <c t="s" r="B23" s="4">
        <v>574</v>
      </c>
    </row>
    <row spans="1:5" r="24">
      <c t="s" r="A24" s="4">
        <v>444</v>
      </c>
      <c t="s" r="B24" s="4">
        <v>575</v>
      </c>
    </row>
    <row spans="1:5" r="25">
      <c t="s" r="A25" s="4">
        <v>451</v>
      </c>
      <c t="s" r="B25" s="4">
        <v>576</v>
      </c>
    </row>
  </sheetData>
  <mergeCells count="5">
    <mergeCell ref="A1:B1"/>
    <mergeCell ref="A22:D22"/>
    <mergeCell ref="B23:D23"/>
    <mergeCell ref="B24:D24"/>
    <mergeCell ref="B25:D25"/>
  </mergeCells>
  <pageMargins bottom="1" footer="0.5" header="0.5" left="0.75" right="0.75" top="1"/>
</worksheet>
</file>

<file path=xl/worksheets/sheet71.xml><?xml version="1.0" encoding="utf-8"?>
<worksheet xmlns="http://schemas.openxmlformats.org/spreadsheetml/2006/main">
  <sheetPr>
    <outlinePr summaryBelow="1" summaryRight="1"/>
  </sheetPr>
  <dimension ref="A1:H30"/>
  <sheetViews>
    <sheetView workbookViewId="0">
      <selection activeCell="A1" sqref="A1"/>
    </sheetView>
  </sheetViews>
  <sheetFormatPr baseColWidth="10" defaultRowHeight="15"/>
  <cols>
    <col customWidth="1" max="1" min="1" width="63"/>
    <col customWidth="1" max="2" min="2" width="21"/>
    <col customWidth="1" max="3" min="3" width="21"/>
    <col customWidth="1" max="4" min="4" width="21"/>
    <col customWidth="1" max="5" min="5" width="21"/>
    <col customWidth="1" max="6" min="6" width="21"/>
    <col customWidth="1" max="7" min="7" width="21"/>
    <col customWidth="1" max="8" min="8" width="21"/>
  </cols>
  <sheetData>
    <row spans="1:8" r="1">
      <c t="s" r="A1" s="1">
        <v>577</v>
      </c>
      <c t="s" r="B1" s="2">
        <v>578</v>
      </c>
      <c t="s" r="C1" s="2">
        <v>579</v>
      </c>
      <c t="s" r="D1" s="2">
        <v>580</v>
      </c>
      <c t="s" r="E1" s="2">
        <v>581</v>
      </c>
      <c t="s" r="F1" s="2">
        <v>32</v>
      </c>
      <c t="s" r="G1" s="2">
        <v>33</v>
      </c>
      <c t="s" r="H1" s="2">
        <v>34</v>
      </c>
    </row>
    <row spans="1:8" r="2">
      <c t="s" r="A2" s="4">
        <v>582</v>
      </c>
    </row>
    <row spans="1:8" r="3">
      <c t="s" r="A3" s="3">
        <v>554</v>
      </c>
    </row>
    <row spans="1:8" r="4">
      <c t="s" r="A4" s="4">
        <v>583</v>
      </c>
      <c t="n" r="B4" s="7">
        <v>1500000</v>
      </c>
      <c t="n" r="C4" s="8">
        <v>246354</v>
      </c>
    </row>
    <row spans="1:8" r="5">
      <c t="s" r="A5" s="4">
        <v>584</v>
      </c>
    </row>
    <row spans="1:8" r="6">
      <c t="s" r="A6" s="3">
        <v>554</v>
      </c>
    </row>
    <row spans="1:8" r="7">
      <c t="s" r="A7" s="4">
        <v>585</v>
      </c>
      <c t="n" r="F7" s="7">
        <v>97537</v>
      </c>
      <c t="n" r="G7" s="8">
        <v>593884</v>
      </c>
      <c t="n" r="H7" s="8">
        <v>326953</v>
      </c>
    </row>
    <row spans="1:8" r="8">
      <c t="s" r="A8" s="4">
        <v>586</v>
      </c>
    </row>
    <row spans="1:8" r="9">
      <c t="s" r="A9" s="3">
        <v>554</v>
      </c>
    </row>
    <row spans="1:8" r="10">
      <c t="s" r="A10" s="4">
        <v>585</v>
      </c>
      <c t="n" r="D10" s="7">
        <v>6110</v>
      </c>
      <c t="n" r="E10" s="8">
        <v>37200</v>
      </c>
    </row>
    <row spans="1:8" r="11">
      <c t="s" r="A11" s="4">
        <v>583</v>
      </c>
      <c t="n" r="B11" s="7">
        <v>246354</v>
      </c>
      <c t="n" r="C11" s="8">
        <v>1500000</v>
      </c>
      <c t="n" r="D11" s="7">
        <v>295625</v>
      </c>
      <c t="n" r="E11" s="8">
        <v>1800000</v>
      </c>
    </row>
    <row spans="1:8" r="12">
      <c t="s" r="A12" s="4">
        <v>569</v>
      </c>
    </row>
    <row spans="1:8" r="13">
      <c t="s" r="A13" s="3">
        <v>554</v>
      </c>
    </row>
    <row spans="1:8" r="14">
      <c t="s" r="A14" s="4">
        <v>563</v>
      </c>
      <c t="s" r="F14" s="4">
        <v>587</v>
      </c>
      <c t="s" r="G14" s="4">
        <v>587</v>
      </c>
    </row>
    <row spans="1:8" r="15">
      <c t="s" r="A15" s="4">
        <v>588</v>
      </c>
      <c t="s" r="F15" s="4">
        <v>589</v>
      </c>
      <c t="s" r="G15" s="4">
        <v>589</v>
      </c>
    </row>
    <row spans="1:8" r="16">
      <c t="s" r="A16" s="4">
        <v>570</v>
      </c>
    </row>
    <row spans="1:8" r="17">
      <c t="s" r="A17" s="3">
        <v>554</v>
      </c>
    </row>
    <row spans="1:8" r="18">
      <c t="s" r="A18" s="4">
        <v>563</v>
      </c>
      <c t="s" r="F18" s="4">
        <v>590</v>
      </c>
      <c t="s" r="G18" s="4">
        <v>590</v>
      </c>
    </row>
    <row spans="1:8" r="19">
      <c t="s" r="A19" s="4">
        <v>588</v>
      </c>
      <c t="s" r="F19" s="4">
        <v>591</v>
      </c>
      <c t="s" r="G19" s="4">
        <v>591</v>
      </c>
    </row>
    <row spans="1:8" r="20">
      <c t="s" r="A20" s="4">
        <v>571</v>
      </c>
    </row>
    <row spans="1:8" r="21">
      <c t="s" r="A21" s="3">
        <v>554</v>
      </c>
    </row>
    <row spans="1:8" r="22">
      <c t="s" r="A22" s="4">
        <v>563</v>
      </c>
      <c t="s" r="F22" s="4">
        <v>592</v>
      </c>
      <c t="s" r="G22" s="4">
        <v>592</v>
      </c>
    </row>
    <row spans="1:8" r="23">
      <c t="s" r="A23" s="4">
        <v>588</v>
      </c>
      <c t="s" r="F23" s="4">
        <v>565</v>
      </c>
      <c t="s" r="G23" s="4">
        <v>565</v>
      </c>
    </row>
    <row spans="1:8" r="24">
      <c t="s" r="A24" s="4">
        <v>572</v>
      </c>
    </row>
    <row spans="1:8" r="25">
      <c t="s" r="A25" s="3">
        <v>554</v>
      </c>
    </row>
    <row spans="1:8" r="26">
      <c t="s" r="A26" s="4">
        <v>563</v>
      </c>
      <c t="s" r="F26" s="4">
        <v>593</v>
      </c>
      <c t="s" r="G26" s="4">
        <v>593</v>
      </c>
    </row>
    <row spans="1:8" r="27">
      <c t="s" r="A27" s="4">
        <v>588</v>
      </c>
      <c t="s" r="F27" s="4">
        <v>594</v>
      </c>
      <c t="s" r="G27" s="4">
        <v>594</v>
      </c>
    </row>
    <row spans="1:8" r="28">
      <c t="s" r="A28" s="4">
        <v>595</v>
      </c>
    </row>
    <row spans="1:8" r="29">
      <c t="s" r="A29" s="3">
        <v>554</v>
      </c>
    </row>
    <row spans="1:8" r="30">
      <c t="s" r="A30" s="4">
        <v>563</v>
      </c>
      <c t="s" r="F30" s="4">
        <v>596</v>
      </c>
      <c t="s" r="G30" s="4">
        <v>596</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2"/>
    <col customWidth="1" max="2" min="2" width="16"/>
    <col customWidth="1" max="3" min="3" width="23"/>
  </cols>
  <sheetData>
    <row spans="1:3" r="1">
      <c t="s" r="A1" s="1">
        <v>597</v>
      </c>
      <c t="s" r="B1" s="2">
        <v>1</v>
      </c>
    </row>
    <row spans="1:3" r="2">
      <c t="s" r="B2" s="2">
        <v>2</v>
      </c>
      <c t="s" r="C2" s="2">
        <v>77</v>
      </c>
    </row>
    <row spans="1:3" r="3">
      <c t="s" r="A3" s="3">
        <v>598</v>
      </c>
    </row>
    <row spans="1:3" r="4">
      <c t="s" r="A4" s="4">
        <v>599</v>
      </c>
      <c t="n" r="B4" s="7">
        <v>0</v>
      </c>
      <c t="n" r="C4" s="7">
        <v>0</v>
      </c>
    </row>
    <row spans="1:3" r="5">
      <c t="s" r="A5" s="4">
        <v>600</v>
      </c>
      <c t="n" r="B5" s="5">
        <v>0</v>
      </c>
      <c t="n" r="C5" s="13">
        <v>5.38</v>
      </c>
    </row>
    <row spans="1:3" r="6">
      <c t="s" r="A6" s="4">
        <v>601</v>
      </c>
      <c t="n" r="B6" s="7">
        <v>0</v>
      </c>
      <c t="n" r="C6" s="10">
        <v>3.86</v>
      </c>
    </row>
    <row spans="1:3" r="7">
      <c t="s" r="A7" s="4">
        <v>602</v>
      </c>
      <c t="s" r="C7" s="4">
        <v>603</v>
      </c>
    </row>
    <row spans="1:3" r="8">
      <c t="s" r="A8" s="4">
        <v>604</v>
      </c>
      <c t="s" r="B8" s="4">
        <v>605</v>
      </c>
      <c t="s" r="C8" s="4">
        <v>606</v>
      </c>
    </row>
    <row spans="1:3" r="9">
      <c t="s" r="A9" s="4">
        <v>607</v>
      </c>
      <c t="s" r="B9" s="4">
        <v>605</v>
      </c>
      <c t="s" r="C9" s="4">
        <v>608</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37"/>
    <col customWidth="1" max="2" min="2" width="21"/>
    <col customWidth="1" max="3" min="3" width="21"/>
    <col customWidth="1" max="4" min="4" width="21"/>
    <col customWidth="1" max="5" min="5" width="21"/>
  </cols>
  <sheetData>
    <row spans="1:5" r="1">
      <c t="s" r="A1" s="1">
        <v>609</v>
      </c>
      <c t="s" r="B1" s="2">
        <v>32</v>
      </c>
      <c t="s" r="C1" s="2">
        <v>33</v>
      </c>
      <c t="s" r="D1" s="2">
        <v>521</v>
      </c>
      <c t="s" r="E1" s="2">
        <v>34</v>
      </c>
    </row>
    <row spans="1:5" r="2">
      <c t="s" r="A2" s="3">
        <v>598</v>
      </c>
    </row>
    <row spans="1:5" r="3">
      <c t="s" r="A3" s="4">
        <v>56</v>
      </c>
      <c t="n" r="B3" s="7">
        <v>0</v>
      </c>
      <c t="n" r="C3" s="8">
        <v>0</v>
      </c>
      <c t="n" r="D3" s="7">
        <v>824731</v>
      </c>
      <c t="n" r="E3" s="8">
        <v>5021621</v>
      </c>
    </row>
    <row spans="1:5" r="4">
      <c t="s" r="A4" s="4">
        <v>610</v>
      </c>
    </row>
    <row spans="1:5" r="5">
      <c t="s" r="A5" s="3">
        <v>598</v>
      </c>
    </row>
    <row spans="1:5" r="6">
      <c t="s" r="A6" s="4">
        <v>56</v>
      </c>
      <c t="n" r="E6" s="5">
        <v>0</v>
      </c>
    </row>
    <row spans="1:5" r="7">
      <c t="s" r="A7" s="4">
        <v>611</v>
      </c>
    </row>
    <row spans="1:5" r="8">
      <c t="s" r="A8" s="3">
        <v>598</v>
      </c>
    </row>
    <row spans="1:5" r="9">
      <c t="s" r="A9" s="4">
        <v>56</v>
      </c>
      <c t="n" r="E9" s="5">
        <v>5021621</v>
      </c>
    </row>
    <row spans="1:5" r="10">
      <c t="s" r="A10" s="4">
        <v>612</v>
      </c>
    </row>
    <row spans="1:5" r="11">
      <c t="s" r="A11" s="3">
        <v>598</v>
      </c>
    </row>
    <row spans="1:5" r="12">
      <c t="s" r="A12" s="4">
        <v>56</v>
      </c>
      <c t="n" r="E12" s="8">
        <v>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3"/>
    <col customWidth="1" max="2" min="2" width="11"/>
    <col customWidth="1" max="3" min="3" width="12"/>
  </cols>
  <sheetData>
    <row spans="1:3" r="1">
      <c t="s" r="A1" s="1">
        <v>613</v>
      </c>
      <c t="s" r="B1" s="2">
        <v>124</v>
      </c>
      <c t="s" r="C1" s="2">
        <v>125</v>
      </c>
    </row>
    <row spans="1:3" r="2">
      <c t="s" r="A2" s="3">
        <v>598</v>
      </c>
    </row>
    <row spans="1:3" r="3">
      <c t="s" r="A3" s="4">
        <v>614</v>
      </c>
      <c t="n" r="B3" s="7">
        <v>824731</v>
      </c>
      <c t="n" r="C3" s="8">
        <v>5021621</v>
      </c>
    </row>
    <row spans="1:3" r="4">
      <c t="s" r="A4" s="4">
        <v>615</v>
      </c>
      <c t="n" r="B4" s="5">
        <v>-153261</v>
      </c>
      <c t="n" r="C4" s="5">
        <v>-987349</v>
      </c>
    </row>
    <row spans="1:3" r="5">
      <c t="s" r="A5" s="4">
        <v>616</v>
      </c>
      <c t="n" r="B5" s="5">
        <v>-662573</v>
      </c>
      <c t="n" r="C5" s="5">
        <v>-4034272</v>
      </c>
    </row>
    <row spans="1:3" r="6">
      <c t="s" r="A6" s="4">
        <v>617</v>
      </c>
      <c t="n" r="B6" s="7">
        <v>0</v>
      </c>
      <c t="n" r="C6" s="8">
        <v>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77"/>
    <col customWidth="1" max="2" min="2" width="55"/>
    <col customWidth="1" max="3" min="3" width="55"/>
    <col customWidth="1" max="4" min="4" width="21"/>
    <col customWidth="1" max="5" min="5" width="21"/>
    <col customWidth="1" max="6" min="6" width="21"/>
    <col customWidth="1" max="7" min="7" width="20"/>
  </cols>
  <sheetData>
    <row spans="1:7" r="1">
      <c t="s" r="A1" s="1">
        <v>618</v>
      </c>
      <c t="s" r="B1" s="2">
        <v>479</v>
      </c>
      <c t="s" r="D1" s="2">
        <v>1</v>
      </c>
    </row>
    <row spans="1:7" r="2">
      <c t="s" r="B2" s="2">
        <v>619</v>
      </c>
      <c t="s" r="C2" s="2">
        <v>620</v>
      </c>
      <c t="s" r="D2" s="2">
        <v>32</v>
      </c>
      <c t="s" r="E2" s="2">
        <v>33</v>
      </c>
      <c t="s" r="F2" s="2">
        <v>34</v>
      </c>
      <c t="s" r="G2" s="2">
        <v>621</v>
      </c>
    </row>
    <row spans="1:7" r="3">
      <c t="s" r="A3" s="3">
        <v>598</v>
      </c>
    </row>
    <row spans="1:7" r="4">
      <c t="s" r="A4" s="4">
        <v>622</v>
      </c>
      <c t="n" r="B4" s="5">
        <v>54650</v>
      </c>
      <c t="n" r="C4" s="5">
        <v>163950</v>
      </c>
    </row>
    <row spans="1:7" r="5">
      <c t="s" r="A5" s="4">
        <v>623</v>
      </c>
      <c t="n" r="D5" s="7">
        <v>409995</v>
      </c>
      <c t="n" r="E5" s="8">
        <v>2496375</v>
      </c>
      <c t="n" r="F5" s="8">
        <v>0</v>
      </c>
    </row>
    <row spans="1:7" r="6">
      <c t="s" r="A6" s="4">
        <v>624</v>
      </c>
      <c t="n" r="B6" s="5">
        <v>68313</v>
      </c>
      <c t="n" r="C6" s="5">
        <v>204938</v>
      </c>
    </row>
    <row spans="1:7" r="7">
      <c t="s" r="A7" s="4">
        <v>625</v>
      </c>
    </row>
    <row spans="1:7" r="8">
      <c t="s" r="A8" s="3">
        <v>598</v>
      </c>
    </row>
    <row spans="1:7" r="9">
      <c t="s" r="A9" s="4">
        <v>626</v>
      </c>
      <c t="n" r="G9" s="5">
        <v>218600</v>
      </c>
    </row>
    <row spans="1:7" r="10">
      <c t="s" r="A10" s="4">
        <v>627</v>
      </c>
    </row>
    <row spans="1:7" r="11">
      <c t="s" r="A11" s="3">
        <v>598</v>
      </c>
    </row>
    <row spans="1:7" r="12">
      <c t="s" r="A12" s="4">
        <v>628</v>
      </c>
      <c t="s" r="B12" s="4">
        <v>629</v>
      </c>
      <c t="s" r="C12" s="4">
        <v>629</v>
      </c>
    </row>
  </sheetData>
  <mergeCells count="3">
    <mergeCell ref="A1:A2"/>
    <mergeCell ref="B1:C1"/>
    <mergeCell ref="D1:F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L30"/>
  <sheetViews>
    <sheetView workbookViewId="0">
      <selection activeCell="A1" sqref="A1"/>
    </sheetView>
  </sheetViews>
  <sheetFormatPr baseColWidth="10" defaultRowHeight="15"/>
  <cols>
    <col customWidth="1" max="1" min="1" width="80"/>
    <col customWidth="1" max="2" min="2" width="30"/>
    <col customWidth="1" max="3" min="3" width="30"/>
    <col customWidth="1" max="4" min="4" width="30"/>
    <col customWidth="1" max="5" min="5" width="37"/>
    <col customWidth="1" max="6" min="6" width="27"/>
    <col customWidth="1" max="7" min="7" width="27"/>
    <col customWidth="1" max="8" min="8" width="27"/>
    <col customWidth="1" max="9" min="9" width="27"/>
    <col customWidth="1" max="10" min="10" width="27"/>
    <col customWidth="1" max="11" min="11" width="20"/>
    <col customWidth="1" max="12" min="12" width="24"/>
  </cols>
  <sheetData>
    <row spans="1:12" r="1">
      <c t="s" r="A1" s="1">
        <v>630</v>
      </c>
      <c t="s" r="B1" s="2">
        <v>631</v>
      </c>
      <c t="s" r="C1" s="2">
        <v>632</v>
      </c>
      <c t="s" r="D1" s="2">
        <v>633</v>
      </c>
      <c t="s" r="E1" s="2">
        <v>634</v>
      </c>
      <c t="s" r="F1" s="2">
        <v>635</v>
      </c>
      <c t="s" r="G1" s="2">
        <v>636</v>
      </c>
      <c t="s" r="H1" s="2">
        <v>637</v>
      </c>
      <c t="s" r="I1" s="2">
        <v>638</v>
      </c>
      <c t="s" r="J1" s="2">
        <v>637</v>
      </c>
      <c t="s" r="K1" s="2">
        <v>621</v>
      </c>
      <c t="s" r="L1" s="2">
        <v>639</v>
      </c>
    </row>
    <row spans="1:12" r="2">
      <c t="s" r="A2" s="3">
        <v>640</v>
      </c>
    </row>
    <row spans="1:12" r="3">
      <c t="s" r="A3" s="4">
        <v>641</v>
      </c>
      <c t="n" r="E3" s="7">
        <v>2000000</v>
      </c>
      <c t="n" r="F3" s="8">
        <v>12132882</v>
      </c>
      <c t="n" r="G3" s="7">
        <v>392857</v>
      </c>
      <c t="n" r="H3" s="8">
        <v>2392027</v>
      </c>
      <c t="n" r="I3" s="8">
        <v>12132882</v>
      </c>
    </row>
    <row spans="1:12" r="4">
      <c t="s" r="A4" s="4">
        <v>642</v>
      </c>
      <c t="s" r="G4" s="4">
        <v>413</v>
      </c>
      <c t="s" r="H4" s="4">
        <v>413</v>
      </c>
    </row>
    <row spans="1:12" r="5">
      <c t="s" r="A5" s="4">
        <v>643</v>
      </c>
      <c t="s" r="G5" s="4">
        <v>526</v>
      </c>
      <c t="s" r="H5" s="4">
        <v>526</v>
      </c>
    </row>
    <row spans="1:12" r="6">
      <c t="s" r="A6" s="4">
        <v>61</v>
      </c>
      <c t="n" r="G6" s="7">
        <v>681403</v>
      </c>
      <c t="n" r="I6" s="8">
        <v>4148929</v>
      </c>
      <c t="n" r="J6" s="8">
        <v>4148929</v>
      </c>
    </row>
    <row spans="1:12" r="7">
      <c t="s" r="A7" s="4">
        <v>644</v>
      </c>
    </row>
    <row spans="1:12" r="8">
      <c t="s" r="A8" s="3">
        <v>640</v>
      </c>
    </row>
    <row spans="1:12" r="9">
      <c t="s" r="A9" s="4">
        <v>645</v>
      </c>
      <c t="n" r="B9" s="5">
        <v>5092</v>
      </c>
      <c t="n" r="C9" s="5">
        <v>288105</v>
      </c>
      <c t="n" r="D9" s="5">
        <v>4000</v>
      </c>
      <c t="n" r="G9" s="5">
        <v>297197</v>
      </c>
      <c t="n" r="H9" s="5">
        <v>297197</v>
      </c>
    </row>
    <row spans="1:12" r="10">
      <c t="s" r="A10" s="4">
        <v>646</v>
      </c>
      <c t="n" r="B10" s="7">
        <v>2</v>
      </c>
      <c t="n" r="C10" s="10">
        <v>2.12</v>
      </c>
      <c t="n" r="D10" s="10">
        <v>1.64</v>
      </c>
    </row>
    <row spans="1:12" r="11">
      <c t="s" r="A11" s="4">
        <v>647</v>
      </c>
      <c t="n" r="G11" s="7">
        <v>212673</v>
      </c>
      <c t="n" r="H11" s="8">
        <v>1294922</v>
      </c>
    </row>
    <row spans="1:12" r="12">
      <c t="s" r="A12" s="4">
        <v>648</v>
      </c>
      <c t="n" r="G12" s="7">
        <v>600000</v>
      </c>
      <c t="n" r="H12" s="8">
        <v>2392027</v>
      </c>
    </row>
    <row spans="1:12" r="13">
      <c t="s" r="A13" s="4">
        <v>649</v>
      </c>
    </row>
    <row spans="1:12" r="14">
      <c t="s" r="A14" s="3">
        <v>640</v>
      </c>
    </row>
    <row spans="1:12" r="15">
      <c t="s" r="A15" s="4">
        <v>645</v>
      </c>
      <c t="n" r="E15" s="5">
        <v>546500</v>
      </c>
      <c t="n" r="F15" s="5">
        <v>546500</v>
      </c>
    </row>
    <row spans="1:12" r="16">
      <c t="s" r="A16" s="4">
        <v>646</v>
      </c>
      <c t="n" r="E16" s="10">
        <v>4.81</v>
      </c>
      <c t="n" r="L16" s="10">
        <v>4.3</v>
      </c>
    </row>
    <row spans="1:12" r="17">
      <c t="s" r="A17" s="4">
        <v>650</v>
      </c>
      <c t="n" r="E17" s="10">
        <v>6.01</v>
      </c>
      <c t="n" r="L17" s="10">
        <v>5.38</v>
      </c>
    </row>
    <row spans="1:12" r="18">
      <c t="s" r="A18" s="4">
        <v>625</v>
      </c>
    </row>
    <row spans="1:12" r="19">
      <c t="s" r="A19" s="3">
        <v>640</v>
      </c>
    </row>
    <row spans="1:12" r="20">
      <c t="s" r="A20" s="4">
        <v>645</v>
      </c>
      <c t="n" r="G20" s="5">
        <v>297197</v>
      </c>
      <c t="n" r="H20" s="5">
        <v>297197</v>
      </c>
      <c t="n" r="I20" s="5">
        <v>546500</v>
      </c>
    </row>
    <row spans="1:12" r="21">
      <c t="s" r="A21" s="4">
        <v>626</v>
      </c>
      <c t="n" r="K21" s="5">
        <v>218600</v>
      </c>
    </row>
    <row spans="1:12" r="22">
      <c t="s" r="A22" s="4">
        <v>651</v>
      </c>
    </row>
    <row spans="1:12" r="23">
      <c t="s" r="A23" s="3">
        <v>640</v>
      </c>
    </row>
    <row spans="1:12" r="24">
      <c t="s" r="A24" s="4">
        <v>626</v>
      </c>
      <c t="n" r="E24" s="5">
        <v>163950</v>
      </c>
    </row>
    <row spans="1:12" r="25">
      <c t="s" r="A25" s="4">
        <v>652</v>
      </c>
    </row>
    <row spans="1:12" r="26">
      <c t="s" r="A26" s="3">
        <v>640</v>
      </c>
    </row>
    <row spans="1:12" r="27">
      <c t="s" r="A27" s="4">
        <v>626</v>
      </c>
      <c t="n" r="G27" s="5">
        <v>170000</v>
      </c>
      <c t="n" r="J27" s="5">
        <v>170000</v>
      </c>
    </row>
    <row spans="1:12" r="28">
      <c t="s" r="A28" s="4">
        <v>653</v>
      </c>
    </row>
    <row spans="1:12" r="29">
      <c t="s" r="A29" s="3">
        <v>640</v>
      </c>
    </row>
    <row spans="1:12" r="30">
      <c t="s" r="A30" s="4">
        <v>626</v>
      </c>
      <c t="n" r="E30" s="5">
        <v>54650</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80"/>
    <col customWidth="1" max="3" min="3" width="9"/>
  </cols>
  <sheetData>
    <row spans="1:3" r="1">
      <c t="s" r="A1" s="1">
        <v>654</v>
      </c>
      <c t="s" r="C1" s="2">
        <v>463</v>
      </c>
    </row>
    <row spans="1:3" r="2">
      <c t="s" r="A2" s="3">
        <v>655</v>
      </c>
    </row>
    <row spans="1:3" r="3">
      <c t="s" r="A3" s="4">
        <v>656</v>
      </c>
      <c t="n" r="C3" s="7">
        <v>6</v>
      </c>
    </row>
    <row spans="1:3" r="4">
      <c t="s" r="A4" s="4">
        <v>657</v>
      </c>
      <c t="n" r="C4" s="7">
        <v>6</v>
      </c>
    </row>
    <row spans="1:3" r="5">
      <c t="s" r="A5" s="4">
        <v>658</v>
      </c>
      <c t="s" r="B5" s="4">
        <v>442</v>
      </c>
      <c t="s" r="C5" s="4">
        <v>659</v>
      </c>
    </row>
    <row spans="1:3" r="6">
      <c t="s" r="A6" s="4">
        <v>660</v>
      </c>
      <c t="s" r="C6" s="4">
        <v>605</v>
      </c>
    </row>
    <row spans="1:3" r="7">
      <c t="s" r="A7" s="4">
        <v>661</v>
      </c>
      <c t="s" r="B7" s="4">
        <v>444</v>
      </c>
      <c t="s" r="C7" s="4">
        <v>428</v>
      </c>
    </row>
    <row spans="1:3" r="8">
      <c t="s" r="A8" s="4">
        <v>662</v>
      </c>
      <c t="s" r="B8" s="4">
        <v>451</v>
      </c>
      <c t="s" r="C8" s="4">
        <v>663</v>
      </c>
    </row>
    <row spans="1:3" r="9">
      <c t="s" r="A9" s="4">
        <v>664</v>
      </c>
      <c t="s" r="B9" s="4">
        <v>453</v>
      </c>
      <c t="s" r="C9" s="4">
        <v>605</v>
      </c>
    </row>
    <row spans="1:3" r="10">
      <c t="n" r="A10"/>
    </row>
    <row spans="1:3" r="11">
      <c t="s" r="A11" s="4">
        <v>442</v>
      </c>
      <c t="s" r="B11" s="4">
        <v>665</v>
      </c>
    </row>
    <row spans="1:3" r="12">
      <c t="s" r="A12" s="4">
        <v>444</v>
      </c>
      <c t="s" r="B12" s="4">
        <v>666</v>
      </c>
    </row>
    <row spans="1:3" r="13">
      <c t="s" r="A13" s="4">
        <v>451</v>
      </c>
      <c t="s" r="B13" s="4">
        <v>667</v>
      </c>
    </row>
    <row spans="1:3" r="14">
      <c t="s" r="A14" s="4">
        <v>453</v>
      </c>
      <c t="s" r="B14" s="4">
        <v>668</v>
      </c>
    </row>
  </sheetData>
  <mergeCells count="2">
    <mergeCell ref="A1:B1"/>
    <mergeCell ref="A10:B10"/>
  </mergeCells>
  <pageMargins bottom="1" footer="0.5" header="0.5" left="0.75" right="0.75" top="1"/>
</worksheet>
</file>

<file path=xl/worksheets/sheet78.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16"/>
  </cols>
  <sheetData>
    <row spans="1:2" r="1">
      <c t="s" r="A1" s="1">
        <v>669</v>
      </c>
      <c t="s" r="B1" s="2">
        <v>1</v>
      </c>
    </row>
    <row spans="1:2" r="2">
      <c t="s" r="B2" s="2">
        <v>2</v>
      </c>
    </row>
    <row spans="1:2" r="3">
      <c t="s" r="A3" s="3">
        <v>655</v>
      </c>
    </row>
    <row spans="1:2" r="4">
      <c t="s" r="A4" s="4">
        <v>670</v>
      </c>
      <c t="n" r="B4" s="5">
        <v>415600</v>
      </c>
    </row>
    <row spans="1:2" r="5">
      <c t="s" r="A5" s="4">
        <v>671</v>
      </c>
      <c t="n" r="B5" s="5">
        <v>400000</v>
      </c>
    </row>
    <row spans="1:2" r="6">
      <c t="s" r="A6" s="4">
        <v>672</v>
      </c>
      <c t="n" r="B6" s="5">
        <v>0</v>
      </c>
    </row>
    <row spans="1:2" r="7">
      <c t="s" r="A7" s="4">
        <v>673</v>
      </c>
      <c t="n" r="B7" s="5">
        <v>0</v>
      </c>
    </row>
    <row spans="1:2" r="8">
      <c t="s" r="A8" s="4">
        <v>670</v>
      </c>
      <c t="n" r="B8" s="5">
        <v>815600</v>
      </c>
    </row>
    <row spans="1:2" r="9">
      <c t="s" r="A9" s="4">
        <v>674</v>
      </c>
      <c t="n" r="B9" s="10">
        <v>4.37</v>
      </c>
    </row>
    <row spans="1:2" r="10">
      <c t="s" r="A10" s="4">
        <v>675</v>
      </c>
      <c t="n" r="B10" s="13">
        <v>1.65</v>
      </c>
    </row>
    <row spans="1:2" r="11">
      <c t="s" r="A11" s="4">
        <v>676</v>
      </c>
      <c t="n" r="B11" s="5">
        <v>0</v>
      </c>
    </row>
    <row spans="1:2" r="12">
      <c t="s" r="A12" s="4">
        <v>677</v>
      </c>
      <c t="n" r="B12" s="5">
        <v>0</v>
      </c>
    </row>
    <row spans="1:2" r="13">
      <c t="s" r="A13" s="4">
        <v>678</v>
      </c>
      <c t="n" r="B13" s="10">
        <v>3.04</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79"/>
    <col customWidth="1" max="2" min="2" width="25"/>
  </cols>
  <sheetData>
    <row spans="1:2" r="1">
      <c t="s" r="A1" s="1">
        <v>679</v>
      </c>
      <c t="s" r="B1" s="2">
        <v>463</v>
      </c>
    </row>
    <row spans="1:2" r="2">
      <c t="s" r="A2" s="3">
        <v>655</v>
      </c>
    </row>
    <row spans="1:2" r="3">
      <c t="s" r="A3" s="4">
        <v>680</v>
      </c>
      <c t="n" r="B3" s="5">
        <v>815600</v>
      </c>
    </row>
    <row spans="1:2" r="4">
      <c t="s" r="A4" s="4">
        <v>681</v>
      </c>
    </row>
    <row spans="1:2" r="5">
      <c t="s" r="A5" s="3">
        <v>655</v>
      </c>
    </row>
    <row spans="1:2" r="6">
      <c t="s" r="A6" s="4">
        <v>682</v>
      </c>
      <c t="n" r="B6" s="7">
        <v>6</v>
      </c>
    </row>
    <row spans="1:2" r="7">
      <c t="s" r="A7" s="4">
        <v>680</v>
      </c>
      <c t="n" r="B7" s="5">
        <v>193000</v>
      </c>
    </row>
    <row spans="1:2" r="8">
      <c t="s" r="A8" s="4">
        <v>683</v>
      </c>
      <c t="s" r="B8" s="4">
        <v>684</v>
      </c>
    </row>
    <row spans="1:2" r="9">
      <c t="s" r="A9" s="4">
        <v>685</v>
      </c>
      <c t="n" r="B9" s="7">
        <v>6</v>
      </c>
    </row>
    <row spans="1:2" r="10">
      <c t="s" r="A10" s="4">
        <v>686</v>
      </c>
      <c t="n" r="B10" s="5">
        <v>193000</v>
      </c>
    </row>
    <row spans="1:2" r="11">
      <c t="s" r="A11" s="4">
        <v>687</v>
      </c>
      <c t="s" r="B11" s="4">
        <v>684</v>
      </c>
    </row>
    <row spans="1:2" r="12">
      <c t="s" r="A12" s="4">
        <v>688</v>
      </c>
    </row>
    <row spans="1:2" r="13">
      <c t="s" r="A13" s="3">
        <v>655</v>
      </c>
    </row>
    <row spans="1:2" r="14">
      <c t="s" r="A14" s="4">
        <v>682</v>
      </c>
      <c t="n" r="B14" s="10">
        <v>2.96</v>
      </c>
    </row>
    <row spans="1:2" r="15">
      <c t="s" r="A15" s="4">
        <v>680</v>
      </c>
      <c t="n" r="B15" s="5">
        <v>222600</v>
      </c>
    </row>
    <row spans="1:2" r="16">
      <c t="s" r="A16" s="4">
        <v>683</v>
      </c>
      <c t="s" r="B16" s="4">
        <v>689</v>
      </c>
    </row>
    <row spans="1:2" r="17">
      <c t="s" r="A17" s="4">
        <v>685</v>
      </c>
      <c t="n" r="B17" s="10">
        <v>2.96</v>
      </c>
    </row>
    <row spans="1:2" r="18">
      <c t="s" r="A18" s="4">
        <v>686</v>
      </c>
      <c t="n" r="B18" s="5">
        <v>74200</v>
      </c>
    </row>
    <row spans="1:2" r="19">
      <c t="s" r="A19" s="4">
        <v>687</v>
      </c>
      <c t="s" r="B19" s="4">
        <v>689</v>
      </c>
    </row>
    <row spans="1:2" r="20">
      <c t="s" r="A20" s="4">
        <v>690</v>
      </c>
    </row>
    <row spans="1:2" r="21">
      <c t="s" r="A21" s="3">
        <v>655</v>
      </c>
    </row>
    <row spans="1:2" r="22">
      <c t="s" r="A22" s="4">
        <v>682</v>
      </c>
      <c t="n" r="B22" s="10">
        <v>1.65</v>
      </c>
    </row>
    <row spans="1:2" r="23">
      <c t="s" r="A23" s="4">
        <v>680</v>
      </c>
      <c t="n" r="B23" s="5">
        <v>400000</v>
      </c>
    </row>
    <row spans="1:2" r="24">
      <c t="s" r="A24" s="4">
        <v>683</v>
      </c>
      <c t="s" r="B24" s="4">
        <v>691</v>
      </c>
    </row>
    <row spans="1:2" r="25">
      <c t="s" r="A25" s="4">
        <v>685</v>
      </c>
      <c t="n" r="B25" s="7">
        <v>0</v>
      </c>
    </row>
    <row spans="1:2" r="26">
      <c t="s" r="A26" s="4">
        <v>686</v>
      </c>
      <c t="n" r="B26" s="5">
        <v>0</v>
      </c>
    </row>
    <row spans="1:2" r="27">
      <c t="s" r="A27" s="4">
        <v>687</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196</v>
      </c>
      <c t="s" r="B1" s="2">
        <v>1</v>
      </c>
    </row>
    <row spans="1:2" r="2">
      <c t="s" r="B2" s="2">
        <v>2</v>
      </c>
    </row>
    <row spans="1:2" r="3">
      <c t="s" r="A3" s="3">
        <v>197</v>
      </c>
    </row>
    <row spans="1:2" r="4">
      <c t="s" r="A4" s="4">
        <v>198</v>
      </c>
      <c t="s" r="B4" s="4">
        <v>19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9"/>
    <col customWidth="1" max="2" min="2" width="20"/>
  </cols>
  <sheetData>
    <row spans="1:2" r="1">
      <c t="s" r="A1" s="1">
        <v>692</v>
      </c>
      <c t="s" r="B1" s="2">
        <v>1</v>
      </c>
    </row>
    <row spans="1:2" r="2">
      <c t="s" r="B2" s="2">
        <v>693</v>
      </c>
    </row>
    <row spans="1:2" r="3">
      <c t="s" r="A3" s="3">
        <v>655</v>
      </c>
    </row>
    <row spans="1:2" r="4">
      <c t="s" r="A4" s="4">
        <v>694</v>
      </c>
      <c t="n" r="B4" s="5">
        <v>230362</v>
      </c>
    </row>
    <row spans="1:2" r="5">
      <c t="s" r="A5" s="4">
        <v>695</v>
      </c>
      <c t="n" r="B5" s="5">
        <v>414000</v>
      </c>
    </row>
    <row spans="1:2" r="6">
      <c t="s" r="A6" s="4">
        <v>696</v>
      </c>
      <c t="n" r="B6" s="5">
        <v>40625</v>
      </c>
    </row>
    <row spans="1:2" r="7">
      <c t="s" r="A7" s="4">
        <v>697</v>
      </c>
      <c t="n" r="B7" s="5">
        <v>-50625</v>
      </c>
    </row>
    <row spans="1:2" r="8">
      <c t="s" r="A8" s="4">
        <v>698</v>
      </c>
      <c t="n" r="B8" s="5">
        <v>-180787</v>
      </c>
    </row>
    <row spans="1:2" r="9">
      <c t="s" r="A9" s="4">
        <v>699</v>
      </c>
      <c t="n" r="B9" s="5">
        <v>453575</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M58"/>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27"/>
    <col customWidth="1" max="5" min="5" width="37"/>
    <col customWidth="1" max="6" min="6" width="37"/>
    <col customWidth="1" max="7" min="7" width="27"/>
    <col customWidth="1" max="8" min="8" width="20"/>
    <col customWidth="1" max="9" min="9" width="20"/>
    <col customWidth="1" max="10" min="10" width="37"/>
    <col customWidth="1" max="11" min="11" width="37"/>
    <col customWidth="1" max="12" min="12" width="21"/>
    <col customWidth="1" max="13" min="13" width="24"/>
  </cols>
  <sheetData>
    <row spans="1:13" r="1">
      <c t="s" r="A1" s="1">
        <v>700</v>
      </c>
      <c t="s" r="B1" s="2">
        <v>701</v>
      </c>
      <c t="s" r="C1" s="2">
        <v>702</v>
      </c>
      <c t="s" r="D1" s="2">
        <v>703</v>
      </c>
      <c t="s" r="E1" s="2">
        <v>704</v>
      </c>
      <c t="s" r="F1" s="2">
        <v>705</v>
      </c>
      <c t="s" r="G1" s="2">
        <v>706</v>
      </c>
      <c t="s" r="H1" s="2">
        <v>707</v>
      </c>
      <c t="s" r="I1" s="2">
        <v>708</v>
      </c>
      <c t="s" r="J1" s="2">
        <v>83</v>
      </c>
      <c t="s" r="K1" s="2">
        <v>84</v>
      </c>
      <c t="s" r="L1" s="2">
        <v>34</v>
      </c>
      <c t="s" r="M1" s="2">
        <v>709</v>
      </c>
    </row>
    <row spans="1:13" r="2">
      <c t="s" r="A2" s="3">
        <v>655</v>
      </c>
    </row>
    <row spans="1:13" r="3">
      <c t="s" r="A3" s="4">
        <v>710</v>
      </c>
      <c t="n" r="J3" s="7">
        <v>512977</v>
      </c>
      <c t="n" r="K3" s="8">
        <v>3123417</v>
      </c>
      <c t="n" r="L3" s="8">
        <v>2429028</v>
      </c>
    </row>
    <row spans="1:13" r="4">
      <c t="s" r="A4" s="4">
        <v>711</v>
      </c>
    </row>
    <row spans="1:13" r="5">
      <c t="s" r="A5" s="3">
        <v>655</v>
      </c>
    </row>
    <row spans="1:13" r="6">
      <c t="s" r="A6" s="4">
        <v>712</v>
      </c>
      <c t="n" r="J6" s="5">
        <v>414000</v>
      </c>
      <c t="n" r="K6" s="5">
        <v>414000</v>
      </c>
    </row>
    <row spans="1:13" r="7">
      <c t="s" r="A7" s="4">
        <v>713</v>
      </c>
      <c t="s" r="J7" s="4">
        <v>714</v>
      </c>
      <c t="s" r="K7" s="4">
        <v>714</v>
      </c>
    </row>
    <row spans="1:13" r="8">
      <c t="s" r="A8" s="4">
        <v>715</v>
      </c>
      <c t="n" r="J8" s="7">
        <v>298344</v>
      </c>
      <c t="n" r="K8" s="8">
        <v>1828790</v>
      </c>
      <c t="n" r="L8" s="5">
        <v>771549</v>
      </c>
    </row>
    <row spans="1:13" r="9">
      <c t="s" r="A9" s="4">
        <v>716</v>
      </c>
      <c t="n" r="I9" s="5">
        <v>50000</v>
      </c>
    </row>
    <row spans="1:13" r="10">
      <c t="s" r="A10" s="4">
        <v>717</v>
      </c>
      <c t="n" r="M10" s="6">
        <v>3.8</v>
      </c>
    </row>
    <row spans="1:13" r="11">
      <c t="s" r="A11" s="4">
        <v>710</v>
      </c>
      <c t="n" r="J11" s="7">
        <v>800000</v>
      </c>
      <c t="n" r="K11" s="8">
        <v>4600000</v>
      </c>
    </row>
    <row spans="1:13" r="12">
      <c t="s" r="A12" s="4">
        <v>718</v>
      </c>
      <c t="n" r="I12" s="5">
        <v>190000</v>
      </c>
    </row>
    <row spans="1:13" r="13">
      <c t="s" r="A13" s="4">
        <v>719</v>
      </c>
      <c t="n" r="H13" s="5">
        <v>10000</v>
      </c>
      <c t="n" r="I13" s="5">
        <v>40625</v>
      </c>
    </row>
    <row spans="1:13" r="14">
      <c t="s" r="A14" s="4">
        <v>720</v>
      </c>
    </row>
    <row spans="1:13" r="15">
      <c t="s" r="A15" s="3">
        <v>655</v>
      </c>
    </row>
    <row spans="1:13" r="16">
      <c t="s" r="A16" s="4">
        <v>712</v>
      </c>
      <c t="n" r="C16" s="5">
        <v>95181</v>
      </c>
      <c t="n" r="D16" s="5">
        <v>95181</v>
      </c>
      <c t="n" r="F16" s="5">
        <v>150000</v>
      </c>
      <c t="n" r="G16" s="5">
        <v>150000</v>
      </c>
    </row>
    <row spans="1:13" r="17">
      <c t="s" r="A17" s="4">
        <v>718</v>
      </c>
      <c t="n" r="C17" s="5">
        <v>135181</v>
      </c>
      <c t="n" r="D17" s="5">
        <v>135181</v>
      </c>
      <c t="n" r="F17" s="5">
        <v>150000</v>
      </c>
      <c t="n" r="G17" s="5">
        <v>150000</v>
      </c>
    </row>
    <row spans="1:13" r="18">
      <c t="s" r="A18" s="4">
        <v>721</v>
      </c>
    </row>
    <row spans="1:13" r="19">
      <c t="s" r="A19" s="3">
        <v>655</v>
      </c>
    </row>
    <row spans="1:13" r="20">
      <c t="s" r="A20" s="4">
        <v>722</v>
      </c>
      <c t="n" r="C20" s="7">
        <v>688782</v>
      </c>
      <c t="n" r="D20" s="8">
        <v>4207496</v>
      </c>
    </row>
    <row spans="1:13" r="21">
      <c t="s" r="A21" s="4">
        <v>717</v>
      </c>
      <c t="n" r="C21" s="10">
        <v>2.99</v>
      </c>
      <c t="n" r="F21" s="10">
        <v>1.65</v>
      </c>
    </row>
    <row spans="1:13" r="22">
      <c t="s" r="A22" s="4">
        <v>723</v>
      </c>
    </row>
    <row spans="1:13" r="23">
      <c t="s" r="A23" s="3">
        <v>655</v>
      </c>
    </row>
    <row spans="1:13" r="24">
      <c t="s" r="A24" s="4">
        <v>722</v>
      </c>
      <c t="n" r="F24" s="7">
        <v>495000</v>
      </c>
      <c t="n" r="G24" s="8">
        <v>3038558</v>
      </c>
    </row>
    <row spans="1:13" r="25">
      <c t="s" r="A25" s="4">
        <v>724</v>
      </c>
    </row>
    <row spans="1:13" r="26">
      <c t="s" r="A26" s="3">
        <v>655</v>
      </c>
    </row>
    <row spans="1:13" r="27">
      <c t="s" r="A27" s="4">
        <v>717</v>
      </c>
      <c t="n" r="B27" s="10">
        <v>1.56</v>
      </c>
    </row>
    <row spans="1:13" r="28">
      <c t="s" r="A28" s="4">
        <v>718</v>
      </c>
      <c t="n" r="B28" s="5">
        <v>40000</v>
      </c>
    </row>
    <row spans="1:13" r="29">
      <c t="s" r="A29" s="4">
        <v>725</v>
      </c>
      <c t="n" r="B29" s="7">
        <v>62400</v>
      </c>
    </row>
    <row spans="1:13" r="30">
      <c t="s" r="A30" s="4">
        <v>726</v>
      </c>
    </row>
    <row spans="1:13" r="31">
      <c t="s" r="A31" s="3">
        <v>655</v>
      </c>
    </row>
    <row spans="1:13" r="32">
      <c t="s" r="A32" s="4">
        <v>717</v>
      </c>
      <c t="n" r="E32" s="10">
        <v>1.81</v>
      </c>
    </row>
    <row spans="1:13" r="33">
      <c t="s" r="A33" s="4">
        <v>718</v>
      </c>
      <c t="n" r="E33" s="5">
        <v>24000</v>
      </c>
    </row>
    <row spans="1:13" r="34">
      <c t="s" r="A34" s="4">
        <v>727</v>
      </c>
    </row>
    <row spans="1:13" r="35">
      <c t="s" r="A35" s="3">
        <v>655</v>
      </c>
    </row>
    <row spans="1:13" r="36">
      <c t="s" r="A36" s="4">
        <v>725</v>
      </c>
      <c t="n" r="E36" s="7">
        <v>43440</v>
      </c>
    </row>
    <row spans="1:13" r="37">
      <c t="s" r="A37" s="4">
        <v>728</v>
      </c>
    </row>
    <row spans="1:13" r="38">
      <c t="s" r="A38" s="3">
        <v>655</v>
      </c>
    </row>
    <row spans="1:13" r="39">
      <c t="s" r="A39" s="4">
        <v>712</v>
      </c>
      <c t="n" r="J39" s="5">
        <v>293000</v>
      </c>
      <c t="n" r="K39" s="5">
        <v>293000</v>
      </c>
    </row>
    <row spans="1:13" r="40">
      <c t="s" r="A40" s="4">
        <v>729</v>
      </c>
      <c t="n" r="J40" s="7">
        <v>6</v>
      </c>
    </row>
    <row spans="1:13" r="41">
      <c t="s" r="A41" s="4">
        <v>730</v>
      </c>
      <c t="s" r="J41" s="4">
        <v>731</v>
      </c>
      <c t="s" r="K41" s="4">
        <v>731</v>
      </c>
    </row>
    <row spans="1:13" r="42">
      <c t="s" r="A42" s="4">
        <v>732</v>
      </c>
      <c t="n" r="J42" s="10">
        <v>4.42</v>
      </c>
      <c t="n" r="K42" s="11">
        <v>30.17</v>
      </c>
    </row>
    <row spans="1:13" r="43">
      <c t="s" r="A43" s="4">
        <v>733</v>
      </c>
    </row>
    <row spans="1:13" r="44">
      <c t="s" r="A44" s="3">
        <v>655</v>
      </c>
    </row>
    <row spans="1:13" r="45">
      <c t="s" r="A45" s="4">
        <v>713</v>
      </c>
      <c t="s" r="J45" s="4">
        <v>734</v>
      </c>
      <c t="s" r="K45" s="4">
        <v>734</v>
      </c>
    </row>
    <row spans="1:13" r="46">
      <c t="s" r="A46" s="4">
        <v>715</v>
      </c>
      <c t="n" r="J46" s="7">
        <v>211204</v>
      </c>
      <c t="n" r="K46" s="8">
        <v>1294629</v>
      </c>
      <c t="n" r="L46" s="8">
        <v>1657479</v>
      </c>
    </row>
    <row spans="1:13" r="47">
      <c t="s" r="A47" s="4">
        <v>710</v>
      </c>
      <c t="n" r="J47" s="7">
        <v>800000</v>
      </c>
      <c t="n" r="K47" s="8">
        <v>5000000</v>
      </c>
    </row>
    <row spans="1:13" r="48">
      <c t="s" r="A48" s="4">
        <v>735</v>
      </c>
    </row>
    <row spans="1:13" r="49">
      <c t="s" r="A49" s="3">
        <v>655</v>
      </c>
    </row>
    <row spans="1:13" r="50">
      <c t="s" r="A50" s="4">
        <v>712</v>
      </c>
      <c t="n" r="J50" s="5">
        <v>415000</v>
      </c>
      <c t="n" r="K50" s="5">
        <v>415000</v>
      </c>
    </row>
    <row spans="1:13" r="51">
      <c t="s" r="A51" s="4">
        <v>729</v>
      </c>
      <c t="n" r="J51" s="10">
        <v>2.96</v>
      </c>
    </row>
    <row spans="1:13" r="52">
      <c t="s" r="A52" s="4">
        <v>730</v>
      </c>
      <c t="s" r="J52" s="4">
        <v>731</v>
      </c>
      <c t="s" r="K52" s="4">
        <v>731</v>
      </c>
    </row>
    <row spans="1:13" r="53">
      <c t="s" r="A53" s="4">
        <v>732</v>
      </c>
      <c t="n" r="J53" s="10">
        <v>1.49</v>
      </c>
      <c t="n" r="K53" s="11">
        <v>10.06</v>
      </c>
    </row>
    <row spans="1:13" r="54">
      <c t="s" r="A54" s="4">
        <v>736</v>
      </c>
    </row>
    <row spans="1:13" r="55">
      <c t="s" r="A55" s="3">
        <v>655</v>
      </c>
    </row>
    <row spans="1:13" r="56">
      <c t="s" r="A56" s="4">
        <v>712</v>
      </c>
      <c t="n" r="J56" s="5">
        <v>400000</v>
      </c>
      <c t="n" r="K56" s="5">
        <v>400000</v>
      </c>
    </row>
    <row spans="1:13" r="57">
      <c t="s" r="A57" s="4">
        <v>729</v>
      </c>
      <c t="n" r="J57" s="10">
        <v>1.65</v>
      </c>
    </row>
    <row spans="1:13" r="58">
      <c t="s" r="A58" s="4">
        <v>732</v>
      </c>
      <c t="n" r="J58" s="10">
        <v>1.65</v>
      </c>
      <c t="n" r="K58" s="11">
        <v>10.13</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42"/>
    <col customWidth="1" max="2" min="2" width="21"/>
    <col customWidth="1" max="3" min="3" width="21"/>
    <col customWidth="1" max="4" min="4" width="21"/>
    <col customWidth="1" max="5" min="5" width="21"/>
  </cols>
  <sheetData>
    <row spans="1:5" r="1">
      <c t="s" r="A1" s="1">
        <v>737</v>
      </c>
      <c t="s" r="B1" s="2">
        <v>32</v>
      </c>
      <c t="s" r="C1" s="2">
        <v>33</v>
      </c>
      <c t="s" r="D1" s="2">
        <v>34</v>
      </c>
      <c t="s" r="E1" s="2">
        <v>738</v>
      </c>
    </row>
    <row spans="1:5" r="2">
      <c t="s" r="A2" s="3">
        <v>739</v>
      </c>
    </row>
    <row spans="1:5" r="3">
      <c t="s" r="A3" s="4">
        <v>740</v>
      </c>
      <c t="n" r="B3" s="7">
        <v>176107</v>
      </c>
      <c t="n" r="C3" s="8">
        <v>1072279</v>
      </c>
      <c t="n" r="D3" s="8">
        <v>1209961</v>
      </c>
    </row>
    <row spans="1:5" r="4">
      <c t="s" r="A4" s="4">
        <v>741</v>
      </c>
      <c t="n" r="B4" s="5">
        <v>110008</v>
      </c>
      <c t="n" r="C4" s="5">
        <v>669819</v>
      </c>
      <c t="n" r="D4" s="5">
        <v>0</v>
      </c>
    </row>
    <row spans="1:5" r="5">
      <c t="s" r="A5" s="4">
        <v>742</v>
      </c>
      <c t="n" r="B5" s="5">
        <v>286115</v>
      </c>
      <c t="n" r="C5" s="5">
        <v>1742098</v>
      </c>
      <c t="n" r="D5" s="5">
        <v>1209961</v>
      </c>
    </row>
    <row spans="1:5" r="6">
      <c t="s" r="A6" s="4">
        <v>743</v>
      </c>
      <c t="n" r="B6" s="5">
        <v>29593</v>
      </c>
      <c t="n" r="C6" s="5">
        <v>180186</v>
      </c>
      <c t="n" r="E6" s="8">
        <v>180186</v>
      </c>
    </row>
    <row spans="1:5" r="7">
      <c t="s" r="A7" s="4">
        <v>744</v>
      </c>
      <c t="n" r="B7" s="7">
        <v>29593</v>
      </c>
      <c t="n" r="C7" s="8">
        <v>180186</v>
      </c>
      <c t="n" r="D7" s="8">
        <v>180186</v>
      </c>
      <c t="n" r="E7" s="8">
        <v>180186</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56"/>
    <col customWidth="1" max="2" min="2" width="21"/>
    <col customWidth="1" max="3" min="3" width="21"/>
    <col customWidth="1" max="4" min="4" width="21"/>
  </cols>
  <sheetData>
    <row spans="1:4" r="1">
      <c t="s" r="A1" s="1">
        <v>745</v>
      </c>
      <c t="s" r="B1" s="2">
        <v>1</v>
      </c>
    </row>
    <row spans="1:4" r="2">
      <c t="s" r="B2" s="2">
        <v>32</v>
      </c>
      <c t="s" r="C2" s="2">
        <v>33</v>
      </c>
      <c t="s" r="D2" s="2">
        <v>34</v>
      </c>
    </row>
    <row spans="1:4" r="3">
      <c t="s" r="A3" s="4">
        <v>746</v>
      </c>
      <c t="n" r="B3" s="7">
        <v>-1003276</v>
      </c>
      <c t="n" r="C3" s="8">
        <v>-6108744</v>
      </c>
      <c t="n" r="D3" s="8">
        <v>3073289</v>
      </c>
    </row>
    <row spans="1:4" r="4">
      <c t="s" r="A4" s="4">
        <v>747</v>
      </c>
      <c t="n" r="B4" s="5">
        <v>876237</v>
      </c>
      <c t="n" r="C4" s="5">
        <v>5335231</v>
      </c>
      <c t="n" r="D4" s="5">
        <v>115054</v>
      </c>
    </row>
    <row spans="1:4" r="5">
      <c t="s" r="A5" s="4">
        <v>748</v>
      </c>
      <c t="n" r="B5" s="5">
        <v>63338</v>
      </c>
      <c t="n" r="C5" s="5">
        <v>385650</v>
      </c>
      <c t="n" r="D5" s="5">
        <v>-1229316</v>
      </c>
    </row>
    <row spans="1:4" r="6">
      <c t="s" r="A6" s="4">
        <v>749</v>
      </c>
      <c t="n" r="B6" s="5">
        <v>-31306</v>
      </c>
      <c t="n" r="C6" s="5">
        <v>-190614</v>
      </c>
      <c t="n" r="D6" s="5">
        <v>-794651</v>
      </c>
    </row>
    <row spans="1:4" r="7">
      <c t="s" r="A7" s="4">
        <v>750</v>
      </c>
      <c t="n" r="B7" s="5">
        <v>22612</v>
      </c>
      <c t="n" r="C7" s="5">
        <v>137683</v>
      </c>
      <c t="n" r="D7" s="5">
        <v>-203240</v>
      </c>
    </row>
    <row spans="1:4" r="8">
      <c t="s" r="A8" s="4">
        <v>751</v>
      </c>
      <c t="n" r="B8" s="5">
        <v>-346748</v>
      </c>
      <c t="n" r="C8" s="5">
        <v>-2111281</v>
      </c>
      <c t="n" r="D8" s="5">
        <v>0</v>
      </c>
    </row>
    <row spans="1:4" r="9">
      <c t="s" r="A9" s="4">
        <v>107</v>
      </c>
      <c t="n" r="B9" s="7">
        <v>-419143</v>
      </c>
      <c t="n" r="C9" s="8">
        <v>-2552075</v>
      </c>
      <c t="n" r="D9" s="8">
        <v>961136</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42"/>
    <col customWidth="1" max="2" min="2" width="21"/>
    <col customWidth="1" max="3" min="3" width="21"/>
    <col customWidth="1" max="4" min="4" width="21"/>
  </cols>
  <sheetData>
    <row spans="1:4" r="1">
      <c t="s" r="A1" s="1">
        <v>752</v>
      </c>
      <c t="s" r="B1" s="2">
        <v>1</v>
      </c>
    </row>
    <row spans="1:4" r="2">
      <c t="s" r="B2" s="2">
        <v>32</v>
      </c>
      <c t="s" r="C2" s="2">
        <v>33</v>
      </c>
      <c t="s" r="D2" s="2">
        <v>34</v>
      </c>
    </row>
    <row spans="1:4" r="3">
      <c t="s" r="A3" s="3">
        <v>739</v>
      </c>
    </row>
    <row spans="1:4" r="4">
      <c t="s" r="A4" s="4">
        <v>753</v>
      </c>
      <c t="n" r="B4" s="7">
        <v>-331746</v>
      </c>
      <c t="n" r="C4" s="8">
        <v>-2019938</v>
      </c>
      <c t="n" r="D4" s="8">
        <v>1164376</v>
      </c>
    </row>
    <row spans="1:4" r="5">
      <c t="s" r="A5" s="4">
        <v>754</v>
      </c>
      <c t="n" r="B5" s="5">
        <v>-87397</v>
      </c>
      <c t="n" r="C5" s="5">
        <v>-532137</v>
      </c>
      <c t="n" r="D5" s="5">
        <v>-203240</v>
      </c>
    </row>
    <row spans="1:4" r="6">
      <c t="s" r="A6" s="4">
        <v>755</v>
      </c>
      <c t="n" r="B6" s="7">
        <v>-419143</v>
      </c>
      <c t="n" r="C6" s="8">
        <v>-2552075</v>
      </c>
      <c t="n" r="D6" s="8">
        <v>961136</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6"/>
    <col customWidth="1" max="5" min="5" width="14"/>
  </cols>
  <sheetData>
    <row spans="1:5" r="1">
      <c t="s" r="A1" s="1">
        <v>756</v>
      </c>
      <c t="s" r="B1" s="2">
        <v>479</v>
      </c>
      <c t="s" r="D1" s="2">
        <v>1</v>
      </c>
    </row>
    <row spans="1:5" r="2">
      <c t="s" r="B2" s="2">
        <v>757</v>
      </c>
      <c t="s" r="C2" s="2">
        <v>758</v>
      </c>
      <c t="s" r="D2" s="2">
        <v>2</v>
      </c>
      <c t="s" r="E2" s="2">
        <v>77</v>
      </c>
    </row>
    <row spans="1:5" r="3">
      <c t="s" r="A3" s="3">
        <v>739</v>
      </c>
    </row>
    <row spans="1:5" r="4">
      <c t="s" r="A4" s="4">
        <v>759</v>
      </c>
      <c t="s" r="C4" s="4">
        <v>760</v>
      </c>
    </row>
    <row spans="1:5" r="5">
      <c t="s" r="A5" s="4">
        <v>411</v>
      </c>
    </row>
    <row spans="1:5" r="6">
      <c t="s" r="A6" s="3">
        <v>739</v>
      </c>
    </row>
    <row spans="1:5" r="7">
      <c t="s" r="A7" s="4">
        <v>759</v>
      </c>
      <c t="s" r="D7" s="4">
        <v>761</v>
      </c>
      <c t="s" r="E7" s="4">
        <v>761</v>
      </c>
    </row>
    <row spans="1:5" r="8">
      <c t="s" r="A8" s="4">
        <v>416</v>
      </c>
    </row>
    <row spans="1:5" r="9">
      <c t="s" r="A9" s="3">
        <v>739</v>
      </c>
    </row>
    <row spans="1:5" r="10">
      <c t="s" r="A10" s="4">
        <v>759</v>
      </c>
      <c t="s" r="B10" s="4">
        <v>761</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58"/>
    <col customWidth="1" max="2" min="2" width="21"/>
    <col customWidth="1" max="3" min="3" width="21"/>
    <col customWidth="1" max="4" min="4" width="21"/>
    <col customWidth="1" max="5" min="5" width="21"/>
  </cols>
  <sheetData>
    <row spans="1:5" r="1">
      <c t="s" r="A1" s="1">
        <v>762</v>
      </c>
      <c t="s" r="B1" s="2">
        <v>32</v>
      </c>
      <c t="s" r="C1" s="2">
        <v>33</v>
      </c>
      <c t="s" r="D1" s="2">
        <v>521</v>
      </c>
      <c t="s" r="E1" s="2">
        <v>34</v>
      </c>
    </row>
    <row spans="1:5" r="2">
      <c t="s" r="A2" s="3">
        <v>763</v>
      </c>
    </row>
    <row spans="1:5" r="3">
      <c t="s" r="A3" s="4">
        <v>764</v>
      </c>
      <c t="n" r="B3" s="7">
        <v>15198674</v>
      </c>
      <c t="n" r="C3" s="8">
        <v>92541687</v>
      </c>
      <c t="n" r="E3" s="8">
        <v>83061058</v>
      </c>
    </row>
    <row spans="1:5" r="4">
      <c t="s" r="A4" s="4">
        <v>62</v>
      </c>
      <c t="n" r="B4" s="5">
        <v>-3781526</v>
      </c>
      <c t="n" r="C4" s="5">
        <v>-23024935</v>
      </c>
      <c t="n" r="E4" s="5">
        <v>8431453</v>
      </c>
    </row>
    <row spans="1:5" r="5">
      <c t="s" r="A5" s="4">
        <v>63</v>
      </c>
      <c t="n" r="B5" s="5">
        <v>-52155</v>
      </c>
      <c t="n" r="C5" s="5">
        <v>-317551</v>
      </c>
      <c t="n" r="E5" s="5">
        <v>-279275</v>
      </c>
    </row>
    <row spans="1:5" r="6">
      <c t="s" r="A6" s="4">
        <v>765</v>
      </c>
      <c t="n" r="B6" s="5">
        <v>1350594</v>
      </c>
      <c t="n" r="C6" s="5">
        <v>8223497</v>
      </c>
      <c t="n" r="E6" s="5">
        <v>8225479</v>
      </c>
    </row>
    <row spans="1:5" r="7">
      <c t="s" r="A7" s="4">
        <v>766</v>
      </c>
    </row>
    <row spans="1:5" r="8">
      <c t="s" r="A8" s="3">
        <v>763</v>
      </c>
    </row>
    <row spans="1:5" r="9">
      <c t="s" r="A9" s="4">
        <v>764</v>
      </c>
      <c t="n" r="B9" s="5">
        <v>304001</v>
      </c>
      <c t="n" r="C9" s="5">
        <v>1851000</v>
      </c>
      <c t="n" r="D9" s="7">
        <v>300721</v>
      </c>
      <c t="n" r="E9" s="5">
        <v>1851000</v>
      </c>
    </row>
    <row spans="1:5" r="10">
      <c t="s" r="A10" s="4">
        <v>62</v>
      </c>
      <c t="n" r="B10" s="5">
        <v>1051636</v>
      </c>
      <c t="n" r="C10" s="5">
        <v>6403200</v>
      </c>
      <c t="n" r="D10" s="5">
        <v>1040291</v>
      </c>
      <c t="n" r="E10" s="5">
        <v>6403200</v>
      </c>
    </row>
    <row spans="1:5" r="11">
      <c t="s" r="A11" s="4">
        <v>63</v>
      </c>
      <c t="n" r="B11" s="5">
        <v>-5043</v>
      </c>
      <c t="n" r="C11" s="5">
        <v>-30703</v>
      </c>
      <c t="n" r="D11" s="5">
        <v>-4664</v>
      </c>
      <c t="n" r="E11" s="5">
        <v>-28721</v>
      </c>
    </row>
    <row spans="1:5" r="12">
      <c t="s" r="A12" s="4">
        <v>765</v>
      </c>
      <c t="n" r="B12" s="7">
        <v>1350594</v>
      </c>
      <c t="n" r="C12" s="5">
        <v>8223497</v>
      </c>
      <c t="n" r="D12" s="7">
        <v>1336348</v>
      </c>
      <c t="n" r="E12" s="5">
        <v>8225479</v>
      </c>
    </row>
    <row spans="1:5" r="13">
      <c t="s" r="A13" s="4">
        <v>767</v>
      </c>
    </row>
    <row spans="1:5" r="14">
      <c t="s" r="A14" s="3">
        <v>763</v>
      </c>
    </row>
    <row spans="1:5" r="15">
      <c t="s" r="A15" s="4">
        <v>764</v>
      </c>
      <c t="n" r="C15" s="5">
        <v>1651000</v>
      </c>
      <c t="n" r="E15" s="5">
        <v>1651000</v>
      </c>
    </row>
    <row spans="1:5" r="16">
      <c t="s" r="A16" s="4">
        <v>62</v>
      </c>
      <c t="n" r="C16" s="5">
        <v>3152687</v>
      </c>
      <c t="n" r="E16" s="5">
        <v>3152687</v>
      </c>
    </row>
    <row spans="1:5" r="17">
      <c t="s" r="A17" s="4">
        <v>63</v>
      </c>
      <c t="n" r="C17" s="5">
        <v>-18850</v>
      </c>
      <c t="n" r="E17" s="5">
        <v>-16868</v>
      </c>
    </row>
    <row spans="1:5" r="18">
      <c t="s" r="A18" s="4">
        <v>765</v>
      </c>
      <c t="n" r="C18" s="5">
        <v>4784837</v>
      </c>
      <c t="n" r="E18" s="5">
        <v>4786819</v>
      </c>
    </row>
    <row spans="1:5" r="19">
      <c t="s" r="A19" s="4">
        <v>768</v>
      </c>
    </row>
    <row spans="1:5" r="20">
      <c t="s" r="A20" s="3">
        <v>763</v>
      </c>
    </row>
    <row spans="1:5" r="21">
      <c t="s" r="A21" s="4">
        <v>764</v>
      </c>
      <c t="n" r="C21" s="5">
        <v>200000</v>
      </c>
      <c t="n" r="E21" s="5">
        <v>200000</v>
      </c>
    </row>
    <row spans="1:5" r="22">
      <c t="s" r="A22" s="4">
        <v>62</v>
      </c>
      <c t="n" r="C22" s="5">
        <v>3250513</v>
      </c>
      <c t="n" r="E22" s="5">
        <v>3250513</v>
      </c>
    </row>
    <row spans="1:5" r="23">
      <c t="s" r="A23" s="4">
        <v>63</v>
      </c>
      <c t="n" r="C23" s="5">
        <v>-11853</v>
      </c>
      <c t="n" r="E23" s="5">
        <v>-11853</v>
      </c>
    </row>
    <row spans="1:5" r="24">
      <c t="s" r="A24" s="4">
        <v>765</v>
      </c>
      <c t="n" r="C24" s="8">
        <v>3438660</v>
      </c>
      <c t="n" r="E24" s="8">
        <v>3438660</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8"/>
    <col customWidth="1" max="2" min="2" width="16"/>
    <col customWidth="1" max="3" min="3" width="14"/>
  </cols>
  <sheetData>
    <row spans="1:3" r="1">
      <c t="s" r="A1" s="1">
        <v>769</v>
      </c>
      <c t="s" r="B1" s="2">
        <v>1</v>
      </c>
    </row>
    <row spans="1:3" r="2">
      <c t="s" r="B2" s="2">
        <v>2</v>
      </c>
      <c t="s" r="C2" s="2">
        <v>77</v>
      </c>
    </row>
    <row spans="1:3" r="3">
      <c t="s" r="A3" s="4">
        <v>770</v>
      </c>
    </row>
    <row spans="1:3" r="4">
      <c t="s" r="A4" s="3">
        <v>771</v>
      </c>
    </row>
    <row spans="1:3" r="5">
      <c t="s" r="A5" s="4">
        <v>772</v>
      </c>
      <c t="s" r="B5" s="4">
        <v>773</v>
      </c>
    </row>
    <row spans="1:3" r="6">
      <c t="s" r="A6" s="4">
        <v>774</v>
      </c>
    </row>
    <row spans="1:3" r="7">
      <c t="s" r="A7" s="3">
        <v>771</v>
      </c>
    </row>
    <row spans="1:3" r="8">
      <c t="s" r="A8" s="4">
        <v>772</v>
      </c>
      <c t="s" r="C8" s="4">
        <v>775</v>
      </c>
    </row>
    <row spans="1:3" r="9">
      <c t="s" r="A9" s="4">
        <v>776</v>
      </c>
    </row>
    <row spans="1:3" r="10">
      <c t="s" r="A10" s="3">
        <v>771</v>
      </c>
    </row>
    <row spans="1:3" r="11">
      <c t="s" r="A11" s="4">
        <v>772</v>
      </c>
      <c t="s" r="B11" s="4">
        <v>777</v>
      </c>
      <c t="s" r="C11" s="4">
        <v>778</v>
      </c>
    </row>
    <row spans="1:3" r="12">
      <c t="s" r="A12" s="4">
        <v>779</v>
      </c>
    </row>
    <row spans="1:3" r="13">
      <c t="s" r="A13" s="3">
        <v>771</v>
      </c>
    </row>
    <row spans="1:3" r="14">
      <c t="s" r="A14" s="4">
        <v>772</v>
      </c>
      <c t="s" r="B14" s="4">
        <v>780</v>
      </c>
      <c t="s" r="C14" s="4">
        <v>781</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4"/>
    <col customWidth="1" max="2" min="2" width="11"/>
    <col customWidth="1" max="3" min="3" width="11"/>
  </cols>
  <sheetData>
    <row spans="1:3" r="1">
      <c t="s" r="A1" s="1">
        <v>782</v>
      </c>
      <c t="s" r="B1" s="2">
        <v>124</v>
      </c>
      <c t="s" r="C1" s="2">
        <v>125</v>
      </c>
    </row>
    <row spans="1:3" r="2">
      <c t="s" r="A2" s="3">
        <v>783</v>
      </c>
    </row>
    <row spans="1:3" r="3">
      <c t="n" r="A3" s="5">
        <v>2016</v>
      </c>
      <c t="n" r="B3" s="7">
        <v>159856</v>
      </c>
      <c t="n" r="C3" s="8">
        <v>973333</v>
      </c>
    </row>
    <row spans="1:3" r="4">
      <c t="s" r="A4" s="4">
        <v>463</v>
      </c>
      <c t="n" r="B4" s="7">
        <v>159856</v>
      </c>
      <c t="n" r="C4" s="8">
        <v>973333</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8"/>
    <col customWidth="1" max="3" min="3" width="8"/>
  </cols>
  <sheetData>
    <row spans="1:3" r="1">
      <c t="s" r="A1" s="1">
        <v>784</v>
      </c>
      <c t="s" r="B1" s="2">
        <v>124</v>
      </c>
      <c t="s" r="C1" s="2">
        <v>125</v>
      </c>
    </row>
    <row spans="1:3" r="2">
      <c t="s" r="A2" s="3">
        <v>783</v>
      </c>
    </row>
    <row spans="1:3" r="3">
      <c t="s" r="A3" s="4">
        <v>785</v>
      </c>
      <c t="n" r="B3" s="6">
        <v>0.3</v>
      </c>
      <c t="n" r="C3" s="14">
        <v>1.5</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r="A1" s="1">
        <v>200</v>
      </c>
      <c t="s" r="B1" s="2">
        <v>1</v>
      </c>
    </row>
    <row spans="1:2" r="2">
      <c t="s" r="B2" s="2">
        <v>2</v>
      </c>
    </row>
    <row spans="1:2" r="3">
      <c t="s" r="A3" s="3">
        <v>201</v>
      </c>
    </row>
    <row spans="1:2" r="4">
      <c t="s" r="A4" s="4">
        <v>202</v>
      </c>
      <c t="s" r="B4" s="4">
        <v>20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59"/>
    <col customWidth="1" max="2" min="2" width="58"/>
    <col customWidth="1" max="3" min="3" width="21"/>
    <col customWidth="1" max="4" min="4" width="21"/>
    <col customWidth="1" max="5" min="5" width="21"/>
  </cols>
  <sheetData>
    <row spans="1:5" r="1">
      <c t="s" r="A1" s="1">
        <v>786</v>
      </c>
      <c t="s" r="C1" s="2">
        <v>1</v>
      </c>
    </row>
    <row spans="1:5" r="2">
      <c t="s" r="C2" s="2">
        <v>32</v>
      </c>
      <c t="s" r="D2" s="2">
        <v>33</v>
      </c>
      <c t="s" r="E2" s="2">
        <v>34</v>
      </c>
    </row>
    <row spans="1:5" r="3">
      <c t="s" r="A3" s="3">
        <v>787</v>
      </c>
    </row>
    <row spans="1:5" r="4">
      <c t="s" r="A4" s="4">
        <v>788</v>
      </c>
      <c t="n" r="C4" s="7">
        <v>398793</v>
      </c>
      <c t="n" r="D4" s="8">
        <v>2428173</v>
      </c>
      <c t="n" r="E4" s="8">
        <v>6740047</v>
      </c>
    </row>
    <row spans="1:5" r="5">
      <c t="s" r="A5" s="4">
        <v>450</v>
      </c>
    </row>
    <row spans="1:5" r="6">
      <c t="s" r="A6" s="3">
        <v>787</v>
      </c>
    </row>
    <row spans="1:5" r="7">
      <c t="s" r="A7" s="4">
        <v>788</v>
      </c>
      <c t="n" r="C7" s="5">
        <v>0</v>
      </c>
      <c t="n" r="D7" s="5">
        <v>0</v>
      </c>
      <c t="n" r="E7" s="5">
        <v>640000</v>
      </c>
    </row>
    <row spans="1:5" r="8">
      <c t="s" r="A8" s="4">
        <v>440</v>
      </c>
    </row>
    <row spans="1:5" r="9">
      <c t="s" r="A9" s="3">
        <v>787</v>
      </c>
    </row>
    <row spans="1:5" r="10">
      <c t="s" r="A10" s="4">
        <v>788</v>
      </c>
      <c t="s" r="B10" s="4">
        <v>442</v>
      </c>
      <c t="n" r="C10" s="5">
        <v>0</v>
      </c>
      <c t="n" r="D10" s="5">
        <v>0</v>
      </c>
      <c t="n" r="E10" s="5">
        <v>4680389</v>
      </c>
    </row>
    <row spans="1:5" r="11">
      <c t="s" r="A11" s="4">
        <v>789</v>
      </c>
    </row>
    <row spans="1:5" r="12">
      <c t="s" r="A12" s="3">
        <v>787</v>
      </c>
    </row>
    <row spans="1:5" r="13">
      <c t="s" r="A13" s="4">
        <v>788</v>
      </c>
      <c t="n" r="C13" s="5">
        <v>275266</v>
      </c>
      <c t="n" r="D13" s="5">
        <v>1676036</v>
      </c>
      <c t="n" r="E13" s="5">
        <v>1334188</v>
      </c>
    </row>
    <row spans="1:5" r="14">
      <c t="s" r="A14" s="4">
        <v>790</v>
      </c>
    </row>
    <row spans="1:5" r="15">
      <c t="s" r="A15" s="3">
        <v>787</v>
      </c>
    </row>
    <row spans="1:5" r="16">
      <c t="s" r="A16" s="4">
        <v>788</v>
      </c>
      <c t="n" r="C16" s="7">
        <v>123527</v>
      </c>
      <c t="n" r="D16" s="8">
        <v>752137</v>
      </c>
      <c t="n" r="E16" s="8">
        <v>85470</v>
      </c>
    </row>
    <row spans="1:5" r="17">
      <c t="n" r="A17"/>
    </row>
    <row spans="1:5" r="18">
      <c t="s" r="A18" s="4">
        <v>442</v>
      </c>
      <c t="s" r="B18" s="4">
        <v>791</v>
      </c>
    </row>
  </sheetData>
  <mergeCells count="4">
    <mergeCell ref="A1:B2"/>
    <mergeCell ref="C1:E1"/>
    <mergeCell ref="A17:D17"/>
    <mergeCell ref="B18:D18"/>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54"/>
    <col customWidth="1" max="2" min="2" width="21"/>
    <col customWidth="1" max="3" min="3" width="21"/>
    <col customWidth="1" max="4" min="4" width="21"/>
  </cols>
  <sheetData>
    <row spans="1:4" r="1">
      <c t="s" r="A1" s="1">
        <v>792</v>
      </c>
      <c t="s" r="B1" s="2">
        <v>1</v>
      </c>
    </row>
    <row spans="1:4" r="2">
      <c t="s" r="B2" s="2">
        <v>32</v>
      </c>
      <c t="s" r="C2" s="2">
        <v>33</v>
      </c>
      <c t="s" r="D2" s="2">
        <v>34</v>
      </c>
    </row>
    <row spans="1:4" r="3">
      <c t="s" r="A3" s="3">
        <v>787</v>
      </c>
    </row>
    <row spans="1:4" r="4">
      <c t="s" r="A4" s="4">
        <v>793</v>
      </c>
      <c t="n" r="B4" s="7">
        <v>272692</v>
      </c>
      <c t="n" r="C4" s="8">
        <v>1660369</v>
      </c>
      <c t="n" r="D4" s="8">
        <v>0</v>
      </c>
    </row>
    <row spans="1:4" r="5">
      <c t="s" r="A5" s="4">
        <v>794</v>
      </c>
    </row>
    <row spans="1:4" r="6">
      <c t="s" r="A6" s="3">
        <v>787</v>
      </c>
    </row>
    <row spans="1:4" r="7">
      <c t="s" r="A7" s="4">
        <v>793</v>
      </c>
      <c t="n" r="B7" s="5">
        <v>141700</v>
      </c>
      <c t="n" r="C7" s="5">
        <v>862782</v>
      </c>
      <c t="n" r="D7" s="5">
        <v>0</v>
      </c>
    </row>
    <row spans="1:4" r="8">
      <c t="s" r="A8" s="4">
        <v>795</v>
      </c>
    </row>
    <row spans="1:4" r="9">
      <c t="s" r="A9" s="3">
        <v>787</v>
      </c>
    </row>
    <row spans="1:4" r="10">
      <c t="s" r="A10" s="4">
        <v>793</v>
      </c>
      <c t="n" r="B10" s="7">
        <v>130992</v>
      </c>
      <c t="n" r="C10" s="8">
        <v>797587</v>
      </c>
      <c t="n" r="D10" s="8">
        <v>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58"/>
    <col customWidth="1" max="2" min="2" width="21"/>
    <col customWidth="1" max="3" min="3" width="21"/>
    <col customWidth="1" max="4" min="4" width="21"/>
    <col customWidth="1" max="5" min="5" width="21"/>
  </cols>
  <sheetData>
    <row spans="1:5" r="1">
      <c t="s" r="A1" s="1">
        <v>796</v>
      </c>
      <c t="s" r="B1" s="2">
        <v>1</v>
      </c>
    </row>
    <row spans="1:5" r="2">
      <c t="s" r="B2" s="2">
        <v>32</v>
      </c>
      <c t="s" r="C2" s="2">
        <v>33</v>
      </c>
      <c t="s" r="D2" s="2">
        <v>33</v>
      </c>
      <c t="s" r="E2" s="2">
        <v>34</v>
      </c>
    </row>
    <row spans="1:5" r="3">
      <c t="s" r="A3" s="3">
        <v>787</v>
      </c>
    </row>
    <row spans="1:5" r="4">
      <c t="s" r="A4" s="4">
        <v>797</v>
      </c>
      <c t="n" r="B4" s="7">
        <v>256001</v>
      </c>
      <c t="n" r="D4" s="8">
        <v>1558738</v>
      </c>
      <c t="n" r="E4" s="8">
        <v>284370</v>
      </c>
    </row>
    <row spans="1:5" r="5">
      <c t="s" r="A5" s="4">
        <v>74</v>
      </c>
    </row>
    <row spans="1:5" r="6">
      <c t="s" r="A6" s="3">
        <v>787</v>
      </c>
    </row>
    <row spans="1:5" r="7">
      <c t="s" r="A7" s="4">
        <v>798</v>
      </c>
      <c t="n" r="B7" s="5">
        <v>200000</v>
      </c>
      <c t="n" r="C7" s="8">
        <v>1100000</v>
      </c>
    </row>
    <row spans="1:5" r="8">
      <c t="s" r="A8" s="4">
        <v>799</v>
      </c>
      <c t="n" r="B8" s="7">
        <v>2778364</v>
      </c>
      <c t="n" r="D8" s="8">
        <v>16916905</v>
      </c>
      <c t="n" r="E8" s="8">
        <v>5207728</v>
      </c>
    </row>
    <row spans="1:5" r="9">
      <c t="s" r="A9" s="4">
        <v>800</v>
      </c>
    </row>
    <row spans="1:5" r="10">
      <c t="s" r="A10" s="3">
        <v>787</v>
      </c>
    </row>
    <row spans="1:5" r="11">
      <c t="s" r="A11" s="4">
        <v>798</v>
      </c>
      <c t="n" r="C11" s="8">
        <v>95000</v>
      </c>
    </row>
    <row spans="1:5" r="12">
      <c t="s" r="A12" s="4">
        <v>801</v>
      </c>
    </row>
    <row spans="1:5" r="13">
      <c t="s" r="A13" s="3">
        <v>787</v>
      </c>
    </row>
    <row spans="1:5" r="14">
      <c t="s" r="A14" s="4">
        <v>802</v>
      </c>
      <c t="s" r="B14" s="4">
        <v>803</v>
      </c>
      <c t="s" r="C14" s="4">
        <v>803</v>
      </c>
    </row>
    <row spans="1:5" r="15">
      <c t="s" r="A15" s="4">
        <v>804</v>
      </c>
    </row>
    <row spans="1:5" r="16">
      <c t="s" r="A16" s="3">
        <v>787</v>
      </c>
    </row>
    <row spans="1:5" r="17">
      <c t="s" r="A17" s="4">
        <v>802</v>
      </c>
      <c t="s" r="B17" s="4">
        <v>805</v>
      </c>
      <c t="s" r="C17" s="4">
        <v>805</v>
      </c>
    </row>
    <row spans="1:5" r="18">
      <c t="s" r="A18" s="4">
        <v>806</v>
      </c>
    </row>
    <row spans="1:5" r="19">
      <c t="s" r="A19" s="3">
        <v>787</v>
      </c>
    </row>
    <row spans="1:5" r="20">
      <c t="s" r="A20" s="4">
        <v>802</v>
      </c>
      <c t="s" r="B20" s="4">
        <v>807</v>
      </c>
      <c t="s" r="C20" s="4">
        <v>807</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55"/>
    <col customWidth="1" max="2" min="2" width="21"/>
    <col customWidth="1" max="3" min="3" width="21"/>
    <col customWidth="1" max="4" min="4" width="21"/>
    <col customWidth="1" max="5" min="5" width="21"/>
    <col customWidth="1" max="6" min="6" width="21"/>
  </cols>
  <sheetData>
    <row spans="1:6" r="1">
      <c t="s" r="A1" s="1">
        <v>808</v>
      </c>
      <c t="s" r="B1" s="2">
        <v>32</v>
      </c>
      <c t="s" r="C1" s="2">
        <v>33</v>
      </c>
      <c t="s" r="D1" s="2">
        <v>521</v>
      </c>
      <c t="s" r="E1" s="2">
        <v>34</v>
      </c>
      <c t="s" r="F1" s="2">
        <v>738</v>
      </c>
    </row>
    <row spans="1:6" r="2">
      <c t="s" r="A2" s="3">
        <v>809</v>
      </c>
    </row>
    <row spans="1:6" r="3">
      <c t="s" r="A3" s="4">
        <v>36</v>
      </c>
      <c t="n" r="B3" s="7">
        <v>2027481</v>
      </c>
      <c t="n" r="C3" s="8">
        <v>12344929</v>
      </c>
      <c t="n" r="D3" s="7">
        <v>2971782</v>
      </c>
      <c t="n" r="E3" s="8">
        <v>18094586</v>
      </c>
      <c t="n" r="F3" s="8">
        <v>12350392</v>
      </c>
    </row>
    <row spans="1:6" r="4">
      <c t="s" r="A4" s="4">
        <v>37</v>
      </c>
      <c t="n" r="B4" s="5">
        <v>690699</v>
      </c>
      <c t="n" r="C4" s="5">
        <v>4205530</v>
      </c>
      <c t="n" r="E4" s="5">
        <v>0</v>
      </c>
    </row>
    <row spans="1:6" r="5">
      <c t="s" r="A5" s="4">
        <v>38</v>
      </c>
      <c t="n" r="B5" s="5">
        <v>8570884</v>
      </c>
      <c t="n" r="C5" s="5">
        <v>52186397</v>
      </c>
      <c t="n" r="E5" s="5">
        <v>43553737</v>
      </c>
    </row>
    <row spans="1:6" r="6">
      <c t="s" r="A6" s="4">
        <v>42</v>
      </c>
      <c t="n" r="B6" s="5">
        <v>20449388</v>
      </c>
      <c t="n" r="C6" s="5">
        <v>124512236</v>
      </c>
      <c t="n" r="E6" s="5">
        <v>133399423</v>
      </c>
    </row>
    <row spans="1:6" r="7">
      <c t="s" r="A7" s="4">
        <v>45</v>
      </c>
      <c t="n" r="B7" s="5">
        <v>22064920</v>
      </c>
      <c t="n" r="C7" s="5">
        <v>134348887</v>
      </c>
      <c t="n" r="E7" s="5">
        <v>154530382</v>
      </c>
    </row>
    <row spans="1:6" r="8">
      <c t="s" r="A8" s="3">
        <v>810</v>
      </c>
    </row>
    <row spans="1:6" r="9">
      <c t="s" r="A9" s="4">
        <v>48</v>
      </c>
      <c t="n" r="B9" s="5">
        <v>2238058</v>
      </c>
      <c t="n" r="C9" s="5">
        <v>13627088</v>
      </c>
      <c t="n" r="E9" s="5">
        <v>11413505</v>
      </c>
    </row>
    <row spans="1:6" r="10">
      <c t="s" r="A10" s="4">
        <v>54</v>
      </c>
      <c t="n" r="B10" s="5">
        <v>189400</v>
      </c>
      <c t="n" r="C10" s="5">
        <v>1153216</v>
      </c>
      <c t="n" r="E10" s="5">
        <v>7589846</v>
      </c>
    </row>
    <row spans="1:6" r="11">
      <c t="s" r="A11" s="4">
        <v>57</v>
      </c>
      <c t="n" r="B11" s="5">
        <v>8553422</v>
      </c>
      <c t="n" r="C11" s="5">
        <v>52080043</v>
      </c>
      <c t="n" r="E11" s="5">
        <v>50325873</v>
      </c>
    </row>
    <row spans="1:6" r="12">
      <c t="s" r="A12" s="4">
        <v>811</v>
      </c>
    </row>
    <row spans="1:6" r="13">
      <c t="s" r="A13" s="3">
        <v>809</v>
      </c>
    </row>
    <row spans="1:6" r="14">
      <c t="s" r="A14" s="4">
        <v>36</v>
      </c>
      <c t="n" r="B14" s="5">
        <v>1165566</v>
      </c>
      <c t="n" r="C14" s="5">
        <v>7096901</v>
      </c>
      <c t="n" r="E14" s="5">
        <v>14021653</v>
      </c>
    </row>
    <row spans="1:6" r="15">
      <c t="s" r="A15" s="4">
        <v>37</v>
      </c>
      <c t="n" r="B15" s="5">
        <v>690699</v>
      </c>
      <c t="n" r="C15" s="5">
        <v>4205530</v>
      </c>
      <c t="n" r="E15" s="5">
        <v>0</v>
      </c>
    </row>
    <row spans="1:6" r="16">
      <c t="s" r="A16" s="4">
        <v>38</v>
      </c>
      <c t="n" r="B16" s="5">
        <v>9354257</v>
      </c>
      <c t="n" r="C16" s="5">
        <v>56956197</v>
      </c>
      <c t="n" r="E16" s="5">
        <v>51033035</v>
      </c>
    </row>
    <row spans="1:6" r="17">
      <c t="s" r="A17" s="4">
        <v>812</v>
      </c>
      <c t="n" r="B17" s="5">
        <v>3123205</v>
      </c>
      <c t="n" r="C17" s="5">
        <v>19016573</v>
      </c>
      <c t="n" r="E17" s="5">
        <v>24600379</v>
      </c>
    </row>
    <row spans="1:6" r="18">
      <c t="s" r="A18" s="4">
        <v>813</v>
      </c>
      <c t="n" r="B18" s="5">
        <v>4728728</v>
      </c>
      <c t="n" r="C18" s="5">
        <v>28792279</v>
      </c>
      <c t="n" r="E18" s="5">
        <v>34097774</v>
      </c>
    </row>
    <row spans="1:6" r="19">
      <c t="s" r="A19" s="4">
        <v>42</v>
      </c>
      <c t="n" r="B19" s="5">
        <v>19062455</v>
      </c>
      <c t="n" r="C19" s="5">
        <v>116067480</v>
      </c>
      <c t="n" r="E19" s="5">
        <v>123752841</v>
      </c>
    </row>
    <row spans="1:6" r="20">
      <c t="s" r="A20" s="4">
        <v>814</v>
      </c>
      <c t="n" r="B20" s="5">
        <v>1164167</v>
      </c>
      <c t="n" r="C20" s="5">
        <v>7088383</v>
      </c>
      <c t="n" r="E20" s="5">
        <v>15758115</v>
      </c>
    </row>
    <row spans="1:6" r="21">
      <c t="s" r="A21" s="4">
        <v>45</v>
      </c>
      <c t="n" r="B21" s="5">
        <v>20226622</v>
      </c>
      <c t="n" r="C21" s="5">
        <v>123155863</v>
      </c>
      <c t="n" r="E21" s="5">
        <v>139510956</v>
      </c>
    </row>
    <row spans="1:6" r="22">
      <c t="s" r="A22" s="3">
        <v>810</v>
      </c>
    </row>
    <row spans="1:6" r="23">
      <c t="s" r="A23" s="4">
        <v>48</v>
      </c>
      <c t="n" r="B23" s="5">
        <v>2817598</v>
      </c>
      <c t="n" r="C23" s="5">
        <v>17155793</v>
      </c>
      <c t="n" r="E23" s="5">
        <v>11413505</v>
      </c>
    </row>
    <row spans="1:6" r="24">
      <c t="s" r="A24" s="4">
        <v>54</v>
      </c>
      <c t="n" r="B24" s="5">
        <v>189400</v>
      </c>
      <c t="n" r="C24" s="5">
        <v>1153216</v>
      </c>
      <c t="n" r="E24" s="5">
        <v>7589846</v>
      </c>
    </row>
    <row spans="1:6" r="25">
      <c t="s" r="A25" s="4">
        <v>815</v>
      </c>
      <c t="n" r="B25" s="5">
        <v>5154831</v>
      </c>
      <c t="n" r="C25" s="5">
        <v>31386734</v>
      </c>
      <c t="n" r="E25" s="5">
        <v>21878699</v>
      </c>
    </row>
    <row spans="1:6" r="26">
      <c t="s" r="A26" s="4">
        <v>57</v>
      </c>
      <c t="n" r="B26" s="5">
        <v>8161829</v>
      </c>
      <c t="n" r="C26" s="5">
        <v>49695743</v>
      </c>
      <c t="n" r="E26" s="5">
        <v>40882050</v>
      </c>
    </row>
    <row spans="1:6" r="27">
      <c t="s" r="A27" s="4">
        <v>816</v>
      </c>
      <c t="n" r="B27" s="7">
        <v>8161829</v>
      </c>
      <c t="n" r="C27" s="8">
        <v>49695743</v>
      </c>
      <c t="n" r="E27" s="8">
        <v>40882050</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55"/>
    <col customWidth="1" max="2" min="2" width="21"/>
    <col customWidth="1" max="3" min="3" width="21"/>
    <col customWidth="1" max="4" min="4" width="21"/>
    <col customWidth="1" max="5" min="5" width="21"/>
  </cols>
  <sheetData>
    <row spans="1:5" r="1">
      <c t="s" r="A1" s="1">
        <v>817</v>
      </c>
      <c t="s" r="B1" s="2">
        <v>1</v>
      </c>
    </row>
    <row spans="1:5" r="2">
      <c t="s" r="B2" s="2">
        <v>32</v>
      </c>
      <c t="s" r="C2" s="2">
        <v>33</v>
      </c>
      <c t="s" r="D2" s="2">
        <v>521</v>
      </c>
      <c t="s" r="E2" s="2">
        <v>34</v>
      </c>
    </row>
    <row spans="1:5" r="3">
      <c t="s" r="A3" s="3">
        <v>818</v>
      </c>
    </row>
    <row spans="1:5" r="4">
      <c t="s" r="A4" s="4">
        <v>86</v>
      </c>
      <c t="n" r="B4" s="7">
        <v>8460271</v>
      </c>
      <c t="n" r="C4" s="8">
        <v>51512900</v>
      </c>
      <c t="n" r="E4" s="8">
        <v>93447108</v>
      </c>
    </row>
    <row spans="1:5" r="5">
      <c t="s" r="A5" s="4">
        <v>95</v>
      </c>
      <c t="n" r="B5" s="5">
        <v>7493826</v>
      </c>
      <c t="n" r="C5" s="5">
        <v>45628406</v>
      </c>
      <c t="n" r="E5" s="5">
        <v>29586623</v>
      </c>
    </row>
    <row spans="1:5" r="6">
      <c t="s" r="A6" s="4">
        <v>819</v>
      </c>
      <c t="n" r="B6" s="5">
        <v>-5166272</v>
      </c>
      <c t="n" r="C6" s="5">
        <v>-31456388</v>
      </c>
      <c t="n" r="D6" s="7">
        <v>300194</v>
      </c>
      <c t="n" r="E6" s="8">
        <v>1827820</v>
      </c>
    </row>
    <row spans="1:5" r="7">
      <c t="s" r="A7" s="4">
        <v>811</v>
      </c>
    </row>
    <row spans="1:5" r="8">
      <c t="s" r="A8" s="3">
        <v>818</v>
      </c>
    </row>
    <row spans="1:5" r="9">
      <c t="s" r="A9" s="4">
        <v>86</v>
      </c>
      <c t="n" r="B9" s="5">
        <v>8460271</v>
      </c>
      <c t="n" r="C9" s="5">
        <v>51512900</v>
      </c>
    </row>
    <row spans="1:5" r="10">
      <c t="s" r="A10" s="4">
        <v>95</v>
      </c>
      <c t="n" r="B10" s="5">
        <v>5626291</v>
      </c>
      <c t="n" r="C10" s="5">
        <v>34257359</v>
      </c>
    </row>
    <row spans="1:5" r="11">
      <c t="s" r="A11" s="4">
        <v>819</v>
      </c>
      <c t="n" r="B11" s="7">
        <v>3593960</v>
      </c>
      <c t="n" r="C11" s="8">
        <v>21882903</v>
      </c>
    </row>
  </sheetData>
  <mergeCells count="2">
    <mergeCell ref="A1:A2"/>
    <mergeCell ref="B1:E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37"/>
  </cols>
  <sheetData>
    <row spans="1:4" r="1">
      <c t="s" r="A1" s="1">
        <v>820</v>
      </c>
      <c t="s" r="B1" s="2">
        <v>1</v>
      </c>
    </row>
    <row spans="1:4" r="2">
      <c t="s" r="B2" s="2">
        <v>83</v>
      </c>
      <c t="s" r="C2" s="2">
        <v>84</v>
      </c>
      <c t="s" r="D2" s="2">
        <v>85</v>
      </c>
    </row>
    <row spans="1:4" r="3">
      <c t="s" r="A3" s="3">
        <v>821</v>
      </c>
    </row>
    <row spans="1:4" r="4">
      <c t="s" r="A4" s="4">
        <v>822</v>
      </c>
      <c t="n" r="B4" s="5">
        <v>4876504</v>
      </c>
      <c t="n" r="C4" s="5">
        <v>4876504</v>
      </c>
      <c t="n" r="D4" s="5">
        <v>4303955</v>
      </c>
    </row>
    <row spans="1:4" r="5">
      <c t="s" r="A5" s="4">
        <v>823</v>
      </c>
      <c t="n" r="B5" s="7">
        <v>-5166272</v>
      </c>
      <c t="n" r="C5" s="8">
        <v>-31456388</v>
      </c>
      <c t="n" r="D5" s="8">
        <v>807188</v>
      </c>
    </row>
    <row spans="1:4" r="6">
      <c t="s" r="A6" s="4">
        <v>824</v>
      </c>
      <c t="n" r="B6" s="10">
        <v>-1.06</v>
      </c>
      <c t="n" r="C6" s="11">
        <v>-6.45</v>
      </c>
      <c t="n" r="D6" s="11">
        <v>0.19</v>
      </c>
    </row>
    <row spans="1:4" r="7">
      <c t="s" r="A7" s="3">
        <v>825</v>
      </c>
    </row>
    <row spans="1:4" r="8">
      <c t="s" r="A8" s="4">
        <v>822</v>
      </c>
      <c t="n" r="B8" s="5">
        <v>4876504</v>
      </c>
      <c t="n" r="C8" s="5">
        <v>4876504</v>
      </c>
      <c t="n" r="D8" s="5">
        <v>4303955</v>
      </c>
    </row>
    <row spans="1:4" r="9">
      <c t="s" r="A9" s="4">
        <v>826</v>
      </c>
      <c t="n" r="B9" s="5">
        <v>0</v>
      </c>
      <c t="n" r="C9" s="5">
        <v>0</v>
      </c>
      <c t="n" r="D9" s="5">
        <v>64207</v>
      </c>
    </row>
    <row spans="1:4" r="10">
      <c t="s" r="A10" s="4">
        <v>827</v>
      </c>
      <c t="n" r="B10" s="5">
        <v>4876504</v>
      </c>
      <c t="n" r="C10" s="5">
        <v>4876504</v>
      </c>
      <c t="n" r="D10" s="5">
        <v>4368162</v>
      </c>
    </row>
    <row spans="1:4" r="11">
      <c t="s" r="A11" s="4">
        <v>823</v>
      </c>
      <c t="n" r="B11" s="7">
        <v>-5166272</v>
      </c>
      <c t="n" r="C11" s="8">
        <v>-31456388</v>
      </c>
      <c t="n" r="D11" s="8">
        <v>807188</v>
      </c>
    </row>
    <row spans="1:4" r="12">
      <c t="s" r="A12" s="4">
        <v>824</v>
      </c>
      <c t="n" r="B12" s="10">
        <v>-1.06</v>
      </c>
      <c t="n" r="C12" s="11">
        <v>-6.45</v>
      </c>
      <c t="n" r="D12" s="11">
        <v>0.18</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L1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0"/>
    <col customWidth="1" max="8" min="8" width="27"/>
    <col customWidth="1" max="9" min="9" width="27"/>
    <col customWidth="1" max="10" min="10" width="21"/>
    <col customWidth="1" max="11" min="11" width="21"/>
    <col customWidth="1" max="12" min="12" width="20"/>
  </cols>
  <sheetData>
    <row spans="1:12" r="1">
      <c t="s" r="A1" s="1">
        <v>828</v>
      </c>
      <c t="s" r="B1" s="2">
        <v>578</v>
      </c>
      <c t="s" r="C1" s="2">
        <v>579</v>
      </c>
      <c t="s" r="D1" s="2">
        <v>580</v>
      </c>
      <c t="s" r="E1" s="2">
        <v>581</v>
      </c>
      <c t="s" r="F1" s="2">
        <v>829</v>
      </c>
      <c t="s" r="G1" s="2">
        <v>830</v>
      </c>
      <c t="s" r="H1" s="2">
        <v>636</v>
      </c>
      <c t="s" r="I1" s="2">
        <v>637</v>
      </c>
      <c t="s" r="J1" s="2">
        <v>521</v>
      </c>
      <c t="s" r="K1" s="2">
        <v>34</v>
      </c>
      <c t="s" r="L1" s="2">
        <v>831</v>
      </c>
    </row>
    <row spans="1:12" r="2">
      <c t="s" r="A2" s="3">
        <v>832</v>
      </c>
    </row>
    <row spans="1:12" r="3">
      <c t="s" r="A3" s="4">
        <v>833</v>
      </c>
      <c t="n" r="H3" s="7">
        <v>392857</v>
      </c>
      <c t="n" r="I3" s="8">
        <v>2392027</v>
      </c>
      <c t="n" r="J3" s="7">
        <v>1164040</v>
      </c>
      <c t="n" r="K3" s="8">
        <v>7087605</v>
      </c>
    </row>
    <row spans="1:12" r="4">
      <c t="s" r="A4" s="4">
        <v>584</v>
      </c>
    </row>
    <row spans="1:12" r="5">
      <c t="s" r="A5" s="3">
        <v>832</v>
      </c>
    </row>
    <row spans="1:12" r="6">
      <c t="s" r="A6" s="4">
        <v>585</v>
      </c>
      <c t="n" r="H6" s="7">
        <v>97537</v>
      </c>
      <c t="n" r="I6" s="8">
        <v>593884</v>
      </c>
      <c t="n" r="K6" s="8">
        <v>326953</v>
      </c>
    </row>
    <row spans="1:12" r="7">
      <c t="s" r="A7" s="4">
        <v>834</v>
      </c>
    </row>
    <row spans="1:12" r="8">
      <c t="s" r="A8" s="3">
        <v>832</v>
      </c>
    </row>
    <row spans="1:12" r="9">
      <c t="s" r="A9" s="4">
        <v>583</v>
      </c>
      <c t="n" r="B9" s="7">
        <v>246354</v>
      </c>
      <c t="n" r="C9" s="8">
        <v>1500000</v>
      </c>
      <c t="n" r="D9" s="7">
        <v>295625</v>
      </c>
      <c t="n" r="E9" s="8">
        <v>1800000</v>
      </c>
    </row>
    <row spans="1:12" r="10">
      <c t="s" r="A10" s="4">
        <v>585</v>
      </c>
      <c t="n" r="D10" s="7">
        <v>6110</v>
      </c>
      <c t="n" r="E10" s="8">
        <v>37200</v>
      </c>
    </row>
    <row spans="1:12" r="11">
      <c t="s" r="A11" s="4">
        <v>835</v>
      </c>
    </row>
    <row spans="1:12" r="12">
      <c t="s" r="A12" s="3">
        <v>832</v>
      </c>
    </row>
    <row spans="1:12" r="13">
      <c t="s" r="A13" s="4">
        <v>836</v>
      </c>
      <c t="n" r="L13" s="5">
        <v>800000</v>
      </c>
    </row>
    <row spans="1:12" r="14">
      <c t="s" r="A14" s="4">
        <v>837</v>
      </c>
    </row>
    <row spans="1:12" r="15">
      <c t="s" r="A15" s="3">
        <v>832</v>
      </c>
    </row>
    <row spans="1:12" r="16">
      <c t="s" r="A16" s="4">
        <v>838</v>
      </c>
      <c t="n" r="F16" s="7">
        <v>10000000</v>
      </c>
    </row>
    <row spans="1:12" r="17">
      <c t="s" r="A17" s="4">
        <v>645</v>
      </c>
      <c t="n" r="G17" s="5">
        <v>313071</v>
      </c>
      <c t="n" r="H17" s="5">
        <v>15874</v>
      </c>
      <c t="n" r="I17" s="5">
        <v>15874</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6</vt:i4>
      </vt:variant>
    </vt:vector>
  </ns0:HeadingPairs>
  <ns0:TitlesOfParts>
    <vt:vector xmlns:vt="http://schemas.openxmlformats.org/officeDocument/2006/docPropsVTypes" baseType="lpstr" size="96">
      <vt:lpstr>Document And Entity Information</vt:lpstr>
      <vt:lpstr>CONSOLIDATED BALANCE SHEETS</vt:lpstr>
      <vt:lpstr>CONSOLIDATED BALANCE SHEETS _Pa</vt:lpstr>
      <vt:lpstr>CONSOLIDATED STATEMENTS OF OPER</vt:lpstr>
      <vt:lpstr>CONSOLIDATED STATEMENTS OF EQUI</vt:lpstr>
      <vt:lpstr>CONSOLIDATED STATEMENTS OF CASH</vt:lpstr>
      <vt:lpstr>ORGANIZATION AND NATURE OF OPER</vt:lpstr>
      <vt:lpstr>SIGNIFICANT ACCOUNTING POLICIES</vt:lpstr>
      <vt:lpstr>TRADE ACCOUNTS RECEIVABLE, NET</vt:lpstr>
      <vt:lpstr>OTHER RECEIVABLES, NET</vt:lpstr>
      <vt:lpstr>PURCHASE ADVANCES</vt:lpstr>
      <vt:lpstr>INVENTORIES</vt:lpstr>
      <vt:lpstr>PROPERTY AND EQUIPMENT, NET</vt:lpstr>
      <vt:lpstr>Long-term investment</vt:lpstr>
      <vt:lpstr>OTHER PAYABLES</vt:lpstr>
      <vt:lpstr>TAXES PAYABLE</vt:lpstr>
      <vt:lpstr>SHORT-TERM BANK LOAN</vt:lpstr>
      <vt:lpstr>SHORT-TERM BORROWINGS DUE TO RE</vt:lpstr>
      <vt:lpstr>WARRANTS LIABILITY</vt:lpstr>
      <vt:lpstr>SHAREHOLDERS' EQUITY</vt:lpstr>
      <vt:lpstr>STOCK-BASED COMPENSATION</vt:lpstr>
      <vt:lpstr>INCOME TAX</vt:lpstr>
      <vt:lpstr>NON-CONTROLLING INTEREST</vt:lpstr>
      <vt:lpstr>CONCENTRATIONS</vt:lpstr>
      <vt:lpstr>COMMITMENTS AND CONTINGENCY</vt:lpstr>
      <vt:lpstr>RELATED PARTY TRANSACTIONS AND </vt:lpstr>
      <vt:lpstr>VARIABLE INTEREST ENTITIES</vt:lpstr>
      <vt:lpstr>EARNINGS PER SHARE</vt:lpstr>
      <vt:lpstr>SUBSEQUENT EVENTS</vt:lpstr>
      <vt:lpstr>SIGNIFICANT ACCOUNTING POLICI30</vt:lpstr>
      <vt:lpstr>TRADE ACCOUNTS RECEIVABLE, NET </vt:lpstr>
      <vt:lpstr>OTHER RECEIVABLES, NET (Tables)</vt:lpstr>
      <vt:lpstr>PURCHASE ADVANCES (Tables)</vt:lpstr>
      <vt:lpstr>INVENTORIES (Tables)</vt:lpstr>
      <vt:lpstr>PROPERTY AND EQUIPMENT, NET (Ta</vt:lpstr>
      <vt:lpstr>OTHER PAYABLES (Tables)</vt:lpstr>
      <vt:lpstr>TAXES PAYABLE (Tables)</vt:lpstr>
      <vt:lpstr>SHORT-TERM BANK LOAN (Tables)</vt:lpstr>
      <vt:lpstr>SHORT-TERM BORROWINGS DUE TO 39</vt:lpstr>
      <vt:lpstr>WARRANTS LIABILITY (Tables)</vt:lpstr>
      <vt:lpstr>STOCK-BASED COMPENSATION (Table</vt:lpstr>
      <vt:lpstr>INCOME TAX (Tables)</vt:lpstr>
      <vt:lpstr>NON-CONTROLLING INTEREST(Tables</vt:lpstr>
      <vt:lpstr>COMMITMENTS AND CONTINGENCY (Ta</vt:lpstr>
      <vt:lpstr>RELATED PARTY TRANSACTIONS AN45</vt:lpstr>
      <vt:lpstr>VARIABLE INTEREST ENTITIES (Tab</vt:lpstr>
      <vt:lpstr>EARNINGS PER SHARE (Tables)</vt:lpstr>
      <vt:lpstr>ORGANIZATION AND NATURE OF OP48</vt:lpstr>
      <vt:lpstr>SIGNIFICANT ACCOUNTING POLICI49</vt:lpstr>
      <vt:lpstr>TRADE ACCOUNTS RECEIVABLE, NE50</vt:lpstr>
      <vt:lpstr>TRADE ACCOUNTS RECEIVABLE, NE51</vt:lpstr>
      <vt:lpstr>TRADE ACCOUNTS RECEIVABLE, NE52</vt:lpstr>
      <vt:lpstr>OTHER RECEIVABLES, NET (Details</vt:lpstr>
      <vt:lpstr>OTHER RECEIVABLES, NET (Detai54</vt:lpstr>
      <vt:lpstr>OTHER RECEIVABLES, NET (Detai55</vt:lpstr>
      <vt:lpstr>PURCHASE ADVANCES (Details)</vt:lpstr>
      <vt:lpstr>PURCHASE ADVANCES (Details 1)</vt:lpstr>
      <vt:lpstr>PURCHASE ADVANCES (Details Text</vt:lpstr>
      <vt:lpstr>INVENTORIES (Details)</vt:lpstr>
      <vt:lpstr>INVENTORIES (Details Textual)</vt:lpstr>
      <vt:lpstr>PROPERTY AND EQUIPMENT, NET (De</vt:lpstr>
      <vt:lpstr>PROPERTY AND EQUIPMENT, NET (62</vt:lpstr>
      <vt:lpstr>LONG-TERM INVESTMENT (Details T</vt:lpstr>
      <vt:lpstr>OTHER PAYABLES (Details)</vt:lpstr>
      <vt:lpstr>OTHER PAYABLES (Details 1)</vt:lpstr>
      <vt:lpstr>OTHER PAYABLES (Details Textual</vt:lpstr>
      <vt:lpstr>TAXES PAYABLE (Details)</vt:lpstr>
      <vt:lpstr>SHORT-TERM BANK LOAN (Details)</vt:lpstr>
      <vt:lpstr>SHORT-TERM BANK LOAN (Details T</vt:lpstr>
      <vt:lpstr>SHORT-TERM BORROWINGS DUE TO 70</vt:lpstr>
      <vt:lpstr>SHORT-TERM BORROWINGS DUE TO 71</vt:lpstr>
      <vt:lpstr>WARRANTS LIABILITY (Details)</vt:lpstr>
      <vt:lpstr>WARRANTS LIABILITY (Details 1)</vt:lpstr>
      <vt:lpstr>WARRANTS LIABILITY (Details 2)</vt:lpstr>
      <vt:lpstr>WARRANTS LIABILITY (Details Tex</vt:lpstr>
      <vt:lpstr>SHAREHOLDERS' EQUITY (Details T</vt:lpstr>
      <vt:lpstr>STOCK-BASED COMPENSATION (Detai</vt:lpstr>
      <vt:lpstr>STOCK-BASED COMPENSATION (Det78</vt:lpstr>
      <vt:lpstr>STOCK-BASED COMPENSATION (Det79</vt:lpstr>
      <vt:lpstr>STOCK-BASED COMPENSATION (Det80</vt:lpstr>
      <vt:lpstr>STOCK-BASED COMPENSATION (Det81</vt:lpstr>
      <vt:lpstr>INCOME TAX (Details)</vt:lpstr>
      <vt:lpstr>INCOME TAX (Details 1)</vt:lpstr>
      <vt:lpstr>INCOME TAX (Details 2)</vt:lpstr>
      <vt:lpstr>INCOME TAX (Details Textual)</vt:lpstr>
      <vt:lpstr>NON-CONTROLLING INTEREST (Detai</vt:lpstr>
      <vt:lpstr>CONCENTRATIONS (Details Textual</vt:lpstr>
      <vt:lpstr>COMMITMENTS AND CONTINGENCY (De</vt:lpstr>
      <vt:lpstr>COMMITMENTS AND CONTINGENCY (89</vt:lpstr>
      <vt:lpstr>RELATED PARTY TRANSACTIONS AN90</vt:lpstr>
      <vt:lpstr>RELATED PARTY TRANSACTIONS AN91</vt:lpstr>
      <vt:lpstr>RELATED PARTY TRANSACTIONS AN92</vt:lpstr>
      <vt:lpstr>VARIABLE INTEREST ENTITIES (Det</vt:lpstr>
      <vt:lpstr>VARIABLE INTEREST ENTITIES (D94</vt:lpstr>
      <vt:lpstr>EARNINGS PER SHARE (Details)</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25T13:23:53Z</dcterms:created>
  <dcterms:modified xmlns:dcterms="http://purl.org/dc/terms/" xmlns:xsi="http://www.w3.org/2001/XMLSchema-instance" xsi:type="dcterms:W3CDTF">2015-09-25T13:23:53Z</dcterms:modified>
  <dc:title xmlns:dc="http://purl.org/dc/elements/1.1/">Untitled</dc:title>
  <dc:description xmlns:dc="http://purl.org/dc/elements/1.1/"/>
  <dc:subject xmlns:dc="http://purl.org/dc/elements/1.1/"/>
  <cp:keywords/>
  <cp:category/>
</cp:coreProperties>
</file>